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_2" sheetId="6" state="visible" r:id="rId6"/>
    <sheet xmlns:r="http://schemas.openxmlformats.org/officeDocument/2006/relationships" name="Consolidated Statements of Cash" sheetId="7" state="visible" r:id="rId7"/>
    <sheet xmlns:r="http://schemas.openxmlformats.org/officeDocument/2006/relationships" name="Nature of Organization and Oper" sheetId="8" state="visible" r:id="rId8"/>
    <sheet xmlns:r="http://schemas.openxmlformats.org/officeDocument/2006/relationships" name="Summary of Significant Accounti" sheetId="9" state="visible" r:id="rId9"/>
    <sheet xmlns:r="http://schemas.openxmlformats.org/officeDocument/2006/relationships" name="Product Revenue, Net" sheetId="10" state="visible" r:id="rId10"/>
    <sheet xmlns:r="http://schemas.openxmlformats.org/officeDocument/2006/relationships" name="License, Collaboration and Othe" sheetId="11" state="visible" r:id="rId11"/>
    <sheet xmlns:r="http://schemas.openxmlformats.org/officeDocument/2006/relationships" name="Business Combination" sheetId="12" state="visible" r:id="rId12"/>
    <sheet xmlns:r="http://schemas.openxmlformats.org/officeDocument/2006/relationships" name="Available for Sale Securities" sheetId="13" state="visible" r:id="rId13"/>
    <sheet xmlns:r="http://schemas.openxmlformats.org/officeDocument/2006/relationships" name="Fair Value of Financial Instrum" sheetId="14" state="visible" r:id="rId14"/>
    <sheet xmlns:r="http://schemas.openxmlformats.org/officeDocument/2006/relationships" name="Inventory" sheetId="15" state="visible" r:id="rId15"/>
    <sheet xmlns:r="http://schemas.openxmlformats.org/officeDocument/2006/relationships" name="Intangible Assets and Goodwill" sheetId="16" state="visible" r:id="rId16"/>
    <sheet xmlns:r="http://schemas.openxmlformats.org/officeDocument/2006/relationships" name="Accrued Expenses" sheetId="17" state="visible" r:id="rId17"/>
    <sheet xmlns:r="http://schemas.openxmlformats.org/officeDocument/2006/relationships" name="Debt" sheetId="18" state="visible" r:id="rId18"/>
    <sheet xmlns:r="http://schemas.openxmlformats.org/officeDocument/2006/relationships" name="Warrant" sheetId="19" state="visible" r:id="rId19"/>
    <sheet xmlns:r="http://schemas.openxmlformats.org/officeDocument/2006/relationships" name="Stockholders' Equity" sheetId="20" state="visible" r:id="rId20"/>
    <sheet xmlns:r="http://schemas.openxmlformats.org/officeDocument/2006/relationships" name="Income Taxes" sheetId="21" state="visible" r:id="rId21"/>
    <sheet xmlns:r="http://schemas.openxmlformats.org/officeDocument/2006/relationships" name="Employee Retirement Plan" sheetId="22" state="visible" r:id="rId22"/>
    <sheet xmlns:r="http://schemas.openxmlformats.org/officeDocument/2006/relationships" name="Commitments and Contingencies" sheetId="23" state="visible" r:id="rId23"/>
    <sheet xmlns:r="http://schemas.openxmlformats.org/officeDocument/2006/relationships" name="Net Loss per Share" sheetId="24" state="visible" r:id="rId24"/>
    <sheet xmlns:r="http://schemas.openxmlformats.org/officeDocument/2006/relationships" name="Quarterly Results (unaudited)" sheetId="25" state="visible" r:id="rId25"/>
    <sheet xmlns:r="http://schemas.openxmlformats.org/officeDocument/2006/relationships" name="Summary of Significant Accoun_2" sheetId="26" state="visible" r:id="rId26"/>
    <sheet xmlns:r="http://schemas.openxmlformats.org/officeDocument/2006/relationships" name="Summary of Significant Accoun_3" sheetId="27" state="visible" r:id="rId27"/>
    <sheet xmlns:r="http://schemas.openxmlformats.org/officeDocument/2006/relationships" name="Product Revenue, Net (Tables)" sheetId="28" state="visible" r:id="rId28"/>
    <sheet xmlns:r="http://schemas.openxmlformats.org/officeDocument/2006/relationships" name="License, Collaboration and Ot_2" sheetId="29" state="visible" r:id="rId29"/>
    <sheet xmlns:r="http://schemas.openxmlformats.org/officeDocument/2006/relationships" name="Business Combination (Tables)" sheetId="30" state="visible" r:id="rId30"/>
    <sheet xmlns:r="http://schemas.openxmlformats.org/officeDocument/2006/relationships" name="Available for Sale Securities (" sheetId="31" state="visible" r:id="rId31"/>
    <sheet xmlns:r="http://schemas.openxmlformats.org/officeDocument/2006/relationships" name="Fair Value of Financial Instr_2" sheetId="32" state="visible" r:id="rId32"/>
    <sheet xmlns:r="http://schemas.openxmlformats.org/officeDocument/2006/relationships" name="Inventory (Tables)" sheetId="33" state="visible" r:id="rId33"/>
    <sheet xmlns:r="http://schemas.openxmlformats.org/officeDocument/2006/relationships" name="Intangible Assets and Goodwill " sheetId="34" state="visible" r:id="rId34"/>
    <sheet xmlns:r="http://schemas.openxmlformats.org/officeDocument/2006/relationships" name="Accrued Expenses (Tables)" sheetId="35" state="visible" r:id="rId35"/>
    <sheet xmlns:r="http://schemas.openxmlformats.org/officeDocument/2006/relationships" name="Stockholders' Equity (Tables)" sheetId="36" state="visible" r:id="rId36"/>
    <sheet xmlns:r="http://schemas.openxmlformats.org/officeDocument/2006/relationships" name="Income Taxes (Tables)" sheetId="37" state="visible" r:id="rId37"/>
    <sheet xmlns:r="http://schemas.openxmlformats.org/officeDocument/2006/relationships" name="Commitments and Contingencies (" sheetId="38" state="visible" r:id="rId38"/>
    <sheet xmlns:r="http://schemas.openxmlformats.org/officeDocument/2006/relationships" name="Net Loss per Share (Tables)" sheetId="39" state="visible" r:id="rId39"/>
    <sheet xmlns:r="http://schemas.openxmlformats.org/officeDocument/2006/relationships" name="Quarterly Results (unaudited) (" sheetId="40" state="visible" r:id="rId40"/>
    <sheet xmlns:r="http://schemas.openxmlformats.org/officeDocument/2006/relationships" name="Nature of Organization and Op_2" sheetId="41" state="visible" r:id="rId41"/>
    <sheet xmlns:r="http://schemas.openxmlformats.org/officeDocument/2006/relationships" name="Summary of Significant Accoun_4" sheetId="42" state="visible" r:id="rId42"/>
    <sheet xmlns:r="http://schemas.openxmlformats.org/officeDocument/2006/relationships" name="Summary of Significant Accoun_5" sheetId="43" state="visible" r:id="rId43"/>
    <sheet xmlns:r="http://schemas.openxmlformats.org/officeDocument/2006/relationships" name="Summary of Significant Accoun_6" sheetId="44" state="visible" r:id="rId44"/>
    <sheet xmlns:r="http://schemas.openxmlformats.org/officeDocument/2006/relationships" name="Summary of Significant Accoun_7" sheetId="45" state="visible" r:id="rId45"/>
    <sheet xmlns:r="http://schemas.openxmlformats.org/officeDocument/2006/relationships" name="Summary of Significant Accoun_8" sheetId="46" state="visible" r:id="rId46"/>
    <sheet xmlns:r="http://schemas.openxmlformats.org/officeDocument/2006/relationships" name="Summary of Significant Accoun_9" sheetId="47" state="visible" r:id="rId47"/>
    <sheet xmlns:r="http://schemas.openxmlformats.org/officeDocument/2006/relationships" name="Summary of Significant Accou_10" sheetId="48" state="visible" r:id="rId48"/>
    <sheet xmlns:r="http://schemas.openxmlformats.org/officeDocument/2006/relationships" name="Product Revenue, Net - Addition" sheetId="49" state="visible" r:id="rId49"/>
    <sheet xmlns:r="http://schemas.openxmlformats.org/officeDocument/2006/relationships" name="Product Revenue, Net - Summary " sheetId="50" state="visible" r:id="rId50"/>
    <sheet xmlns:r="http://schemas.openxmlformats.org/officeDocument/2006/relationships" name="License, Collaboration and Ot_3" sheetId="51" state="visible" r:id="rId51"/>
    <sheet xmlns:r="http://schemas.openxmlformats.org/officeDocument/2006/relationships" name="License, Collaboration and Ot_4" sheetId="52" state="visible" r:id="rId52"/>
    <sheet xmlns:r="http://schemas.openxmlformats.org/officeDocument/2006/relationships" name="License, Collaboration and Ot_5" sheetId="53" state="visible" r:id="rId53"/>
    <sheet xmlns:r="http://schemas.openxmlformats.org/officeDocument/2006/relationships" name="License, Collaboration and Ot_6" sheetId="54" state="visible" r:id="rId54"/>
    <sheet xmlns:r="http://schemas.openxmlformats.org/officeDocument/2006/relationships" name="License, Collaboration and Ot_7" sheetId="55" state="visible" r:id="rId55"/>
    <sheet xmlns:r="http://schemas.openxmlformats.org/officeDocument/2006/relationships" name="License, Collaboration and Ot_8" sheetId="56" state="visible" r:id="rId56"/>
    <sheet xmlns:r="http://schemas.openxmlformats.org/officeDocument/2006/relationships" name="Business Combination - Addition" sheetId="57" state="visible" r:id="rId57"/>
    <sheet xmlns:r="http://schemas.openxmlformats.org/officeDocument/2006/relationships" name="Business Combination - Summary " sheetId="58" state="visible" r:id="rId58"/>
    <sheet xmlns:r="http://schemas.openxmlformats.org/officeDocument/2006/relationships" name="Business Combination - Summar_2" sheetId="59" state="visible" r:id="rId59"/>
    <sheet xmlns:r="http://schemas.openxmlformats.org/officeDocument/2006/relationships" name="Business Combination - Summar_3" sheetId="60" state="visible" r:id="rId60"/>
    <sheet xmlns:r="http://schemas.openxmlformats.org/officeDocument/2006/relationships" name="Business Combination - Summar_4" sheetId="61" state="visible" r:id="rId61"/>
    <sheet xmlns:r="http://schemas.openxmlformats.org/officeDocument/2006/relationships" name="Available for Sale Securities -" sheetId="62" state="visible" r:id="rId62"/>
    <sheet xmlns:r="http://schemas.openxmlformats.org/officeDocument/2006/relationships" name="Available for Sale Securities_2" sheetId="63" state="visible" r:id="rId63"/>
    <sheet xmlns:r="http://schemas.openxmlformats.org/officeDocument/2006/relationships" name="Available for Sale Securities_3" sheetId="64" state="visible" r:id="rId64"/>
    <sheet xmlns:r="http://schemas.openxmlformats.org/officeDocument/2006/relationships" name="Available for Sale Securities_4" sheetId="65" state="visible" r:id="rId65"/>
    <sheet xmlns:r="http://schemas.openxmlformats.org/officeDocument/2006/relationships" name="Fair Value of Financial Instr_3" sheetId="66" state="visible" r:id="rId66"/>
    <sheet xmlns:r="http://schemas.openxmlformats.org/officeDocument/2006/relationships" name="Fair Value of Financial Instr_4" sheetId="67" state="visible" r:id="rId67"/>
    <sheet xmlns:r="http://schemas.openxmlformats.org/officeDocument/2006/relationships" name="Inventory - Components of Inven" sheetId="68" state="visible" r:id="rId68"/>
    <sheet xmlns:r="http://schemas.openxmlformats.org/officeDocument/2006/relationships" name="Inventory - Additional Informat" sheetId="69" state="visible" r:id="rId69"/>
    <sheet xmlns:r="http://schemas.openxmlformats.org/officeDocument/2006/relationships" name="Intangible Assets and Goodwil_2" sheetId="70" state="visible" r:id="rId70"/>
    <sheet xmlns:r="http://schemas.openxmlformats.org/officeDocument/2006/relationships" name="Intangible Assets and Goodwil_3" sheetId="71" state="visible" r:id="rId71"/>
    <sheet xmlns:r="http://schemas.openxmlformats.org/officeDocument/2006/relationships" name="Intangible Assets and Goodwil_4" sheetId="72" state="visible" r:id="rId72"/>
    <sheet xmlns:r="http://schemas.openxmlformats.org/officeDocument/2006/relationships" name="Accrued Expenses - Components o" sheetId="73" state="visible" r:id="rId73"/>
    <sheet xmlns:r="http://schemas.openxmlformats.org/officeDocument/2006/relationships" name="Debt - Additional Information (" sheetId="74" state="visible" r:id="rId74"/>
    <sheet xmlns:r="http://schemas.openxmlformats.org/officeDocument/2006/relationships" name="Warrant - Additional Informatio" sheetId="75" state="visible" r:id="rId75"/>
    <sheet xmlns:r="http://schemas.openxmlformats.org/officeDocument/2006/relationships" name="Stockholders' Equity - Addition" sheetId="76" state="visible" r:id="rId76"/>
    <sheet xmlns:r="http://schemas.openxmlformats.org/officeDocument/2006/relationships" name="Stockholders' Equity - Summary " sheetId="77" state="visible" r:id="rId77"/>
    <sheet xmlns:r="http://schemas.openxmlformats.org/officeDocument/2006/relationships" name="Stockholders' Equity - Summar_2" sheetId="78" state="visible" r:id="rId78"/>
    <sheet xmlns:r="http://schemas.openxmlformats.org/officeDocument/2006/relationships" name="Stockholders' Equity - Schedule" sheetId="79" state="visible" r:id="rId79"/>
    <sheet xmlns:r="http://schemas.openxmlformats.org/officeDocument/2006/relationships" name="Stockholders' Equity - Schedu_2" sheetId="80" state="visible" r:id="rId80"/>
    <sheet xmlns:r="http://schemas.openxmlformats.org/officeDocument/2006/relationships" name="Stockholders' Equity - Schedu_3" sheetId="81" state="visible" r:id="rId81"/>
    <sheet xmlns:r="http://schemas.openxmlformats.org/officeDocument/2006/relationships" name="Stockholders' Equity - Summar_3" sheetId="82" state="visible" r:id="rId82"/>
    <sheet xmlns:r="http://schemas.openxmlformats.org/officeDocument/2006/relationships" name="Stockholders Equity - Compensat" sheetId="83" state="visible" r:id="rId83"/>
    <sheet xmlns:r="http://schemas.openxmlformats.org/officeDocument/2006/relationships" name="Stockholders Equity - Schedule " sheetId="84" state="visible" r:id="rId84"/>
    <sheet xmlns:r="http://schemas.openxmlformats.org/officeDocument/2006/relationships" name="Income Taxes - Additional Infor" sheetId="85" state="visible" r:id="rId85"/>
    <sheet xmlns:r="http://schemas.openxmlformats.org/officeDocument/2006/relationships" name="Income Taxes - Schedule of Prov" sheetId="86" state="visible" r:id="rId86"/>
    <sheet xmlns:r="http://schemas.openxmlformats.org/officeDocument/2006/relationships" name="Income Taxes - Schedule of Effe" sheetId="87" state="visible" r:id="rId87"/>
    <sheet xmlns:r="http://schemas.openxmlformats.org/officeDocument/2006/relationships" name="Income Taxes -Schedule of Signi" sheetId="88" state="visible" r:id="rId88"/>
    <sheet xmlns:r="http://schemas.openxmlformats.org/officeDocument/2006/relationships" name="Employee Retirement Plan - Addi" sheetId="89" state="visible" r:id="rId89"/>
    <sheet xmlns:r="http://schemas.openxmlformats.org/officeDocument/2006/relationships" name="Commitments and Contingencies -" sheetId="90" state="visible" r:id="rId90"/>
    <sheet xmlns:r="http://schemas.openxmlformats.org/officeDocument/2006/relationships" name="Commitments and Contingencies_2" sheetId="91" state="visible" r:id="rId91"/>
    <sheet xmlns:r="http://schemas.openxmlformats.org/officeDocument/2006/relationships" name="Net Loss per Share - Anti-Dilut" sheetId="92" state="visible" r:id="rId92"/>
    <sheet xmlns:r="http://schemas.openxmlformats.org/officeDocument/2006/relationships" name="Quarterly Results (unaudited)_2" sheetId="93" state="visible" r:id="rId93"/>
  </sheets>
  <definedNames/>
  <calcPr calcId="124519" fullCalcOnLoad="1"/>
</workbook>
</file>

<file path=xl/sharedStrings.xml><?xml version="1.0" encoding="utf-8"?>
<sst xmlns="http://schemas.openxmlformats.org/spreadsheetml/2006/main" uniqueCount="1177">
  <si>
    <t>Document and Entity Information - USD ($)</t>
  </si>
  <si>
    <t>12 Months Ended</t>
  </si>
  <si>
    <t>Dec. 31, 2018</t>
  </si>
  <si>
    <t>Mar. 15, 2019</t>
  </si>
  <si>
    <t>Jun. 30, 2018</t>
  </si>
  <si>
    <t>Document And Entity Information [Abstract]</t>
  </si>
  <si>
    <t>Document Type</t>
  </si>
  <si>
    <t>10-K</t>
  </si>
  <si>
    <t>Amendment Flag</t>
  </si>
  <si>
    <t>false</t>
  </si>
  <si>
    <t>Document Period End Date</t>
  </si>
  <si>
    <t>Dec. 31,
		2018</t>
  </si>
  <si>
    <t>Document Fiscal Year Focus</t>
  </si>
  <si>
    <t>2018</t>
  </si>
  <si>
    <t>Document Fiscal Period Focus</t>
  </si>
  <si>
    <t>FY</t>
  </si>
  <si>
    <t>Trading Symbol</t>
  </si>
  <si>
    <t>AKBA</t>
  </si>
  <si>
    <t>Entity Registrant Name</t>
  </si>
  <si>
    <t>Akebia Therapeutics, Inc.</t>
  </si>
  <si>
    <t>Entity Central Index Key</t>
  </si>
  <si>
    <t>0001517022</t>
  </si>
  <si>
    <t>Current Fiscal Year End Date</t>
  </si>
  <si>
    <t>--12-31</t>
  </si>
  <si>
    <t>Entity Filer Category</t>
  </si>
  <si>
    <t>Accelerated Filer</t>
  </si>
  <si>
    <t>Entity Small Business</t>
  </si>
  <si>
    <t>Entity Emerging Growth Company</t>
  </si>
  <si>
    <t>true</t>
  </si>
  <si>
    <t>Entity Ex Transition Period</t>
  </si>
  <si>
    <t>Entity Shell Company</t>
  </si>
  <si>
    <t>Entity Common Stock, Shares Outstanding</t>
  </si>
  <si>
    <t>Entity Well-known Seasoned Issuer</t>
  </si>
  <si>
    <t>Yes</t>
  </si>
  <si>
    <t>Entity Voluntary Filers</t>
  </si>
  <si>
    <t>No</t>
  </si>
  <si>
    <t>Entity Current Reporting Status</t>
  </si>
  <si>
    <t>Entity Public Float</t>
  </si>
  <si>
    <t>Consolidated Balance Sheets - USD ($) $ in Thousands</t>
  </si>
  <si>
    <t>Dec. 31, 2017</t>
  </si>
  <si>
    <t>Current assets:</t>
  </si>
  <si>
    <t>Cash and cash equivalents</t>
  </si>
  <si>
    <t>Available for sale securities</t>
  </si>
  <si>
    <t>Inventory</t>
  </si>
  <si>
    <t>Accounts receivable</t>
  </si>
  <si>
    <t>Prepaid expenses and other current assets</t>
  </si>
  <si>
    <t>Total current assets</t>
  </si>
  <si>
    <t>Property and equipment, net</t>
  </si>
  <si>
    <t>Goodwill</t>
  </si>
  <si>
    <t>Other intangible assets, net</t>
  </si>
  <si>
    <t>Other assets</t>
  </si>
  <si>
    <t>Total assets</t>
  </si>
  <si>
    <t>Current liabilities:</t>
  </si>
  <si>
    <t>Accounts payable</t>
  </si>
  <si>
    <t>Accrued expenses</t>
  </si>
  <si>
    <t>Debt</t>
  </si>
  <si>
    <t>Short-term deferred revenue</t>
  </si>
  <si>
    <t>Total current liabilities</t>
  </si>
  <si>
    <t>Deferred rent, net of current portion</t>
  </si>
  <si>
    <t>Deferred revenue, net of current portion</t>
  </si>
  <si>
    <t>Deferred tax liabilities</t>
  </si>
  <si>
    <t>Other non-current liabilities</t>
  </si>
  <si>
    <t>Total liabilities</t>
  </si>
  <si>
    <t>Commitments and contingencies (Note 10)</t>
  </si>
  <si>
    <t xml:space="preserve"> </t>
  </si>
  <si>
    <t>Stockholders' equity:</t>
  </si>
  <si>
    <t>Preferred stock $0.00001 par value, 25,000,000 shares authorized at December 31, 2018 and 2017; 0 shares issued and outstanding at December 31, 2018 and 2017</t>
  </si>
  <si>
    <t>Common stock: $0.00001 par value; 175,000,000 shares authorized at December 31, 2018 and 2017; 116,887,518 and 47,612,619 shares issued and outstanding at December 31, 2018 and 2017, respectively</t>
  </si>
  <si>
    <t>Additional paid-in capital</t>
  </si>
  <si>
    <t>Accumulated other comprehensive loss</t>
  </si>
  <si>
    <t>Accumulated deficit</t>
  </si>
  <si>
    <t>Total stockholders' equity</t>
  </si>
  <si>
    <t>Total liabilities and stockholders' equity</t>
  </si>
  <si>
    <t>Consolidated Balance Sheets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Loss - USD ($) $ in Thousands</t>
  </si>
  <si>
    <t>Dec. 31, 2016</t>
  </si>
  <si>
    <t>Revenues:</t>
  </si>
  <si>
    <t>Total revenues</t>
  </si>
  <si>
    <t>Cost of goods sold:</t>
  </si>
  <si>
    <t>Product</t>
  </si>
  <si>
    <t>Type of Cost, Good or Service [Extensible List]</t>
  </si>
  <si>
    <t>us-gaap:ProductMember</t>
  </si>
  <si>
    <t>Amortization of intangibles</t>
  </si>
  <si>
    <t>Total cost of goods sold</t>
  </si>
  <si>
    <t>Operating expenses:</t>
  </si>
  <si>
    <t>Research and development</t>
  </si>
  <si>
    <t>Selling, general and administrative</t>
  </si>
  <si>
    <t>License expense</t>
  </si>
  <si>
    <t>Total operating expenses</t>
  </si>
  <si>
    <t>Operating loss</t>
  </si>
  <si>
    <t>Other income (expense):</t>
  </si>
  <si>
    <t>Interest income</t>
  </si>
  <si>
    <t>Other income/(expense)</t>
  </si>
  <si>
    <t>Net loss before income taxes</t>
  </si>
  <si>
    <t>Benefit for income taxes</t>
  </si>
  <si>
    <t>Net loss</t>
  </si>
  <si>
    <t>Net loss per share - basic and diluted</t>
  </si>
  <si>
    <t>Weighted-average number of common shares - basic and diluted</t>
  </si>
  <si>
    <t>Comprehensive loss:</t>
  </si>
  <si>
    <t>Other comprehensive gain (loss) - unrealized gain (loss) on securities</t>
  </si>
  <si>
    <t>Total comprehensive loss</t>
  </si>
  <si>
    <t>Product Revenue, Net</t>
  </si>
  <si>
    <t>License, Collaboration and Other Revenue</t>
  </si>
  <si>
    <t>Consolidated Statements of Stockholders' Equity - USD ($) $ in Thousands</t>
  </si>
  <si>
    <t>Total</t>
  </si>
  <si>
    <t>Common Stock</t>
  </si>
  <si>
    <t>Additional Paid-In Capital</t>
  </si>
  <si>
    <t>Treasury Stock</t>
  </si>
  <si>
    <t>Unrealized Gain/Loss</t>
  </si>
  <si>
    <t>Accumulated Deficit</t>
  </si>
  <si>
    <t>Balance at Dec. 31, 2015</t>
  </si>
  <si>
    <t>Balance, shares at Dec. 31, 2015</t>
  </si>
  <si>
    <t>Issuance of common stock, net of issuance costs</t>
  </si>
  <si>
    <t>Issuance of common stock, net of issuance costs, shares</t>
  </si>
  <si>
    <t>Proceeds from sale of stock under employee stock purchase plan</t>
  </si>
  <si>
    <t>Proceeds from sale of stock under employee stock purchase plan, shares</t>
  </si>
  <si>
    <t>Forfeitures of restricted common stock, shares</t>
  </si>
  <si>
    <t>Exercise of options</t>
  </si>
  <si>
    <t>Exercise of options, shares</t>
  </si>
  <si>
    <t>Share-based compensation expense</t>
  </si>
  <si>
    <t>Unrealized gain/loss</t>
  </si>
  <si>
    <t>Treasury shares retired (8,643)</t>
  </si>
  <si>
    <t>Balance at Dec. 31, 2016</t>
  </si>
  <si>
    <t>Balance, shares at Dec. 31, 2016</t>
  </si>
  <si>
    <t>Restricted stock unit vesting, shares</t>
  </si>
  <si>
    <t>Issuance of common stock warrants</t>
  </si>
  <si>
    <t>Balance at Dec. 31, 2017</t>
  </si>
  <si>
    <t>Balance, shares at Dec. 31, 2017</t>
  </si>
  <si>
    <t>Keryx Merger</t>
  </si>
  <si>
    <t>Keryx Merger, shares</t>
  </si>
  <si>
    <t>Issuance of Baupost Additional Shares</t>
  </si>
  <si>
    <t>Issuance of Baupost Additional Shares, shares</t>
  </si>
  <si>
    <t>Balance at Dec. 31, 2018</t>
  </si>
  <si>
    <t>Balance, shares at Dec. 31, 2018</t>
  </si>
  <si>
    <t>Consolidated Statements of Stockholders' Equity (Parenthetical)</t>
  </si>
  <si>
    <t>Dec. 31, 2016shares</t>
  </si>
  <si>
    <t>Statement Of Stockholders Equity [Abstract]</t>
  </si>
  <si>
    <t>Treasury shares retired</t>
  </si>
  <si>
    <t>Consolidated Statements of Cash Flows - USD ($) $ in Thousands</t>
  </si>
  <si>
    <t>Operating activities:</t>
  </si>
  <si>
    <t>Adjustments to reconcile net loss to net cash used in operating activities:</t>
  </si>
  <si>
    <t>Depreciation and amortization</t>
  </si>
  <si>
    <t>Amortization of premium/discount on investments</t>
  </si>
  <si>
    <t>Non-cash interest expense</t>
  </si>
  <si>
    <t>Non-cash merger expense</t>
  </si>
  <si>
    <t>[1]</t>
  </si>
  <si>
    <t>Loss on disposal of property and equipment</t>
  </si>
  <si>
    <t>Fair value write-up of inventory sold</t>
  </si>
  <si>
    <t>Stock-based compensation</t>
  </si>
  <si>
    <t>Deferred income taxes</t>
  </si>
  <si>
    <t>Fair value of warrants issued for license</t>
  </si>
  <si>
    <t>Changes in operating assets and liabilities:</t>
  </si>
  <si>
    <t>Other long-term assets</t>
  </si>
  <si>
    <t>Accrued expense</t>
  </si>
  <si>
    <t>Deferred revenue</t>
  </si>
  <si>
    <t>Deferred rent</t>
  </si>
  <si>
    <t>Net cash provided by (used in) operating activities</t>
  </si>
  <si>
    <t>Investing activities:</t>
  </si>
  <si>
    <t>Acquisition of business, net of acquired cash and restricted cash</t>
  </si>
  <si>
    <t>Purchase of equipment</t>
  </si>
  <si>
    <t>Proceeds from the maturities of available for sale securities</t>
  </si>
  <si>
    <t>Proceeds from sales of available for sale securities</t>
  </si>
  <si>
    <t>Purchase of available for sale securities</t>
  </si>
  <si>
    <t>Net cash provided by (used in) investing activities</t>
  </si>
  <si>
    <t>Financing activities:</t>
  </si>
  <si>
    <t>Proceeds from the issuance of common stock, net of issuance costs</t>
  </si>
  <si>
    <t>Proceeds from the sale of stock under employee stock purchase plan</t>
  </si>
  <si>
    <t>Proceeds from the exercise of stock options</t>
  </si>
  <si>
    <t>Payments on capital lease obligations</t>
  </si>
  <si>
    <t>Net cash provided by financing activities</t>
  </si>
  <si>
    <t>Increase (decrease) in cash, cash equivalents, and restricted cash</t>
  </si>
  <si>
    <t>Cash, cash equivalents, and restricted cash at beginning of the period</t>
  </si>
  <si>
    <t>Cash, cash equivalents, and restricted cash at end of the period</t>
  </si>
  <si>
    <t>Non-cash financing activities</t>
  </si>
  <si>
    <t>Fair value of shares and equity awards issued in acquisition</t>
  </si>
  <si>
    <t>Unpaid follow-on offering costs</t>
  </si>
  <si>
    <t>Relates to non-cash expense associated with the fair value of the Baupost additional shares (see Note 5).</t>
  </si>
  <si>
    <t>Nature of Organization and Operations</t>
  </si>
  <si>
    <t>Accounting Policies [Abstract]</t>
  </si>
  <si>
    <t>1. Nature of Organization and Operations Akebia Therapeutics, Inc., referred to as Akebia or the Company, was incorporated in the State of Delaware in 2007. Akebia is a biopharmaceutical company focused on the development and commercialization of therapeutics for patients with kidney disease. Akebia’s commercial product, Auryxia ® ® ® The Company’s lead investigational product candidate, vadadustat, is an oral therapy in Phase 3 development. The Company believes vadadustat has the potential to set a new standard of care in the treatment of anemia due to CKD, acting via a novel hypoxia inducible factor, or HIF, pathway. HIF is the primary regulator of the production of red blood cells, or RBCs, in the body, as well as other important metabolic functions. On December 12, 2018, the Company completed a merger with Keryx Biopharmaceuticals, Inc., or Keryx, or the Merger. Pursuant to the terms and conditions of the Agreement and Plan of Merger, or the Merger Agreement, each share of Keryx common stock, or Keryx Share, issued and outstanding immediately prior to the effective time of the Merger, or the Effective Time, was cancelled and converted into 0.37433, or the Exchange Multiplier, fully paid and non-assessable shares of Akebia common stock, or Akebia Shares, resulting in the issuance of an aggregate of 59,270,410 Akebia Shares. The Merger Agreement also provided that at the Effective Time, each Keryx restricted share award, to the extent outstanding, other than those Keryx restricted share awards that accelerated or lapsed as a result of the completion of the Merger, converted into an Akebia restricted stock unit, or RSU, award covering the number of Akebia Shares determined in accordance with the Exchange Multiplier, resulting in the issuance of Akebia RSUs covering an aggregate of 602,752 Akebia Shares. In addition, each outstanding and unexercised option to acquire Keryx Shares converted into an option to acquire Akebia Shares, with the number of shares and exercise price adjusted by the Exchange Multiplier, resulting in the assumption by Akebia of options to acquire an aggregate 3,967,290 Akebia Shares. Refer to Note 5 for additional details on the Merger. Since inception, the Company has devoted most of its resources to research and development, including its preclinical and clinical development activities, raising capital, and providing general and administrative support for these operations. The Company began recording revenue from the U.S. sales of Auryxia on December 12, 2018 and revenue from sublicensing rights to Auryxia in Japan to the Company’s Japanese partners Japan Tobacco, Inc. and its subsidiary Torii Pharmaceutical Co., Ltd., collectively JT and Torii The Company is subject to a number of risks including, but not limited to, risks relating to integration following the Merger, the need to obtain adequate additional funding, including the resources necessary to fund commercialization of Auryxia, the global Phase 3 program for vadadustat in NDD-CKD, called PRO 2 2 PRO 2 2 2 2 2 2 2 2 2 2 In December 2015, the Company entered into a collaboration agreement with Mitsubishi Tanabe Pharma Corporation, or MTPC, to develop and commercialize vadadustat in Japan and certain other countries in Asia, collectively, the MTPC Territory, for total payments of up to $245.0 million, comprised of a $20.0 million upfront payment, up to $50.0 million in specified development and regulatory milestones, and up to $175.0 million in specified commercial milestones, as well as tiered double-digit royalty payments up to 20% on sales of vadadustat in the MTPC Territory, subject to a reduction upon launch of a generic product on a country-by-country basis (Note 4). In December 2016, the Company entered into a collaboration and license agreement with Otsuka Pharmaceutical Co. Ltd., or Otsuka to develop and commercialize vadadustat in the United States. In December 2016, the Company received $125.0 million upfront payment, and in March 2017, Otsuka reimbursed the Company approximately $33.8 million for global expenses previously incurred by us for its ongoing global development program for vadadustat in DD-CKD and NDD-CKD patients. The agreement also provides for additional funding for the global development program for vadadustat, totaling $167.5 million or more, depending on the actual global development costs incurred. In addition, Akebia is eligible to receive from Otsuka up to $190.0 million in specified development and regulatory milestones and up to $575.0 million in specified commercial milestones. In April 2017, the Company entered into a collaboration and license agreement with Otsuka to develop and commercialize vadadustat in Europe, Russia, China, Canada, Australia, the Middle East and certain other territories. In April 2017, the Company received a $73.0 million upfront payment and $0.2 million for global expenses previously incurred by the Company in implementing the current global Phase 3 development plan for vadadustat in DD-CKD and NDD-CKD patients in excess of a specified threshold during the quarter-ended March 31, 2017. The agreement also provides for additional funding for the global development program for vadadustat, totaling $176.1 million or more, depending on the actual global development costs incurred. In addition, Akebia is eligible to receive from Otsuka up to $132.0 million in specified development and regulatory milestones and up to $525.0 million in specified commercial milestones (Note 4). From inception through December 31, 2018 the Company has raised approximately $468.4 million of net proceeds, including $377.4 million from several underwritten public offerings, $41.0 million from an at-the-market offering, or ATM, pursuant to sales agreements with Cantor Fitzgerald &amp; Co. and $50.0 million from the sale of 3,571,429 shares of common stock to Vifor (International) Ltd., or Vifor Pharma. At inception of the Company’s collaboration agreements with Otsuka and MTPC, they committed to approximately $573.0 million or more in cost-share funding, which the Company generally continues to receive on a quarterly prepaid basis, and license payments. Of these commitments, the Company received approximately $272.0 million at the onset of the collaboration agreements Management of the Company completed its going concern assessment in accordance with ASC 205-40. The Company believes that its cash resources will be sufficient to allow the Company to fund its current operating plan through at least the next twelve months from the filing of the Company’s 2018 Annual Report on Form 10-K, as required by ASC 205-40. There can be no assurance, however, that the current operating plan will be achieved in the time frame anticipated by the Company, or that its cash resources will fund the Company’s operating plan for the period anticipated by the Company or that additional funding will be available on terms acceptable to the Company, or at all. The Company will require additional capital for the further commercialization of Auryxia and continued development and potential commercialization of the Company’s existing product candidates and would need to raise additional funds to pursue development activities related to any additional product candidates. If and until the Company can generate a sufficient amount of product revenue, the Company expects to finance future cash needs through public or private equity or debt offerings, payments from its collaborators, strategic transactions, or a combination of these approaches.</t>
  </si>
  <si>
    <t>Summary of Significant Accounting Policies</t>
  </si>
  <si>
    <t>2. Summary of Significant Accounting Policies Basis of Present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As discussed more fully below, as prescribed by the required adoption of ASC 606 on January 1, 2018, the Company revised its comparative financial statements for the year ended December 31, 2017 to give effect to ASC 606 as if it had been effective for that period. No changes for the adoption of ASC 606 were deemed necessary for the year ended December 31, 2016 and applicable interim periods within the year. New Accounting Pronouncements – Recently Adopted In May 2014, the FASB issued ASU 2014-09, Revenue from Contracts with Customers (Topic 606) Revenue Recognition
•
For all reporting periods presented before January 1, 2018, the Company has not disclosed the amount of the transaction price allocated to the remaining performance obligations or an explanation of when the Company expects to recognize the amount as revenue.
•
The Company has not adjusted the promised amount of consideration for the effects of a significant financing component when the Company expects, at contract inception, that the period between when the entity transfers a promised good or a service to a customer and when the customer pays for that good or service will be one year or less.
•
The Company recognizes the incremental costs of obtaining a contract as an expense when incurred if the amortization period of the asset that the Company otherwise would have recognized is one year or less. As a result of adopting ASC 606 on January 1, 2018, the Company has revised its comparative financial statements for the year ended December 31, 2017 as if ASC 606 had been effective for that period, as set forth below. No changes for the adoption of ASC 606 were deemed necessary for the year ended December 31, 2016 and applicable interim periods within the year. With respect to the collaboration agreements with Otsuka, the Company concluded that there was no impact to revenue for the year ended December 31, 2017 after the adoption of ASC 606. The changes shown in the table below relate to the Company’s collaboration agreement with MTPC and the impact of when milestone payments can be recognized under the new standard as well as the period over which this revenue is recognized. Under ASC 605-28, Revenue Recognition-Milestone Method Consolidated Statement of Operations and Comprehensive Loss
For the Year Ended December 31, 2017
(in thousands, except per share data)
As revised under ASC 606
As originally reported under ASC 605
Effect of change
Collaboration revenue
$
181,227
$
177,984
$
3,243
Operating loss
(76,674
)
(79,917
)
3,243
Net loss
(73,671
)
(76,914
)
3,243
Net loss per share - basic and diluted
$
(1.69
)
$
(1.77
)
$
0.08
Consolidated Balance Sheets
December 31, 2017 (in thousands)
As revised under ASC 606
As originally reported under ASC 605
Effect of change
Short-term deferred revenue
$
81,667
$
84,910
$
(3,243
)
Accumulated deficit
$
(370,807
)
$
(374,050
)
$
3,243
Consolidated Statement of Cash Flows
For the Year Ended December 31, 2017 (in thousands)
As revised under ASC 606
As originally reported under ASC 605
Effect of change
Net loss
$
(73,671
)
$
(76,914
)
$
3,243
Adjustments to reconcile net loss to net cash used in operating activities:
Deferred revenue
(17,665
)
(14,422
)
(3,243
)
Cash, cash equivalents, and restricted cash at beginning of the period
188,616
188,616
—
Cash, cash equivalents, and restricted cash at end of the period
$
71,437
$
71,437
$
—
In October 2016, the FASB issued ASU 2016-18,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fiscal year 2018 for the Company), and interim periods within those years, using a retrospective transition method to each period presented, with early adoption permitted. The Company elected to adopt this ASU effective January 1, 2018. The adoption of this guidance resulted in $1.3 million in restricted cash to be included with cash and cash equivalents at the beginning of the period in the consolidated statement of cash flows for each of the years ended December 31, 2018, 2017 and 2016. In May 2017, the FASB issued ASU 2017-09, Compensation – Stock Compensation (Topic 718): Scope of Modification Accounting , which provides guidance about which changes to the terms or conditions of a share-based award require an entity to apply modification accounting under ASC 718, Compensation – Stock Compensation . Specifically, awards will require modification accounting if the fair value, vesting condition or classification of the award is not the same immediately before and after a change to the terms and conditions of the award. This ASU is effective on a prospective basis beginning on January 1, 2018, with early adoption permitted. The Company adopted this ASU effective January 1, 2018, and since the Company did not have any modifications in fiscal 2018, the adoption of this ASU did not have an impact on the Company’s consolidated financial statements and disclosures. New Accounting Pronouncements – Not Yet Adopted In February 2016, the FASB issued ASU 2016-02, Leases The Company is also in the process of implementing appropriate changes to its controls to support lease accounting and related disclosures under the new standard.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and is applicable to the Company in fiscal year 2020. Early adoption is permitted. The Company is currently evaluating the impact of the adoption of ASU 2016-13 on its consolidated financial position and results of operations. In January 2017, the FASB issued ASU 2017-04, Intangibles-Goodwill and Other (Topic 350): Simplifying the Test for Goodwill Impairment , which simplifies how companies calculate goodwill impairments by eliminating Step 2 of the impairment test. Step 2 measures a goodwill impairment loss by comparing the implied fair value of a reporting unit’s goodwill with the carrying amount of that goodwill. ASU 2017-04 requires companies to compare the fair value of a reporting unit to its carrying amount and recognize an impairment charge for the amount by which the carrying amount exceeds the reporting unit's fair value; however, the loss recognized should not exceed the total amount of goodwill allocated to the related reporting unit. This ASU is effective for annual periods beginning after December 15, 2019, and is applicable to the Company in fiscal year 2020. Early adoption is allowed, and the Company expects to early adopt ASU 2017-04 for annual and interim goodwill impairment tests conducted after January 1, 2019. 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atients with kidney disease. 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12).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product and collaboration revenues including various rebates and reserves related to product sales, inventories, income taxes, purchase price allocations related to business combinations, intangible assets and goodwill. Cash and Cash Equivalents Cash and cash equivalents consist of all cash on hand, deposits and funds invested in available for sale securities with original maturities of three months or less at the time of purchase. Cash equivalents are reported at fair value. At December 31, 2018, the Company’s cash equivalents are primarily in money market funds. The Company may maintain balances with its banks in excess of federally insured limits. Restricted cash is included in “other assets” in the consolidated balance sheets. The following provides a reconciliation of cash, cash equivalents, and restricted cash reported in the consolidated balance sheet that sum to the total of the amounts reported in the consolidated statement of cash flows subsequent to the adoption of ASU 2016-18 (in thousands):
December 31, 2018
December 31, 2017
December 31, 2016
December 31, 2015
Cash and cash equivalents
$
104,644
$
70,156
$
187,335
$
49,778
Other assets
2,455
1,281
1,281
1,281
Total cash, cash equivalents, and restricted cash shown in the statement of cash flows
$
107,099
$
71,437
$
188,616
$
51,059
Restricted cash represents amounts required for security deposits under the Company’s office and lab space lease agreements and cash balances held as collateral for the Company’s employee credit card program. 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8.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Accounts Receivable The Company’s accounts receivable represents amounts due to the Company from product sales (see Note 3) and from its collaboration agreements with MTPC and Otsuka (see Note 4).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as well as historical payment patterns and existing economic factors. The Company believes that credit risks associated with its Customers and collaboration partners are not significant. The Company did not have an allowance for doubtful accounts as of December 31, 2018 and 2017. 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 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18
2017
2016
(as revised)
Otsuka Pharmaceutical Co. Ltd.
90
%
76
%
100
%
Percent of Gross Accounts Receivable
As of December 31,
2018
2017
Fresenius Medical Care Rx
42
%
—
McKesson Corporation
22
%
—
Cardinal Health, Inc.
13
%
—
AmerisourceBergen Drug Corporation
11
%
—
Otsuka Pharmaceutical Co. Ltd.
—
96
% 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8 and 2017.
Useful Life
December 31, 2018
December 31, 2017
(in thousands)
Computer equipment and software
3
$
1,593
$
630
Furniture and fixtures
5-7
1,170
800
Equipment
7
1,780
628
Leasehold improvements
Shorter of the useful life or remaining lease term (10 years)
5,324
2,582
Office equipment under capital lease
3
114
36
9,981
4,676
Less accumulated depreciation
(1,958
)
(1,059
)
Net property and equipment
$
8,023
$
3,617
Depreciation expense, including expense associated with assets under capital leases, was approximately $0.9 million, $0.6 million and $0.3 million for the years ended December 31, 2018, 2017 and 2016, respectively. Inventories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 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ells Auryxia in the United States, or U.S., primarily to wholesale distributors as well as certain specialty pharmacy provid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8. The Company records a corresponding reduction of accounts receivable (if the trade discount and/or allowance will be credited to the Customer) or an increase in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deliverabl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t>
  </si>
  <si>
    <t>Revenue From Contract With Customer [Abstract]</t>
  </si>
  <si>
    <t>3. Product Revenue, Net The Company began recording product revenue from the U.S. sales of Auryxia on December 12, 2018 following the consummation of the Merger. Total net product revenue was $6.8 million for the period from December 12, 2018 to December 31, 2018. The following table summarizes activity in each of the product revenue allowance and reserve categories for the period from December 12, 2018 to December 31, 2018 (in thousands):
Chargebacks and Discounts
Rebates, Fees and other Deductions
Returns
Total
Balance at December 12, 2018
$
466
$
21,247
$
418
$
22,131
Provisions related to sales
415
3,869
(58
)
4,226
Credits/payments made relating to sales
(365
)
(2,255
)
—
(2,620
)
Balance at December 31, 2018
$
516
$
22,861
$
360
$
23,737
Chargebacks, discounts and returns are recorded as a direct reduction of revenue on the consolidated statement of operations with a corresponding reduction to accounts receivable on the consolidated balance sheets. Rebates, distribution-related fees, and other sales-related deductions are recorded as a reduction in revenue on the consolidated statement of operations with a corresponding increase to accrued liabilities or accounts payable on the consolidated balance sheets.</t>
  </si>
  <si>
    <t>License, Collaboration and Other Significant Agreements</t>
  </si>
  <si>
    <t>Organization Consolidation And Presentation Of Financial Statements [Abstract]</t>
  </si>
  <si>
    <t>4. License, Collaboration and Other Significant Agreements The Company recognized $200.9 million, $181.2 million and $1.5 million in license, collaboration and other revenue for the years ended December 31, 2018, 2017 and 2016, respectively. The $200.9 million in license, collaboration and other revenue for the year ended December 31, 2018 included $200.5 million of the transaction price for the Company’s collaboration agreements with MTPC and Otsuka (discussed below), all of which are recognized based on a proportional performance method, approximately $0.3 million for other services related to clinical and regulatory related activities performed by the Company on behalf of MTPC that are not included in the performance obligations identified under the MTPC Agreement, and $0.1 million for license revenue related to royalties received from JT and Torii based on their sales of Riona in Japan. The $181.2 million in license, collaboration and other revenue for the year ended December 31, 2017 included $181.2 million of the transaction price for the MTPC Agreement and the Company’s collaboration agreements with Otsuka and approximately $31,000 for other services related to clinical and regulatory related activities performed by the Company on behalf of MTPC that are not included in the performance obligations identified under the MTPC Agreement. The $1.5 million in license and collaboration revenue for the year ended December 31, 2016 related to the transaction price for the Company’s collaboration agreement with Otsuka in the U.S. During the years ended December 31, 2018, 2017 and 2016, the Company recognized the following revenues from its license, collaboration and other significant agreements and had the following deferred revenue balances as of December 31, 2018:
For the Year Ended December 31,
2018
2017
2016
License, Collaboration and Other Revenue:
(in thousands)
MTPC Agreement
$
9,281
$
42,918
$
—
Otsuka U.S. Agreement
103,870
85,971
1,535
Otsuka International Agreement
87,320
52,307
—
Total Proportional Performance Revenue
$
200,471
$
181,196
$
1,535
JT and Torii
112
—
—
MTPC Stability Studies
335
31
—
Total License, Collaboration and Other Revenue
$
200,918
$
181,227
$
1,535
December 31, 2018
Short-Term
Long-Term
Total
Deferred Revenue:
(in thousands)
Otsuka U.S. Agreement
$
33,451
$
29,909
$
63,360
Otsuka International Agreement
23,529
21,121
44,650
Vifor Agreement
—
4,679
4,679
Total
$
56,980
$
55,709
$
112,689
The following table presents changes in the Company’s contract assets and liabilities during the years ended December 31, 2018 and 2017 (in thousands):
Balance at Beginning of Period
Additions
Deductions
Balance at End of Period
Twelve Months Ended December 31, 2018
Contract assets:
Other current assets
$
—
$
531
$
(531
)
$
—
Accounts receivable (1)
$
34,186
$
146,267
$
(178,866
)
$
1,587
Contract liabilities:
Deferred revenue
$
179,624
$
133,537
$
(200,472
)
$
112,689
Accounts payable
$
—
$
17,919
$
(4,427
)
$
13,492
Twelve Months Ended December 31, 2017
Contract assets - Accounts receivable (1)
$
33,823
$
43,324
$
(42,961
)
$
34,186
Contract liabilities - Deferred revenue
$
197,289
$
163,562
$
(181,227
)
$
179,624
(1)
During the years ended December 31, 2018 and 2017, the Company recognized the following revenues as a result of changes in the contract asset and contract liability balances in the respective periods (in thousands):
For the Year Ended December 31,
Revenue Recognized in the Period from:
2018
2017
Amounts included in deferred revenue at the beginning of the period
$
137,726
$
125,454
Performance obligations satisfied in previous periods
$
6,659
$
275
The Company did not recognize revenues as a result of changes in contract assets or contract liabilities during the year ended December 31, 2016. Mitsubishi Tanabe Pharma Corporation Collaboration Agreement Summary of Agreement On December 11, 2015, the Company and MTPC entered into a collaboration agreement, or the MTPC Agreement, providing MTPC with exclusive development and commercialization rights to vadadustat in Japan and certain other Asian countries, collectively, the MTPC Territory. In addition, the Company will supply vadadustat for both clinical and commercial use in the MTPC Territory, subject to MTPC’s option to manufacture commercial drug product in the MTPC Territory. The Company and MTPC agreed that, instead of including Japanese patients in the Company’s global Phase 3 program for vadadustat, MTPC would be the sponsor of a Phase 3 program for vadadustat in Japan. Following consultation with the Japanese Pharmaceuticals and Medical Devices Agency, or the PMDA, MTPC initiated its Phase 3 development program for vadadustat in Japanese patients in Japan in the fourth quarter of 2017, and reported top-line data for the two Phase 3 pivotal trials and data from the two supportive Phase 3 studies in March 2019. MTPC is responsible for the costs of the Phase 3 program in Japan and other studies required there, and will make no funding payments for the global Phase 3 program. In consideration for the exclusive license and other rights contained in the MTPC Agreement, MTPC is obligated to make payments totaling up to $265.0 million, comprised of a $20.0 million upfront payment, up to $50.0 million in specified development and regulatory milestones, up to $175.0 million in specified commercial milestones, and a $20.0 million advance payment for Phase 2 studies in Japanese patients completed by the Company and reimbursable by MTPC, as well as tiered double-digit royalty payments of up to 20% on sales of vadadustat in the MTPC Territory, subject to reduction upon launch of a generic product on a country-by-country basis. The Company completed its Phase 2 study of vadadustat in non-dialysis dependent, or NDD, Japanese patients in Japan and reported top-line data in the third quarter of 2017. The Company also announced top-line data of its Phase 2 study of vadadustat in dialysis-dependent, or DD, Japanese patients in Japan in the first quarter of 2018. The costs of these Phase 2 studies are reimbursable by MTPC. MTPC was obligated to reimburse the Company for costs to complete the Phase 2 studies in excess of the $20.0 million advance payment. The Company incurred approximately $20.5 million in Phase 2 costs through June 30, 2018 and did not incur any additional costs subsequent to June 30, 2018 as the studies have been completed. As a result, MTPC reimbursed the Company an additional approximately $0.5 million related to the two Phase 2 studies which was collected in the fourth quarter of 2018. MTPC has sole responsibility for the commercialization of vadadustat in the MTPC Territory as well as for Medical Affairs (as defined in the MTPC Agreement) in the MTPC Territory. Akebia is responsible for manufacturing and supplying vadadustat for clinical use in the MTPC Territory. Akebia will enter into a supply agreement with MTPC for the commercial supply of vadadustat prior to commercial launch. The Company and MTPC have established a joint steering committee pursuant to the MTPC Agreement to oversee development and commercialization of vadadustat in the MTPC Territory, including approval of any development or commercialization plans. Unless earlier terminated, the MTPC Agreement will continue in effect on a country-by-country basis until the later of the following: expiration of the last-to-expire patent covering vadadustat in such country in the MTPC Territory; expiration of marketing or regulatory exclusivity in such country in the MTPC Territory; or ten years after the first commercial sale of vadadustat in such country in the MTPC Territory. MTPC may terminate the MTPC Agreement upon twelve months’ notice at any time after the second anniversary of the effective date of the MTPC Agreement. Either party may terminate the MTPC Agreement upon the material breach of the other party that is not cured within a specified time period or upon the insolvency of the other party. MTPC is required to make certain milestone payments to the Company aggregating up to approximately $225.0 million upon the achievement of specified development, regulatory and commercial events. More specifically, the Company received $10.0 million in development milestone payments and is eligible to receive up to $40.0 million in regulatory milestone payments and up to $175.0 million in commercial milestone payments associated with aggregate sales of all products. Additionally, if vadadustat is commercialized, the Company would be entitled to receive tiered royalty payments in the low double digits based on a percentage of net sales. Royalty payments are subject to certain reductions, including upon the introduction of competitive products in certain instances. Royalties are due on a country-by-country basis from the date of first commercial sale of a licensed product in a country until the last to occur of: (i) the expiration of the last to expire valid claim within the intellectual property covering the licensed product, (ii) the expiration of marketing or regulatory exclusivity in such country, or (iii) the tenth anniversary of the first commercial sale of such licensed product in such country. Due to the uncertainty of pharmaceutical development and the high historical failure rates associated with drug development, although the Company has received $10.0 million in development milestones, no additional milestone or royalty payments may ever be received from MTPC. In September 2017, the Company provided MTPC with an option to access data from the Company’s global Phase 3 vadadustat program for payments to the Company of up to $25.0 million, which is in addition to the milestone payments described above. Revenue Recognition The Company evaluated the elements of the MTPC Agreement in accordance with the provisions of ASC 606 and concluded that the contract counterparty, MTPC, is a customer. The Company’s arrangement with MTPC contains the following material promises under the contract at inception: (i) license under certain of the Company’s intellectual property to develop and commercialize vadadustat (the License Deliverable) in the MTPC Territory, (ii) clinical supply of vadadustat (the Clinical Supply Deliverable), (iii) knowledge transfer, (iv) Phase 2 dosing study research services (the Research Deliverable), and (v) rights to future know-how. The Company has identified two performance obligations in connection with its material promises under the MTPC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MTPC Agreement does not include a general right of return. The two performance obligations identified in connection with the Company’s obligations under the MTPC Agreement are as follows:
(i)
License, Research and Clinical Supply Performance Obligation The License Deliverable is not distinct from the Clinical Supply Deliverable. More specifically, the license delivered to MTPC does not provide the right to manufacture vadadustat. MTPC therefore, is prohibited from manufacturing any licensed product during clinical trials. Accordingly, MTPC must obtain the clinical trial products from the Company, which significantly limits the ability for MTPC to use the license for their intended use in a way that generates economic benefits . The License Deliverable is not distinct from the knowledge transfer because MTPC cannot fully utilize the license for its intended purpose without the corresponding information regarding know-how, development data and regulatory materials possessed by the Company. The License Deliverable is not distinct from the Research Deliverable because MTPC cannot fully utilize the license for its intended purpose without the performance of the Phase 2 dosing studies. The Phase 2 dosing studies needed to be performed prior to the PMDA approving any Phase 3 study to be performed in the MTPC Territory. Furthermore, MTPC cannot benefit from the Phase 2 dosing studies without the license and the undelivered Phase 3 clinical supply. The License Deliverable is not distinct from the clinical supply, knowledge transfer or Phase 2 studies. As a result, the License Deliverable, clinical supply, knowledge transfer and Phase 2 studies do not qualify for separation and have been combined as a single performance obligation (the License, Research and Clinical Supply Performance Obligation).
(ii)
Rights to Future Know-How Performance Obligation The License, Research and Clinical Supply Deliverables combined are distinct from the rights to future know-how because MTPC can obtain the value of the License, Research and Clinical Supply Deliverables without receipt of any rights to future know-how that may be discovered or developed in the future. As a result, the rights to future know-how qualify for separation from the License, Research and Clinical Supply Performance Obligation. The Company allocates the transaction price to each performance obligation based on the Company’s best estimate of the relative standalone selling price. The Company developed a best estimate of the standalone selling price for the Rights to Future Know-How Performance Obligation primarily based on the likelihood that additional intellectual property covered by the license conveyed will be developed during the term of the arrangement. The Company did not develop a best estimate of standalone selling price for the License, Research and Clinical Supply Performance Obligation because the estimate of standalone selling price associated with the Rights to Future Know-How Performance Obligation was determined to be immaterial.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estimated cost for the Phase 2 studies, (iii) a non-substantive milestone associated with the first patient enrolled in the NDD-CKD Phase 3 study, and (iv) the cost of all clinical supply provided to MTPC for the Phase 3 studies. No other development and no regulatory milestones have been included in the transaction price at inception, as all other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The total aggregate amount of development milestones is $10.0 million and the total aggregate amount of the regulatory milestones is up to $40.0 million. The total aggregate amount of sales milestones is up to $175.0 million. Any consideration related to sales-based milestones (including royalties) will be recognized when the related sales occur as they were determined to relate predominantly to the license granted to MTPC and therefore have also been excluded from the transaction price. The Company will re-evaluate the transaction price in each reporting period and as uncertain events are resolved or other changes in circumstances occur. No amounts were allocated to the Rights to Future Know-How Performance Obligation because the associated best estimate of standalone selling price was determined to be immaterial; therefore the arrangement consideration will be allocated to the License, Research and Clinical Supply Performance Obligation. As of December 31, 2018, the transaction price is comprised of: (i) the up-front payment of $20.0 million, (ii) the cost for the Phase 2 studies of $20.5 million, (iii) the cost of all clinical supply provided to MTPC for the Phase 3 studies, and (iv) $10.0 million in development milestones received, comprised of a $6.0 million and a $4.0 million development milestone. All development milestones have been reached as of December 31, 2018. No regulatory milestones have been assessed as probable of being reached as of December 31, 2018 and thus have been fully constrained. Revenue for the License, Research and Clinical Supply Performance Obligation for the MTPC Agreement is being recognized using a proportional performance method using the Company’s delivery of clinical supply of vadadustat to MTPC for the Phase 3 study as the basis for recognition. The Company recognized $9.3 million in revenue during the year ended December 31, 2018, with respect to the MTPC Agreement, and approximately $42.9 million during the year ended December 31, 2017. The revenue is classified as collaboration revenue in the accompanying consolidated statements of operations. No revenue was recognized in 2016 with respect to the MTPC Agreement as the applicable revenue recognition criteria was not satisfied until 2017. As of December 31, 2018, there is no deferred revenue and no accounts receivable. U.S. Collaboration and License Agreement with Otsuka Pharmaceutical Co. Ltd. Summary of Agreement On December 18, 2016, the Company entered into a collaboration and license agreement with Otsuka, or the Otsuka U.S. Agreement. The collaboration is focused on the development and commercialization of vadadustat in the United States. Under the terms of the Otsuka U.S. Agreement, the Company is responsible for leading the development of vadadustat, including the ongoing Phase 3 development program. The Company and Otsuka will co-commercialize vadadustat in the United States, subject to the approval of vadadustat by the FDA. Under the terms of the Otsuka U.S. Agreement, the Company granted to Otsuka a co-exclusive, non-sublicensable license under certain intellectual property controlled by the Company solely to perform medical affairs activities and to conduct non-promotional and commercialization activities related to vadadustat in accordance with the associated plans. The co-exclusive license relates to activities that will be jointly conducted by the Company and Otsuka pursuant to the terms of the Otsuka U.S. Agreement. Additionally, the parties agreed not to promote, market or sell any competing product in the territory covered by the agreement. Pursuant to the terms of the Otsuka U.S. Agreement, the Company is responsible for performing all activities related to the development of vadadustat as outlined in the current global development plan. The current global development plan encompasses all activities with respect to the ongoing PRO 2 2 Under the Otsuka U.S. Agreement, the parties jointly conduct, and have equal responsibility for, all medical affairs, commercialization and non-promotional activities pursuant to underlying plans as agreed to by the parties. If approved by the FDA, the Company will provide vadadustat to Otsuka for commercialization pursuant to a separate supply agreement to be negotiated. The activities under the Otsuka U.S. Agreement are governed by a joint steering committee, or JSC, formed by an equal number of representatives from the Company and Otsuka. The JSC coordinates and monitors the parties’ activities under the collaboration. Among other responsibilities, the JSC manages the overall strategic alignment between the parties, oversees the current global development plan and reviews other detailed plans setting forth the parties’ activities under the arrangement, including the medical affairs plan and commercialization and non-promotional activities plan. Additionally, the parties established a joint development committee, or JDC, which is comprised of an equal number of representatives from the Company and Otsuka. Among other responsibilities, the JDC shares information related to, and reviews and discusses activities and progress under, the current global development plan and any other development that may be conducted pursuant to the collaboration. The Company and Otsuka also established a joint manufacturing committee, or JMC, which is comprised of an equal number of representatives from each of the parties. Among other responsibilities, the JMC oversees the manufacturing plan and related manufacturing activities. In support of the potential commercialization of vadadustat, the parties established a joint commercialization committee, or JCC, which is comprised of an equal number of representatives from the Company and Otsuka. Among other responsibilities, the JCC oversees the activities and progress under the commercialization and non-promotional activities plan and all other sales and marketing activities. Subject to the terms of the Otsuka Funding Option, as described below, the Company has retained final decision‑making authority with respect to all development matters, U.S. pricing strategy and certain other key commercialization matters. Under the terms of the Otsuka U.S. Agreement, the Company received a $125.0 million up-front, non-refundable, non-creditable cash payment in December 2016. In March 2017, the Company received a payment of approximately $33.8 million, which represents reimbursement for Otsuka’s share of costs previously incurred by the Company in implementing the current global development plan through December 31, 2016. Commencing in the third quarter of 2017, whereupon the Company had incurred a specified amount of incremental costs, Otsuka began to contribute, as required by the Otsuka U.S. Agreement, a percentage of the remaining costs incurred under the current global development plan. The Company estimates that Otsuka’s funding of the current global development plan costs subsequent to December 31, 2016 will total $167.5 million or more, depending on the actual costs incurred toward the current global development plan. The costs associated with the performance of any development activities in addition to those outlined in the current global development plan will be subject to a cost sharing or reimbursement mechanism to be determined by the parties. Costs incurred with respect to medical affairs and commercialization and non-promotional activities will generally be shared equally by the parties. In addition, if the costs incurred in completing the activities under the current global development plan exceed a certain threshold, or the Cost Threshold, then the Company may elect to require Otsuka to increase the aggregate percentage of current global development costs it funds under the Otsuka U.S. Agreement and the Otsuka International Agreement, as defined below, from 52.5% to 80%, or the Otsuka Funding Option. In such event, the excess of the payments made under such election and Otsuka’s allocated share of the current global development costs is fully creditable against future payments due to the Company under the arrangement, provided that future payments due to the Company may not be reduced by more than 50% in any calendar year and any remaining creditable amount above 50% in any calendar year will be applied to subsequent future payments until fully credited. In addition, decisions regarding certain development matters will be made jointly by the Company and Otsuka in accordance with the procedures set forth in the Otsuka U.S. Agreement. In September 2018, the Company exercised the Otsuka Funding Option, which will be effective when the Cost Threshold is exceeded. The Company estimates that the Cost Threshold will be exceeded in the second quarter of 2019. In addition, Otsuka would be required to make certain milestone payments to the Company upon the achievement of specified development, regulatory and commercial events. More specifically, the Company is eligible to receive up to $125.0 million in development milestone payments and up to $65.0 million in regulatory milestone payments for the first product to achieve the associated event. Moreover, the Company is eligible for up to $575.0 million in commercial milestone payments associated with aggregate sales of licensed products, subject to reduction as set forth above. Due to the uncertainty of pharmaceutical development and the high historical failure rates associated therewith, no milestone payments may ever be received from Otsuka. Under the Otsuka U.S. Agreement, the Company and Otsuka share the costs of developing and commercializing vadadustat in the United States and the profits from the sales of vadadustat after approval by the FDA. In connection with the profit share calculation, net sales include gross sales to third-party customers net of discounts, rebates, chargebacks, taxes, freight and insurance charges and other applicable deductions. Shared costs generally include costs attributable or reasonably allocable to the manufacture of vadadustat for commercialization purposes and the performance of medical affairs activities, non-promotional activities and commercialization activities. Unless earlier terminated, the Otsuka U.S. Agreement will expire in the U.S. on a product-by-product basis on the date that one or more generic versions of vadadustat first achieves 90% market penetration. Either party may terminate the Otsuka U.S. Agreement in its entirety upon an uncured breach or insolvency on the part of the other party. Otsuka may terminate the Otsuka U.S. Agreement in its entirety upon 12 months’ prior written notice at any time after the release of the first topline data from the global Phase 3 development program for vadadustat. In the event of termination of the Otsuka U.S. Agreement, all rights and licensees granted to Otsuka under the Otsuka U.S. Agreement will automatically terminate and the licenses granted to the Company will become freely sublicensable. In addition, the upfront payment, all development costs and milestone payments received by the Company prior to such termination will not be refunded to Otsuka. Revenue Recognition The Company evaluated the elements of the Otsuka U.S. Agreement in accordance with the provisions of ASC 606 and concluded that the contract counterparty, Otsuka, is a customer. The Company’s arrangement with Otsuka contains the following material promises under the contract at inception: (i) license under certain of the Company’s intellectual property to develop, perform medical affairs activities with respect to and conduct non-promotional and commercialization activities related to vadadustat and products containing or comprising vadadustat (the License Deliverable), (ii) development services to be performed pursuant to the current global development plan (the Development Services Deliverable), (iii) rights to future intellectual property (the Future IP Deliverable), and (iv) joint committee services (the Committee Deliverable). The Company has identified three performance obligations in connection with its obligations under the Otsuka U.S. Agreement. Factors considered in making the assessment of which material promises will be accounted for as separate performance obligations included, among other things, the capabilities of the collaboration partner, whether any other vendor sells the item separately, whether the good or service is highly interdependent or highly interrelated to the other elements in the arrangement, and whether there are other vendors that can provide the items. Additionally, the Otsuka U.S. Agreement does not include a general right of return. The three performance obligations identified in connection with the Company’s obligations under the Otsuka U.S. Agreement are as follows:
(i)
License and Development Services Combined (License Performance Obligation) The License Deliverable is not distinct from the Development Services Deliverable, due to the limitations inherent in the license conveyed. More specifically, the license conveyed to Otsuka does not provide Otsuka with the right to manufacture vadadustat and products containing or comprising vadadustat. However, the manufacturing and supply services that are conducted as part of the services to be performed pursuant to the current global development plan are necessary for Otsuka to fully exploit the associated license for its intended purpose. The value of the rights provided through the license conveyed will be realized when the underlying products covered by the intellectual property progress through the development cycle, receive regulatory approval and are commercialized. Products containing or comprising vadadustat cannot be commercialized until the development services under the current global development plan are completed. Accordingly, Otsuka must obtain the manufacturing and supply of the associated products that are included within the development services to be performed pursuant to the current global development plan from the Company in order to derive benefit from the license, which significantly limits the ability for Otsuka to utilize the License Deliverable for its intended purpose in a way that generates economic benefits.
(ii)
Rights to Future Intellectual Property (Future IP Performance Obligation) The License and Development Services deliverables combined are distinct from the Future IP Deliverable because Otsuka can obtain the value of the license using the clinical trial materials implicit in the development services without the receipt of any other intellectual property that may be discovered or developed in the future. The Future IP Deliverable is distinct from the Committee Deliverable because the joint committee services have no bearing on the value to be derived from the rights to potential future intellectual property. As a result, the Future IP Deliverable qualifies as a separate performance obligation.
(iii)
Joint Committee Services (Committee Performance Obligation) The License and Development Services deliverables combined are distinct from the Committee Deliverable because Otsuka can obtain the value of the license using the clinical trial materials implicit in the development services without the joint committee services. The Committee Deliverable also is distinct from the rights to Future IP Deliverable because the joint committee services have no bearing on the value to be derived from the rights to potential future intellectual property. As a result, the Committee Deliverable qualifies as a separate performance obligation. The Company allocates the transaction price to each performance obligation based on the Company’s best estimate of the relative standalone selling price. The Company developed a best estimate of standalone selling price for the Committee Performance Obligation after considering the nature of the services to be performed and estimates of the associated effort and rates applicable to such services that would be expected to be realized under similar contracts. The Company developed a best estimate of standalone selling price for the Future IP Performance Obligation primarily based on the likelihood that additional intellectual property covered by the license conveyed will be developed during the term of the arrangement. The Company did not develop a best estimate of standalone selling price for the License Performance Obligation due to the following: (i) the best estimates of standalone selling price associated with the Future IP Performance Obligation was determined to be immaterial and (ii) the period of performance and pattern of recognition for the License Performance Obligation and the Committee Performance Obligation was determined to be similar. The Company has concluded that a change in the key assumptions used to determine the best estimate of standalone selling price for each performance obligation would not have a significant impact on the allocation of arrangement consideration. The transaction price at inception was comprised of: (i) the up-front payment, (ii) the cost share payment with respect to amounts incurred by the Company through December 31, 2016, and (iii) an estimate of the cost share payments to be received with respect to amounts incurred by the Company subsequent to December 31, 2016. No development or regulatory milestones were included in the transaction price at inception, as all milestone amounts were fully constrained. As part of its evaluation of the constraint, the Company considered numerous factors, including that receipt of the milestones is outside the control of the Company and contingent upon success in future clinical trials and the licensee’s efforts. No amounts were allocated to the Future IP Perform</t>
  </si>
  <si>
    <t>Business Combination</t>
  </si>
  <si>
    <t>Business Combinations [Abstract]</t>
  </si>
  <si>
    <t xml:space="preserve">5. Business Combination On December 12, 2018, the Company completed the Merger with Keryx. Keryx, headquartered in Boston, Massachusetts, is focused on the development and commercialization of medicines for people with kidney disease. Keryx’s proprietary product, Auryxia ® Akebia has been determined to be the accounting acquirer and has accounted for the transaction as a business combination using the acquisition method of accounting under ASC 805. Accordingly, the results of Keryx’s operations are included in our consolidated financial statements from December 12, 2018, the date the Merger was completed. Keryx’s revenues and net loss from December 12, 2018 to December 31, 2018 were $6.9 million and $3.8 million, respectively. Pursuant to the terms and conditions of the Merger Agreement , e Baupost Additional Shares discussed below, otal fair value consideration of $527.8 million consisting of the following (in thousands):
Fair value of 57,773,090 shares of Akebia common stock
$
516,492
Fair value of 602,752 Akebia RSUs
304
Fair value of 3,967,290 Akebia stock options
10,958
Total consideration
$
527,754
The fair value of the Akebia common stock and Akebia awards issued was calculated using $8.94 per share, the closing price of Akebia common stock The portion of the fair value relating to the Akebia RSUs and stock options represents the fair value attributable to precombination employee services. The fair value relating to future employee service will be expensed as stock-based compensation on a straight-line basis over the remaining service periods of those awards. Additionally , immediately prior to the Merger, Baupost agreed to convert its $164.7 million of Keryx’s Convertible Notes into 35,582,335 Keryx Shares, in accordance with the terms of the governing indenture agreement, in exchange for an additional 4,000,000 Keryx Shares (the “Baupost Additional Shares”). The aggregate 39.6 million Keryx Shares were then converted into Akebia shares at the 0.37433 exchange ratio. The fair value of the Baupost Additional Shares, on an as-converted bases, of $13.4 million has been excluded from the purchase price and recorded within general and administrative expenses in our consolidated financial statements . The Company has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
In performing the purchase price allocation, the Company considered, among other factors, the intended future use of acquired assets, analysis of historical financial performance and estimates of future performance of Keryx’s business. As part of the purchase price allocation, the Company identified developed product rights for Auryxia as the primary intangible asset. The fair value of the developed product rights for Auryxia is determined using the multi-period excess earnings method which is a variation of the income approach, and is a valuation technique that provides an estimate of the fair value of an asset based on the principle that the value of an intangible asset is equal to the present value of the incremental after-tax cash flows attributable to the asset, after taking charges for the use of other assets employed by the business. Key estimates and assumptions used in this model are projected revenues and expenses related to the asset, estimated contributory asset charges, and a risk-adjusted discount rate of 20.0% used to calculate the present value of the future expected cash inflows from the asset. The intangible asset will be amortized over its estimated useful life, which for Auryxia is 9 years. The Company also identified an executory contract in the supply agreement between Keryx and BioVectra Inc., or BioVectra, which includes future firm purchase commitments. This executory contract was deemed to have an off-market element related to the amount of purchase commitments that exceed the current forecast and as such, the Company recorded a liability in purchase accounting. As of the acquisition date, the preliminary fair value of the off-market element was $29.5 million. The preliminary goodwill represents the excess of the purchase price over the estimated fair value of net assets acquired. The factors contributing to the recognition of goodwill were based on several strategic and synergistic benefits that were expected to be realized from the Merger. These benefits included the expectation that the combined company would establish itself as a leading renal company with enhanced position and large market opportunity, synergistic utilization of Keryx’s commercial organization, and strengthening the combined company’s financial profile. Such goodwill is not deductible for tax purposes. In connection with the Merger, the Company identified a preliminary deferred tax liability of $35.1 million as a result of the difference in the book basis and tax basis related to the identifiable inventory, other intangible assets, net and other liability. There can be no assurance that such finalizations will not result in material changes from the preliminary purchase price allocation. The Company’s estimates and assumptions are subject to change during the measurement period, which is up to one year from the acquisition date, as the Company finalizes the valuations of assets acquired and liabilities assumed. In connection with the Merger, the Company incurred $23.1 million of direct transaction costs, which along with the expense associated with the Baupost Additional Shares, is recorded within general and administrative expenses in our consolidated financial statements for the year ended December 31, 2018. The unaudited estimated pro forma results presented below include the effects of the Merger as if it had been consummated as of January 1, 2017. The non-recurring charges attributed to the Merger and incurred in 2018 include $13.4 million of expense associated with the Baupost Additional Shares, $39.5 million of acquisition-related costs, $10.4 million of stock-based compensation expenses as a result of the change in control, $4.5 million of bonus and severance payments, and $35.1 million of tax benefits. These expenses are included in the Company’s historical income statement for the year ended December 31, 2018 and are reflected in pro forma earnings for the year ended December 31, 2017. The pro forma results include the amortization expense related to the fair value of the acquired intangible asset associated with the Auryxia developed product rights, a favorable office lease intangible asset, the impact of a step-up in inventory, incremental stock-based compensation and rent expense. The pro forma results exclude the amortization of debt discount associated with Keryx’s Convertible Notes. In addition, the pro forma results do not include any anticipated synergies or other expected benefits of the Merger. Accordingly, the unaudited estimated pro forma financial information below is not necessarily indicative of what the actual results of operations of the combined companies would have been had the acquisition occurred as of January 1, 2017, nor are they indicative of future results of operations:
For the Year Ended December 31,
2018
2017
(in thousands)
Total revenue
$
305,822
$
240,125
Net loss
$
(322,664
)
$
(331,118
)
Net loss per share, basic and diluted
$
(2.75
)
$
(3.22
) </t>
  </si>
  <si>
    <t>Available for Sale Securities</t>
  </si>
  <si>
    <t>Investments Debt And Equity Securities [Abstract]</t>
  </si>
  <si>
    <t>6. Available for Sale Securities Available for sale securities at December 31, 2018 and 2017 consist of the following:
Gross
Gross
Unrealized
Unrealized
Amortized Cost
Gains
Losses
Fair Value
(in thousands)
December 31, 2018
Cash and cash equivalents
$
104,644
$
—
$
—
$
104,644
Available for sale securities:
Certificates of deposit
$
245
—
—
$
245
U.S. government debt securities
158,518
1
(198
)
158,321
Corporate debt securities
58,494
—
(64
)
58,430
Total available for sale securities
$
217,257
$
1
$
(262
)
$
216,996
Total cash, cash equivalents, and available for sale securities
$
321,901
$
1
$
(262
)
$
321,640
Gross
Gross
Unrealized
Unrealized
Amortized Cost
Gains
Losses
Fair Value
(in thousands)
December 31, 2017
Cash and cash equivalents
$
70,156
$
—
$
—
$
70,156
Available for sale securities:
Certificates of deposit
$
14,117
—
—
$
14,117
U.S. government debt securities
175,155
—
(352
)
174,803
Corporate debt securities
58,806
—
(90
)
58,716
Total available for sale securities
$
248,078
$
—
$
(442
)
$
247,636
Total cash, cash equivalents, and available for sale securities
$
318,234
$
—
$
(442
)
$
317,792
The estimated fair value of the Company’s available for sale securities balance at December 31, 2018, by contractual maturity, is as follows (in thousands):
Due in one year or less
$
216,751
Due after one year
245
Total available for sale securities
$
216,996
There were no realized gains or losses on available for sale securities for the years ended December 31, 2018 or 2017. The following table summarizes the Company’s available for sale securities that were in a continuous unrealized loss position, but were not deemed to be other-than-temporarily impaired, as of December 31, 2018 and 2017:
Unrealized Loss for Less Than 12 Months
Unrealized Loss for 12 Months or More
Total
Gross
Gross
Gross
Unrealized
Estimated
Unrealized
Estimated
Unrealized
Estimated
Losses
Fair Value
Losses
Fair Value
Losses
Fair Value
(in thousands)
December 31, 2018
Available for sale securities:
U.S. government debt securities
$
(159
)
$
116,026
$
(39
)
$
29,934
$
(198
)
$
145,960
Corporate debt securities
(64
)
58,430
—
—
(64
)
58,430
Total
$
(223
)
$
174,456
$
(39
)
$
29,934
$
(262
)
$
204,390
Unrealized Loss for Less Than 12 Months
Unrealized Loss for 12 Months or More
Total
Gross
Gross
Gross
Unrealized
Estimated
Unrealized
Estimated
Unrealized
Estimated
Losses
Fair Value
Losses
Fair Value
Losses
Fair Value
(in thousands)
December 31, 2017
Available for sale securities:
U.S. government debt securities
$
(343
)
$
170,812
$
(9
)
$
3,991
$
(352
)
$
174,803
Corporate debt securities
(90
)
58,716
—
—
(90
)
58,716
Total
$
(433
)
$
229,528
$
(9
)
$
3,991
$
(442
)
$
233,519
There were 51 securities and 60 securities as of December 31, 2018 and 2017, respectively, that were in an unrealized loss position. The Company considered the decline in the market value of these securities to be primarily attributable to current economic conditions. The contractual terms of these securities do not permit the issuer to settle the securities at a price less than the amortized cost basis of the investment. As of December 31, 2018, the Company does not intend to sell these securities and it was not more likely than not that the Company would be required to sell these securities before the recovery of their amortized cost basis, which may be at maturity. As a result, the Company did not consider these investments to be other-than-temporarily impaired as of December 31, 2018 .</t>
  </si>
  <si>
    <t>Fair Value of Financial Instruments</t>
  </si>
  <si>
    <t>Fair Value Disclosures [Abstract]</t>
  </si>
  <si>
    <t>7. Fair Value of Financial Instruments The Company utilizes a portfolio management company for the valuation of the majority of its investments. This company is an independent, third-party vendor recognized to be an industry leader with access to market information that obtains or computes fair market values from quoted market prices, pricing for similar securities, recently executed transactions, cash flow models with yield curves and other pricing models. For valuations obtained from the pricing service, the Company performs due diligence to understand how the valuation was calculated or derived, focusing on the valuation technique used and the nature of the inputs. Based on the fair value hierarchy, the Company classifies its cash equivalents and available for sale securities within Level 1 or Level 2. This is because the Company values its cash equivalents and available for sale securities using quoted market prices or alternative pricing sources and models utilizing market observable inputs. Assets measured or disclosed at fair value on a recurring basis as of December 31, 2018 and December 31, 2017 are summarized below:
Fair Value Measurements Using
Level 1
Level 2
Level 3
Total
(in thousands)
December 31, 2018
Assets:
Cash and cash equivalents
$
104,644
$
—
$
—
$
104,644
Certificates of deposit
—
245
—
245
U.S. government debt securities
—
158,321
—
158,321
Corporate debt securities
—
58,430
—
58,430
$
104,644
$
216,996
$
—
$
321,640
Fair Value Measurements Using
Level 1
Level 2
Level 3
Total
(in thousands)
December 31, 2017
Assets:
Cash and cash equivalents
$
70,156
$
—
$
—
$
70,156
Certificates of deposit
—
14,117
—
14,117
U.S. government debt securities
—
174,803
—
174,803
Corporate debt securities
—
58,716
—
58,716
$
70,156
$
247,636
$
—
$
317,792
The Company’s corporate debt securities are all investment grade. The Company had no assets or liabilities measured at fair value on a recurring basis using significant unobservable inputs (Level 3) at December 31, 2018 and December 31, 2017. Investment securities are exposed to various risks such as interest rate, market and credit. Due to the level of risk associated with certain investment securities and the level of uncertainty related to changes in the value of investment securities, it is at least reasonably possible that changes in risks in the near term would result in material changes in the fair value of investments.</t>
  </si>
  <si>
    <t>Inventory Disclosure [Abstract]</t>
  </si>
  <si>
    <t xml:space="preserve">8. Inventory The components of inventory are summarized as follows:
December 31, 2018
(in thousands)
Raw materials
$
1,880
Work in process
215,122
Finished goods
18,182
Total inventory
$
235,184
December 31, 2018
(in thousands)
Balance Sheet Classification:
Inventory
$
114,245
Other assets
120,939
Total inventory
$
235,184
Long-term inventory, which primarily consists of raw materials and work in process, is included in other assets in the Company’s consolidated balance sheets. There were no inventory amounts written down as a result of excess, obsolescence, scrap or other reasons that would be charged to cost of sales during the period from December 12, 2018 through December 31, 2018. If future sales of Auryxia are lower than expected, the Company may be required to write-down the value of such inventories. Inventory write-downs and losses on purchase commitments are recorded as a component of cost of sales in the consolidated statement of operations. </t>
  </si>
  <si>
    <t>Intangible Assets and Goodwill</t>
  </si>
  <si>
    <t>Goodwill And Intangible Assets Disclosure [Abstract]</t>
  </si>
  <si>
    <t>9. Intangible Assets and Goodwill Intangible Assets The following table presents the Company’s intangible assets:
December 31, 2018
Estimated useful life
(in thousands)
Intangible assets:
Developed product rights for Auryxia
$
329,130
9 Years
Other intangible assets
545
4 Years
329,675
Less accumulated amortization
(1,522
)
Total intangible assets, net
$
328,153
On December 12, 2018, the Company completed the Merger, whereby it acquired certain definite-lived intangible assets, including the developed product rights for Auryxia. The Company recorded $1.5 million in amortization expense related to intangible assets using the straight-line method, which is considered the best estimate of economic benefit, during the year ended December 31, 2018. Estimated future amortization expense for intangible assets as of December 31, 2018 is as follows:
Total
2019
$
36,531
2020
36,531
2021
36,531
2022
36,531
2023
36,423
Thereafter
145,606
$
328,153
Goodwill As of December 31, 2018, the Company had goodwill of $55.1 million, generated from the Merger, in its consolidated balance sheet. Goodwill will be evaluated for impairment on an annual basis as of October 1, and more frequently if indicators are present or changes in circumstances suggest that an impairment may exist.</t>
  </si>
  <si>
    <t>Accrued Expenses</t>
  </si>
  <si>
    <t>Payables And Accruals [Abstract]</t>
  </si>
  <si>
    <t>10. Accrued Expenses Accrued expenses are as follows:
December 31, 2018
December 31, 2017
(in thousands)
Accrued clinical
$
71,881
$
43,297
Product revenue allowances
22,861
—
Merger costs
16,071
—
Accrued bonus
9,537
3,388
Accrued commercial manufacturing
6,383
—
Accrued severance
3,962
—
Royalties
2,430
—
Professional fees
2,367
808
Accrued payroll
2,255
795
Accrued vacation
1,088
797
Income tax payable
—
987
Accrued other
12,082
2,369
Total accrued expenses
$
150,917
$
52,441</t>
  </si>
  <si>
    <t>Debt Disclosure [Abstract]</t>
  </si>
  <si>
    <t>11. Debt Revolving Keryx, our wholly owned subsidiary following the Merger, has a $40.0 million revolving line of credit, or the Line of Credit, under its Loan and Security Agreement with Silicon Valley Bank, or SVB. Availability under the Line of Credit is subject to a borrowing base comprised of eligible receivables and eligible inventory as set forth in the Loan and Security Agreement. As of December 31, 2018, the Company had approximately $16.0 million in available borrowing base under the Revolving Loan Facility, of which $15.0 million is outstanding. Proceeds from the Line of Credit may be used for working capital and general business purposes. The Line of Credit is secured by substantially all of Keryx’s assets other than its intellectual property. The Line of Credit restricts Keryx’s ability to grant any interest in its intellectual property other than certain permitted licenses and permitted encumbrances set forth in the Loan and Security Agreement. The principal amount outstanding under the Loan and Security Agreement bears interest at a floating rate per annum equal to the greater of (i) 2.0% above the “prime rate,” as reported in The Wall Street Journal and (ii) 6.75%, which interest is payable monthly. Principal amounts borrowed under the Line of Credit may be repaid and, prior to the maturity date, re-borrowed, subject to the terms and conditions set forth in the Loan and Security Agreement. The Line of Credit matures on the date that is the earlier of (i) two years after the effective date of the Loan and Security Agreement and (ii) ninety days prior to the maturity of any portion of any Permitted Convertible Debt, as defined under the Loan and Security Agreement. Upon entry into the Loan and Security Agreement (payable in installments and subject to certain conditions), and at the one year anniversary of the effective date of the Loan and Security Agreement (or, if earlier, upon termination of or an event of default under the Loan and Security Agreement), Keryx must pay to SVB a fee equal to 1.00% of the Line of Credit. Keryx is also required to pay on a quarterly basis a fee equal to 0.25% per annum of the average unused portion of the Line of Credit. Keryx must pay a termination fee of 2.00% of the Line of Credit, if the Loan and Security Agreement is terminated prior to the maturity date, subject to certain exceptions. The Loan and Security Agreement contains customary covenants applicable to Keryx and its subsidiaries, including maintaining insurance on its business, achievement of minimum revenue amounts, the incurrence of additional indebtedness, and future encumbrances on Keryx’s assets. In addition, the Keryx must maintain a liquidity ratio, defined as (i) the sum of unrestricted and unencumbered cash and cash equivalents maintained at SVB or its affiliates plus net billed accounts receivable divided by (ii) all outstanding obligations and liabilities of Keryx to SVB, including the aggregate amount of Keryx’s obligations to SVB under any business credit cards, of at least 1.5 to 1.0, measured monthly. Upon an event of default under the Loan and Security Agreement, SVB is entitled to accelerate and demand payment of all amounts outstanding under the Loan and Security Agreement, stop advancing money or extending credit to Keryx, demand that Keryx deposit at least 105% of the face amount of any letters of credit remaining undrawn to secure all obligations thereunder, and exercise other remedies available to SVB under the Loan and Security Agreement and at law or in equity. As of December 31, 2018, the Company has determined that events of default have already occurred, and has not obtained a formal waiver from SVB with respect to these events of default. As a result, the Company has classified the outstanding principal of $15.0 million as a current liability in its consolidated balance sheet as of December 31, 2018. So long as these events of default are not waived or otherwise resolved, SVB has the right to take any of the foregoing remedies. If SVB were to accelerate all of the obligations outstanding under the Loan and Security Agreement, the Company would be required to pay the outstanding principal and other fees to SVB, and the Company would no longer have access to the Line of Credit. These events of default have no impact on the Company’s liquidity, as the Company’s operating plan and cash forecast assumes the payment of all amounts due to SVB and no future borrowings under the Line of Credit. During the period from December 12, 2018 through December 31, 2018, the Company recognized approximately $65,000 of interest expense related to the Line of Credit. The Company did not incur any amortization expense related to the origination fee and other additional fees noted above as such fees were included in the fair value of the Line of Credit as of December 12, 2018, the date of which the Merger was consummated, in accordance with ASC 805.</t>
  </si>
  <si>
    <t>Warrant</t>
  </si>
  <si>
    <t>Warrant Disclosure [Abstract]</t>
  </si>
  <si>
    <t>12. Warrant In connection with the Janssen Agreement, in February 2017, the Company issued a warrant to purchase 509,611 shares of the Company’s common stock at an exercise price of $9.81 per share. The warrant was fully vested upon issuance and exercisable in whole or in part, at any time prior to February 9, 2022. The warrant satisfied the equity classification criteria of ASC 815, and is therefore classified as an equity instrument. The fair value at issuance of $3.4 million was calculated using the Black-Scholes option pricing model and was charged to research and development expense as it represented consideration for a license for which the underlying intellectual property was deemed to have no alternative future use. As of December 31, 2018, the warrant remains outstanding and expires on February 9, 2022.</t>
  </si>
  <si>
    <t>Stockholders' Equity</t>
  </si>
  <si>
    <t>Equity [Abstract]</t>
  </si>
  <si>
    <t xml:space="preserve">13. Stockholders’ Equity Authorized and Outstanding Capital Stock As of December 31, 2018, the authorized capital stock of the Company included 175,000,000 shares of common stock, par value $0.00001 per share, of which 116,887,518 and 47,612,619 shares were issued and outstanding at December 31, 2018 and 2017, respectively; and 25,000,000 shares of undesignated preferred stock, par value $0.00001 per share, of which 0 shares were issued and outstanding at December 31, 2018 and December 31, 2017. At-the-Market Facility In May 2016, the Company established an at-the-market, or ATM, equity offering program pursuant to which it was able to offer and sell up to $75.0 million its common stock at the then current market prices from time to time. In September 2016, the Company commenced sales under this program. Through December 31, 2017, the Company sold 1,080,908 shares of common stock under this program with net proceeds (after deducting commissions and other offering expenses) of $12.1 million. Additionally, the Company sold 694,306 shares in the three months ended March 31, 2018 for net proceeds (after deducting commissions and other offering expenses) of approximately $10.5 million. The Company has not sold any additional shares under this program subsequent to March 31, 2018. Equity Offering In March 2018, the Company completed a follow-on public equity offering, whereby the Company sold 8,500,000 shares of common stock at a public offering price of $10.50 per share. The aggregate net proceeds received by the Company from the offering were approximately $84.8 million, net of underwriting discounts and commissions and estimated offering expenses payable by the Company. Shares Issued and Awards Assumed in Connection with Business Combination On December 12, 2018, the Company completed the Merger. Pursuant to the terms and conditions of the Merger Agreement, each Keryx Share issued and outstanding as of the Effective Time was cancelled and converted into 0.37433 fully paid and non-assessable Akebia Shares. As a result, in December 2018, the Company issued 57,773,090 shares of common stock to Keryx shareholders, and 1,497,320 shares issued as part of the Baupost Additional Shares which has been excluded from the business combination purchase price (see Note 5). Additionally, in connection with the Merger, the Company converted outstanding and unexercised options to purchase Keryx Shares into 3,967,290 options to purchase Akebia Shares, as adjusted to the reflect the Exchange Multiplier, of which 3,733,336 are service-based stock options and 233,954 are performance-based stock options. The Company also converted outstanding Keryx Restricted Shares into 602,752 Akebia RSUs, of which 486,709 are service-based RSUs and 116,043 are performance-based RSUs. Acceleration of Equity Awards In connection with the closing of the Merger, certain executives of Keryx were terminated and as a result, the Company accelerated in full the vesting of all of the outstanding equity awards for each such executive, consistent with his or her existing employment agreements. Additionally, subject to limited exceptions, all outstanding equity awards held by certain officers of Akebia also had the vesting of their outstanding equity awards accelerated in full upon consummation of the Merger as a result of the change in control provision included in each such officer’s award agreements and their Executive Severance Agreements. As a result, the Company recognized $9.7 million of stock-based compensation expense related to the acceleration of awards. Equity Plans On February 28, 2014, the Company’s Board of Directors adopted its 2014 Incentive Plan and its 2014 Employee Stock Purchase Plan, or the ESPP, which were subsequently approved by its shareholders and became effective upon the closing of the Company’s initial public offering on March 25, 2014. The Company’s 2014 Incentive Plan was subsequently amended on December 11, 2018, which amendment did not require shareholder approval. The Company’s 2014 Incentive Plan, as amended, is referred to as the 2014 Plan. The 2014 Plan replaced the Company’s Amended and Restated 2008 Equity Incentive Plan, the 2008 Plan; however, options or other awards granted under the 2008 Plan prior to the adoption of the 2014 Plan that have not been settled or forfeited remain outstanding and effective. In May 2016 the Company’s Board of Directors approved an inducement award program that was separate from the Company’s equity plans and which, consistent with Nasdaq Listing Rule 5635(c)(4), did not require shareholder approval, or the Inducement Award Program. For 2018, the Company authorized the issuance of up to 750,000 shares for the purpose of granting options to purchase shares of the Company’s common stock to new hires under the Inducement Award Program, of which 375,750 options to purchase shares of the Company’s common stock were granted during the year. At December 31, 2018, 349,374 options granted in 2018 under the Inducement Award Program remain outstanding. The 2014 Plan allows for the granting of stock options, stock appreciation rights, or SARs, restricted stock, unrestricted stock, RSUs, performance awards and other awards convertible into or otherwise based on shares of the Company’s common stock. Dividend equivalents may also be provided in connection with an award under the 2014 Plan. The Company’s employees, officers, directors and consultants and advisors are eligible to receive awards under the 2014 Plan. The Company initially reserved 1,785,000 shares of its common stock for the issuance of awards under the 2014 Plan. The 2014 Plan provides that the number of shares reserved and available for issuance under the 2014 Plan will automatically increase annually on January 1 st st st Keryx 1999 Share Option Plan, the Keryx 2004 Long-Term Incentive Plan, the Keryx 2007 Incentive Plan, the Keryx Amended and Restated 2013 Incentive Plan, and the Keryx 2018 Equity Incentive Plan, or the Keryx 2018 Plan. In addition, the number of Keryx Shares available for issuance under the Keryx 2018 Plan, as adjusted by the Exchange Multiplier pursuant to the terms of the Merger Agreement, The ESPP provides for the issuance of options to purchase shares of the Company’s common stock to participating employees at a discount to their fair market value. The maximum aggregate number of shares of the Company’s common stock available for purchase pursuant to the exercise of options granted under the ESPP will be the lesser of (a) 262,500 shares, increased on each anniversary of the adoption of the ESPP by one percent (1%) of the total shares of common stock then outstanding, the ESPP Evergreen Provision, and (b) 739,611 shares, which is equal to five percent (5%) of the total shares of common stock outstanding on the date of the adoption of the ESPP on a fully diluted, as converted basis. Under the ESPP, each offering period is six months, at the end of which employees may purchase shares of the Company’s common stock through payroll deductions made over the term of the offering. The per-share purchase price at the end of each offering period is equal to the lesser of eighty-five percent (85%) of the closing price of the Company’s common stock at the beginning or end of the offering period. Shares Reserved for Future Issuance The Company has reserved for future issuance the following number of shares of common stock:
December 31, 2018
December 31, 2017
Common stock options and RSUs outstanding (1)
9,309,204
4,388,752
Shares available for issuance under the 2014 Plan (2)
4,526,563
1,790,600
Warrant to purchase common stock
509,611
509,611
Shares available for issuance under the ESPP (3)
603,522
652,290
Total
14,948,900
7,341,253
(1)
Includes awards granted under the 2014 Plan and the Inducement Award Program and awards issued in connection with the Merger.
(2)
On January 1, 2019, January 1, 2018 and January 1, 2017, the shares reserved for future grants under the 2014 Plan increased by 3,801,198, 1,575,329 and 1,265,863 shares, respectively, pursuant to the 2014 Plan Evergreen Provision. On December 12, 2018, the shares reserved for future grants under the 2014 Plan increased by 2,323,213 shares as a result of the Company’s addition of the Assumed Shares to the 2014 Plan. On December 19, 2017, the Company’s Board of Directors approved 750,000 shares for issuance as option awards in fiscal year 2018 under the Inducement Award Program. Additionally, on January 30, 2019, the Company’s Board of Directors approved 3,150,000 shares for issuance as option awards in fiscal year 2019 under the Inducement Award Program, or the 2019 Inducement Shares. As the 2019 Inducement Shares were not available for issuance as of December 31, 2018, they have been excluded from the table above.
(3)
On February 28, 2018 and February 28, 2017, the shares reserved for future issuance under the ESPP remained unchanged. There were no increases in the shares reserved for future issuance pursuant to the ESPP Evergreen Provision subsequent to February 28, 2016 as the maximum aggregate number of shares available for purchase had reached its cap of 739,611. Stock-Based Compensation Stock Options Service-Based Stock Options On February 28, 2018, as part of the Company’s annual grant of equity, the Company issued 522,200 stock options to employees. In addition, the Company issues stock options to directors, new hires and occasionally to other employees not in connection with the annual grant process. Options granted by the Company vest over periods of between 12 and 48 months, subject, in each case, to the individual’s continued service through the applicable vesting date. 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 Options generally expire ten years after the date of grant. The Company recorded approximately $11.9 million, $6.5 million and $4.7 million of stock-based compensation expense related to stock options granted during fiscal years 2018, 2017 and 2016, respectively. On December 12, 2018, pursuant to the Merger Agreement, each outstanding and unexercised option to acquire Keryx Shares granted under a Keryx equity plan converted into an option to acquire Akebia Shares, with the number of shares and exercise price adjusted by the Exchange Multiplier. As a result, the Company assumed 3,733,336 service-based options related to the Merger. The vesting schedule for these options is consistent with the vesting schedule noted above. The Company recorded approximately $0.2 million of stock-based compensation expense related to stock options assumed in 2018. The assumptions used in the Black-Scholes pricing model to estimate the grant date fair value of options granted under the 2014 Plan are as follows:
Year ended December 31,
2018
2017
2016
Risk-free interest rate
2.54% - 3.01%
1.81% - 2.27%
1.16% - 2.03%
Dividend yield
0.00%
0.00%
0.00%
Volatility
61.65% - 77.04%
78.57% - 85.81%
64.78% - 82.40%
Expected term (years)
5.51 - 6.25
5.51 - 6.25
5.51 - 6.25
The following table summarizes the Company’s stock option activity, excluding performance-based options, for the year ended December 31, 2018:
Shares
Weighted-Average Exercise Price
Weighted-Average Contractual Life (in years)
Aggregate Intrinsic Value
Outstanding, December 31, 2017
3,660,014
$
9.47
$
21,932,858
Granted
1,500,398
$
10.72
Assumed in connection with the Merger
3,733,336
$
17.83
Exercised
(178,382
)
$
3.63
$
1,222,914
Forfeited
(570,614
)
$
10.78
$
1,171,979
Expired/cancelled
—
$
—
Outstanding, December 31, 2018
8,144,752
$
13.57
7.44
$
2,351,316
Options exercisable, December 31, 2018
6,423,555
$
14.32
6.99
$
2,351,316
Vested and expected to vest, December 31, 2018
8,144,752
$
13.57
The weighted-average grant date fair values of options granted in the years ended December 31, 2018, 2017, and 2016 were $7.12, $8.47, and $5.22 per share, respectively. The total intrinsic value of options exercised during the years ended December 31, 2018, 2017, and 2016 were $1.2 million, $2.7 million, and $0.6 million, respectively. The fair value of options that vested during the years ended December 31, 2018, 2017, and 2016 were $13.6 million, $5.6 million, and $4.6 million, respectively. As of December 31, 2018, there was approximately $8.7 million of unrecognized compensation cost related to stock options under the Company’s 2014 Plan or made pursuant to the Inducement Award Program, which is expected to be recognized over a weighted average period of 2.86 years. Performance-Based Stock Options On December 12, 2018, pursuant to the Merger Agreement, each outstanding and unexercised performance-based option to acquire Keryx Shares granted under a Keryx equity plan converted into a service-based option or performance-based option to acquire Akebia Shares, with the number of shares and exercise price adjusted by the Exchange Multiplier. As a result, the Company issued 233,954 performance-based options related to the Merger. The Company did not have any performance based-options outstanding in fiscal year 2018 prior to the Merger. The potential range of shares issuable pursuant to the Company’s performance-based options range from 0% to 100% of the target shares based on financial measures. Performance-based options vest up to 50% upon achievement of performance condition and up to 50% one year following achievement of the performance condition. The following table summarizes the Company’s performance-based option activity for the year ended December 31, 2018:
Shares
Weighted-Average Exercise Price
Weighted-Average Contractual Life (in years)
Aggregate Intrinsic Value
Outstanding, December 31, 2017
—
$
—
$
—
Granted
233,954
$
18.96
Exercised
—
$
—
$
—
Forfeited/cancelled
(31,818
)
$
13.52
Outstanding, December 31, 2018
202,136
$
19.82
7.42
$
—
The Company did not record any stock-based compensation expense related to performance-based options during 2018, 2017 and 2016. There were no performance-based options that vested during fiscal years 2018, 2017 or 2016. As of December 31, 2018, there was up to approximately $0.5 million of unrecognized compensation costs related to performance-based stock options under the Company’s 2014 Plan, which if the performance conditions are achieved, is expected to be recognized in a 1.0 year period. Restricted Stock On December 23, 2013, the Company issued 450,224 shares of restricted stock to employees and 79,067 shares of restricted stock to non-employees at a grant date fair value of $7.42 per share. The aggregate grant date fair value for the shares of restricted stock issued on December 23, 2013 totaled approximately $3.9 million. The Company records stock-based compensation expense for restricted stock awards based on the grant date fair value for employees and the reporting date and upon vesting fair value for non-employees. The fair value of the award is considered the intrinsic value as of each measurement date. Compensation expense related to the restricted stock awards was being recognized over the associated requisite service period. The Company recorded approximately $0.2 million of stock-based compensation expense related to restricted stock during 2017. Restricted shares were fully vested as of December 31, 2017 and there were no additional grants of restricted stock during the year ended December 31, 2018, as such, there was no stock-based compensation expense related to restricted stock during the year ended December 31, 2018. Restricted Stock Units On February 28, 2018, as part of the Company’s annual grant of equity, the Company issued 367,250 RSUs to employees. In addition, the Company occasionally issues RSUs not in connection with the annual grant process to employees. 100% of each RSU grant vests on either the first or the third anniversary of the grant date, subject, in each case, to the individual’s continued service through the applicable vesting date. The expense recognized for these awards is based on the grant date fair value of the Company’s common stock multiplied by the number of units granted and recognized on a straight-line basis over the vesting period. The Company recorded approximately $5.8 million, $2.0 million and $0.8 million of stock-based compensation expense related to the Akebia employee RSUs in 2018, 2017 and 2016, respectively. On December 12, 2018, pursuant to the Merger Agreement, each Keryx Share that was subject to a Keryx restricted share award, other than those Keryx restricted shares that accelerated or lapsed as a result of the completion of the Merger, was converted into an RSU award of Akebia, covering the number of Akebia Shares determined in accordance with the Exchange Multiplier. A following table summarizes the Company’s RSU activity for the year ended December 31, 2018:
Shares
Weighted- Average Grant Date Fair Value
Unvested balance, December 31, 2017
728,738
$
9.26
Granted
644,340
$
11.22
Issued in connection with the Merger
486,709
$
8.94
Vested
(818,395
)
$
10.40
Forfeited
(195,119
)
$
10.58
Outstanding, December 31, 2018
846,273
$
9.16
As of December 31, 2018, there was approximately $5.4 million of unrecognized compensation cost related to RSUs, which is expected to be recognized over a weighted average period of 2.2 years. Employee Stock Purchase Plan T Compensation Expense Summary The Company has recognized the following compensation cost related to share-based awards:
Years ended December 31,
2018
2017
2016
(in thousands)
Research and development
$
5,755
$
6,496
$
2,136
Selling, general and administrative
13,285
5,784
3,689
Total
$
19,040
$
12,280
$
5,825
Compensation expense by type of award:
Years ended December 31,
2018
2017
2016
(in thousands)
Stock options
$
12,114
$
6,512
$
4,674
Restricted stock
—
158
266
Restricted stock units
6,731
2,021
780
Employee stock purchase plan
195
176
105
Warrant
—
3,413
—
Total
$
19,040
$
12,280
$
5,825
Included in the compensation expense of stock options and RSUs for the year ended December 31, 2018, is approximately $1.1 million related to awards assumed under the Merger and acceleration of the vesting for awards of certain officers of Keryx. </t>
  </si>
  <si>
    <t>Income Taxes</t>
  </si>
  <si>
    <t>Income Tax Disclosure [Abstract]</t>
  </si>
  <si>
    <t>14. Income Taxes Effective January 1, 2018, (as noted in Note 2) the Company adopted ASC 606, using the full retrospective transition method. Under this method, the Company has revised its consolidated financial statements for the year ended December 31, 2017, and applicable interim periods within those years, as if ASC 606 had been effective for those periods. The adoption of this guidance did not have a significant impact on the Company’s related tax disclosures. The Company’s income tax provision was computed based on the federal statutory rate and the state statutory rates, net of the related federal benefit. There was no current or deferred income tax expense or benefit for the years ended December 31, 2017 and 2016 due to the Company’s net losses and increases in its valuation allowance against its deferred tax assets. At December 31, 2018 the Company recorded a tax benefit of $28.3 million as a result of the Merger with Keryx. As part of purchase accounting, the Company recorded a deferred tax liability that is a source of income for which the Company can benefit from its tax attributes. The use of the Company’s tax attributes resulted in a release of the corresponding valuation allowance associated with this benefit. The provision for income taxes for each of the years ended December 31, 2018, 2017 and 2016 consisted of the following:
Year ended December 31,
2018
2017
2016
Current:
Federal
23
—
—
State
104
—
—
Total Current:
127
—
—
Deferred:
Federal
(16,383
)
—
—
State
(12,082
)
—
—
Total Deferred:
(28,465
)
—
—
Total Income Taxes
(28,338
)
—
—
Our effective income tax rate differs from the statutory federal income tax rate as follows for the years ended December 31, 2018, 2017 and 2016:
Year ended December 31,
2018
2017
2016
Federal tax at statutory rate
21.0
%
34.0
%
34.0
%
State and local tax at statutory rate
4.1
3.8
1.4
Research and development tax credits
5.0
11.9
6.4
Equity compensation
—
(0.6
)
(0.2
)
Alternative minimum tax
—
(1.3
)
—
Change in valuation allowance
16.3
6.9
(41.6
)
Impact of US tax reform
—
(54.7
)
—
Non-Deductible Transaction Costs
(3.1
)
—
—
Other Permanent Differences
(0.7
)
—
—
Reduction in DTA for change in ownership
(26.1
)
—
—
Effective tax rate
16.5
%
0.0
%
0.0
% On December 22, 2017, "H.R.1," known as the Tax Cuts and Jobs Act, was signed into law. The Tax Cuts and Jobs Act, among other items, reduces the corporate income tax rate from 35% to 21%, effective January 1, 2018. As such, Akebia completed a revaluation of its net deferred tax assets. Akebia's deferred tax assets, net of deferred tax liabilities, represent expected corporate tax benefits anticipated to be realized in the future. The reduction in the federal corporate tax rate reduces these benefits. For the year ended December 31, 2017, the Company evaluated the impact of the "Tax Cuts and Jobs Act," and determined that a reduction in its deferred tax asset of $43.0 million be recorded in the fourth quarter of 2017. However, the Company’s lack of earnings history and the uncertainty surrounding the Company’s ability to generate taxable income prior to the utilization of the deferred tax assets is completely offset by a valuation allowance. In 2018 the Company completed its review of the Tax Cuts and Jobs Act and has finalized adjustments related to its deferred tax assets and liabilities that resulted from the changes in the tax law. For the year ended December 31, 2017, the Company had taxable income primarily due to timing differences. The income was fully offset with available net operating losses, or NOLs, for regular federal and state tax purposes. The Company did have a tax liability that was based on the Alternative Minimum Tax and resulted in approximately $0.8 million of Federal Tax, however due to tax reform, the amount is fully refundable through 2021 and thus the net result is that the Company recorded an income tax receivable of approximately $0.8 million rather than a tax expense for the year ended December 31, 2017. Deferred income taxes reflect the net tax effects of temporary differences between the carrying amounts of assets and liabilities for financial reporting purposes and the amounts used for income tax purposes. When realization of the deferred tax asset is more likely than not to occur, the benefit related to the deductible temporary differences attributable to operations is recognized as a reduction of income tax expense. Valuation allowances are provided against deferred tax assets when, based on all available evidence, it is considered more likely than not that some portion or all of the recorded deferred tax assets will not be realized in future periods. The Company cannot be certain that future taxable income will be sufficient to realize its deferred tax assets, and accordingly a valuation allowance has been provided on its deferred tax assets. The Company continues to maintain the underlying tax benefits to offset future taxable income and to monitor the need for a valuation allowance based on the profitability of its future operations. The valuation allowance increased by approximately $23.3 million and decreased by approximately $4.9 million, during the years ended December 31, 2018 and 2017, respectively. Significant components of the Company’s deferred tax assets and liabilities are as follows:
December 31,
2018
2017
(in thousands)
Deferred tax assets:
Accrued expenses
$
4,993
$
4,305
Deferred revenue
28,533
32,093
Intangible assets
—
509
Stock based compensation
9,514
3,129
Research and development credits
2,899
25,322
Other non-current liabilities
7,567
—
Net operating loss carryforward
189,842
42,335
Other
853
600
Total deferred tax assets
244,201
108,293
Less valuation allowance
(131,424
)
(108,112
)
Total deferred tax assets, net of valuation allowance
112,777
181
Deferred tax liabilities:
Fixed assets
(121
)
(181
)
Intangible Assets
(81,847
)
—
Inventory
(37,440
)
—
Total deferred tax liabilities
(119,408
)
(181
)
Net deferred tax liability
$
(6,631
)
$
—
At December 31, 2018 and 2017, the Company has approximately $0.6 million (after amortization of $1.3 million) and $0.8 million (after amortization of $1.1 million), respectively, of start-up expenses capitalized for income tax purposes with amortization available to offset future federal, state and local income tax. As of December 31, 2018 and 2017, the Company has approximately $790.0 million and $179.7 million, respectively, of federal NOL carry-forwards which expire through 2037. Included in the $790.0 million of federal NOLs are losses of $208.0 million that will carry forward indefinitely as a result of the Tax Cuts and Jobs Act. Additionally, at December 31, 2018 and 2017, the Company has approximately $442.4 million and $74.6 million, respectively, of state NOL carry-forwards which expired through 2038. The Company also has approximately $3.7 million of state research and development tax credit carryforwards which expire through 2038. Under the provisions of the Internal Revenue Code, the net operating losses and tax credit carry-forwards are subject to review and possible adjustment by the Internal Revenue Service and state tax authorities. Net operating losses and tax credit carryforwards may become subject to an annual limitation under Internal Revenue Code 382 and 383 if there is more than a 50% change in ownership of the stockholders that own 5% or more of the company’s outstanding stock over a three-year period. The Company has completed an evaluation of its ownership changes and concluded that an ownership change did occur on December 12, 2018 for both Akebia and Keryx in connection with the Merger. As a consequence of this ownership change, the Company’s NOL’s and tax credit carryforwards allocable to the tax periods preceding the ownership change became subject to limitation under Section 382. The Company has reduced its associated deferred tax assets by $44.9 million as a result of the limitation. The Company generated research credits but has not conducted a formal study to document its qualified activities. This study may result in an adjustment to the Company’s research and development credit carryforwards; however, until a study is completed and any adjustment is known, no amounts are being presented as an uncertain tax position. A valuation allowance has been provided against the Company’s research and development credits and, if an adjustment is required, this adjustment would be offset by an adjustment to the deferred tax asset established for the research and development credit carry-forwards and the valuation allowance. The Company files income tax returns in the U.S. federal and various state and local jurisdictions. For federal and state income tax purposes, the 2017, 2016 and 2015 tax years remain open for examination under the normal three-year statute of limitations. The statute of limitations for income tax audits in the United States will commence upon utilization of net operating losses and will expire three years from the filing of the tax return the loss was utilized on. There was no accrual for uncertain tax positions or for interest and penalties related to uncertain tax positions for 2018, 2017 and 2016. The Company does not believe that there will be a material change in its unrecognized tax positions over the next twelve months. All of the unrecognized tax benefits, if recognized, would be offset by the valuation allowance.</t>
  </si>
  <si>
    <t>Employee Retirement Plan</t>
  </si>
  <si>
    <t>Compensation And Retirement Disclosure [Abstract]</t>
  </si>
  <si>
    <t xml:space="preserve">15. Employee Retirement Plan During 2008, the Company established a retirement plan, or the Plan, authorized by Section 401(k) of the Internal Revenue Code. In accordance with the Plan, all employees who have attained the age of 21 are eligible to participate in the Plan as of the first Entry Date, as defined, following their date of employment. Each employee can contribute a percentage of compensation up to a maximum of the statutory limits per year. Company contributions are discretionary and contributions in the amount of approximately $0.3 million, $0.2 million and $0.2 million were made during the years ended December 31, 2018, 2017 and 2016, respectively. </t>
  </si>
  <si>
    <t>Commitments and Contingencies</t>
  </si>
  <si>
    <t>Commitments And Contingencies Disclosure [Abstract]</t>
  </si>
  <si>
    <t>16. Commitments and Contingencies Leases The Company leases approximately 65,167 square feet of office and lab space in Cambridge, Massachusetts under a lease which was most recently amended in April 2018, collectively the Cambridge Lease. Under the Third Amendment to the Cambridge Lease, or the Third Amendment, executed in July 2016, total monthly lease payments under the initial base rent were approximately $242,000 and are subject to annual rent escalations. In addition to such annual rent escalations, base rent payments for a portion of said premises commenced on January 1, 2017 in the monthly amount of approximately $22,000. The Fourth Amendment to the Cambridge Lease, executed in May 2017, provided additional storage space to the Company and did not impact rent payments. In April 2018, the Company entered into a Fifth Amendment to the Cambridge Lease, or the Fifth Amendment, for an additional 19,805 square feet of office space on the 12 th Additionally, as a result of the Merger, the Company now has a lease for 27,300 square feet of office space in Boston, Massachusetts, or the Boston Lease, which expires in February 2023. The total monthly lease payments under the base rent are approximately $136,000 and are subject to annual rent escalations. Committed landlord contributions included in the Cambridge Lease totaled $3,289,170, including $1,083,453 in leasehold improvements not yet utilized. The landlord contributions are being accounted for as a deferred lease incentive and reduction in monthly rent expense over the term of the lease. The term of the Cambridge Lease with respect to the office space expires on September 11, 2026, with one five year extension option available. The term of the Cambridge Lease with respect to the lab space expires on November 30, 2021, with an extension option for one additional period of two years. The term of the Boston Lease office space expires on February 28, 2023, with an extension option for one additional five year extension option available. Under the Fifth Amendment, the total security deposit in connection with the Cambridge Lease increased by $0.5 million from $1.3 million to $1.8 million. In May 2018, the security deposit was reduced by $0.2 million to $1.6 million, which remains in effect as of December 31, 2018. Additionally, the Company recorded $0.8 million for the security deposit under the Boston Lease. Both the Cambridge Lease and the Boston Lease have their security deposits is in the form of a letter of credit, all of which are included in other assets in the Company’s consolidated balance sheets as of December 31, 2018. The Company recognizes rent expense for the space it currently occupies under the Cambridge Lease and records a deferred lease obligation representing the cumulative difference between actual facility lease payments and lease expense recognized ratably over the lease period, which is included in the Company’s consolidated balance sheets as of December 31, 2018 and December 31, 2017. At December 31, 2018, the Company’s future minimum payments required under these leases are as follows:
Operating
Lease
(in thousands)
2019
$
6,777
2020
7,008
2021
7,064
2022
6,735
2023
5,347
Thereafter
13,934
Total
$
46,865
The Company recorded approximately $3.7 million, $3.2 million and $2.5 million in rent expense for the years ended December 31, 2018, 2017 and 2016, respectively. Manufacturing Agreements As part of the Merger, the Company retained Keryx’s commercial supply agreements with BioVectra Inc., or BioVectra, and Siegfried Evionnaz SA, or Siegfried, to supply commercial drug substance for Auryxia. Pursuant to the BioVectra Manufacture and Supply Agreement and the Product Manufacture and Supply and Facility Construction Agreement, collectively the BioVectra Agreement, the Company has agreed to purchase a minimum quantity of drug substance of Auryxia at predetermined prices. The price per metric kilogram will decrease with an increase in quantity above the minimum purchase quantity. In addition, the BioVectra Agreement contained contingent milestone payments for capital developments in connection with construction of an expansion of the site of the BioVectra production facility for the manufacture of drug substance for Auryxia. These milestone payments were achieved by BioVectra and fully recorded prior to the Merger. These milestone payments are recorded in other assets and amortized into drug substance as inventory is released to the Company. The term of the BioVectra Agreement expires in late 2026, after which, it automatically renews for specified terms until terminated. The Company may terminate the BioVectra Agreement prior to the expiration of the contract term, which could result in early termination fee. As of December 31, 2018, the Company is required to purchase a minimum quantity of drug substance for Auryxia annually at a total cost of approximately $154.0 million through the end of the contract term. As part of purchase accounting, the Company identified an executory contract in the supply agreement between Keryx and BioVectra, which includes future firm purchase commitments. This executory contract was deemed to have an off-market element related to the amount of purchase commitments that exceed the current forecast and as such, the Company recorded a liability in purchase accounting. As of the acquisition date, the preliminary fair value of the off-market element was $29.5 million Pursuant to the Siegfried Master Manufacturing Services and Supply Agreement, or the Siegfried Agreement, the Company has agreed to purchase a minimum quantity of drug substance of Auryxia at predetermined prices. The price per metric kilogram will decrease with an increase in quantity above the minimum purchase quantity. The term of the Siegfried Agreement expires on December 31, 2021, after which, it automatically renews for one-year terms until terminated. The Siegfried Agreement provides for certain termination rights prior to December 31, 2021 for the Company. As of December 31, 2018, the Company is required to purchase a minimum quantity of drug substance for Auryxia annually at a total cost of approximately $85.1 million through the year ended December 31, 2021. Other Third Party Contracts Under the Company’s agreement with IQVIA, formerly known as Quintiles IMS, to provide contract research organization services for the PRO 2 2</t>
  </si>
  <si>
    <t>Net Loss per Share</t>
  </si>
  <si>
    <t>Earnings Per Share [Abstract]</t>
  </si>
  <si>
    <t>17. Net Loss per Share The shares in the table below were excluded from the calculation of diluted net loss per share, prior to the use of the treasury stock method, due to their anti-dilutive effect:
Year ended December 31,
2018
2017
2016
Warrants
509,611
509,611
—
Outstanding stock options
8,346,888
3,660,014
3,148,006
Unvested restricted stock
—
—
92,972
Unvested restricted stock units
962,316
728,738
431,688
Total
9,818,815
4,898,363
3,672,666</t>
  </si>
  <si>
    <t>Quarterly Results (unaudited)</t>
  </si>
  <si>
    <t>Quarterly Financial Information Disclosure [Abstract]</t>
  </si>
  <si>
    <t>18. Quarterly Results (unaudited)
Three Months Ended
March 31,
June 30,
September 30,
December 31,
2018
2018
2018
2018
(in thousands, except per share data)
(unaudited)
Product revenue, net
$
—
$
—
$
—
$
6,824
License, collaboration and other revenue
$
45,930
$
48,793
$
53,169
$
53,026
Cost of goods sold
$
—
$
—
$
—
$
7,768
Operating expenses
$
70,428
$
84,455
$
81,012
$
142,240
Loss from operations
$
(24,498
)
$
(35,662
)
$
(27,843
)
$
(90,158
)
Other income, net
$
1,080
$
1,593
$
1,796
$
1,766
Benefit for income taxes
$
—
$
—
$
—
$
(28,338
)
Net income (loss)
$
(23,418
)
$
(34,069
)
$
(26,047
)
$
(60,054
)
Net income (loss) per share:
basic and diluted
$
(0.48
)
$
(0.60
)
$
(0.46
)
$
(0.87
)
Weighted-average number of common shares:
basic and diluted
48,613,565
56,890,295
57,027,598
69,404,187
Three Months Ended
March 31,
June 30,
September 30,
December 31,
2017
2017
2017
2017
(in thousands, except per share data)
(unaudited)
(a)
Collaboration revenue
$
20,865
$
28,520
$
41,283
$
90,559
Total expenses
$
65,837
$
50,656
$
65,459
$
75,949
Loss from operations
$
(44,972
)
$
(22,136
)
$
(24,176
)
$
14,610
Other income (expense), net
$
429
$
618
$
1,042
$
914
Net loss
$
(44,543
)
$
(21,518
)
$
(23,134
)
$
15,524
Net income (loss) per share:
basic
$
(1.15
)
$
(0.53
)
$
(0.49
)
$
0.33
diluted
$
(1.15
)
$
(0.53
)
$
(0.49
)
$
0.31
Weighted-average number of common shares:
basic
38,759,221
40,819,957
46,938,618
47,353,166
diluted
38,759,221
40,819,957
46,938,618
49,719,548
(a)
Revenue amount for the quarter ended December 31, 2017 has been revised to reflect the adoptions of ASC 606, with full retrospective application.</t>
  </si>
  <si>
    <t>Summary of Significant Accounting Policies (Policies)</t>
  </si>
  <si>
    <t>Basis of Presentation</t>
  </si>
  <si>
    <t>Basis of Presentation The accompanying consolidated financial statements include the accounts of the Company and its wholly-owned subsidiaries. All intercompany balances and transactions have been eliminated in consolidation. These consolidated financial statements have been prepared in conformity with accounting principles generally accepted in the United States of America (U.S. GAAP). Any reference in these notes to applicable guidance is meant to refer to the authoritative U.S. GAAP as found in the Accounting Standards Codification (ASC) and Accounting Standards Update (ASU) of the Financial Accounting Standards Board (FASB). As discussed more fully below, as prescribed by the required adoption of ASC 606 on January 1, 2018, the Company revised its comparative financial statements for the year ended December 31, 2017 to give effect to ASC 606 as if it had been effective for that period. No changes for the adoption of ASC 606 were deemed necessary for the year ended December 31, 2016 and applicable interim periods within the year.</t>
  </si>
  <si>
    <t>New Accounting Pronouncements</t>
  </si>
  <si>
    <t>New Accounting Pronouncements – Recently Adopted In May 2014, the FASB issued ASU 2014-09, Revenue from Contracts with Customers (Topic 606) Revenue Recognition
•
For all reporting periods presented before January 1, 2018, the Company has not disclosed the amount of the transaction price allocated to the remaining performance obligations or an explanation of when the Company expects to recognize the amount as revenue.
•
The Company has not adjusted the promised amount of consideration for the effects of a significant financing component when the Company expects, at contract inception, that the period between when the entity transfers a promised good or a service to a customer and when the customer pays for that good or service will be one year or less.
•
The Company recognizes the incremental costs of obtaining a contract as an expense when incurred if the amortization period of the asset that the Company otherwise would have recognized is one year or less. As a result of adopting ASC 606 on January 1, 2018, the Company has revised its comparative financial statements for the year ended December 31, 2017 as if ASC 606 had been effective for that period, as set forth below. No changes for the adoption of ASC 606 were deemed necessary for the year ended December 31, 2016 and applicable interim periods within the year. With respect to the collaboration agreements with Otsuka, the Company concluded that there was no impact to revenue for the year ended December 31, 2017 after the adoption of ASC 606. The changes shown in the table below relate to the Company’s collaboration agreement with MTPC and the impact of when milestone payments can be recognized under the new standard as well as the period over which this revenue is recognized. Under ASC 605-28, Revenue Recognition-Milestone Method Consolidated Statement of Operations and Comprehensive Loss
For the Year Ended December 31, 2017
(in thousands, except per share data)
As revised under ASC 606
As originally reported under ASC 605
Effect of change
Collaboration revenue
$
181,227
$
177,984
$
3,243
Operating loss
(76,674
)
(79,917
)
3,243
Net loss
(73,671
)
(76,914
)
3,243
Net loss per share - basic and diluted
$
(1.69
)
$
(1.77
)
$
0.08
Consolidated Balance Sheets
December 31, 2017 (in thousands)
As revised under ASC 606
As originally reported under ASC 605
Effect of change
Short-term deferred revenue
$
81,667
$
84,910
$
(3,243
)
Accumulated deficit
$
(370,807
)
$
(374,050
)
$
3,243
Consolidated Statement of Cash Flows
For the Year Ended December 31, 2017 (in thousands)
As revised under ASC 606
As originally reported under ASC 605
Effect of change
Net loss
$
(73,671
)
$
(76,914
)
$
3,243
Adjustments to reconcile net loss to net cash used in operating activities:
Deferred revenue
(17,665
)
(14,422
)
(3,243
)
Cash, cash equivalents, and restricted cash at beginning of the period
188,616
188,616
—
Cash, cash equivalents, and restricted cash at end of the period
$
71,437
$
71,437
$
—
In October 2016, the FASB issued ASU 2016-18, Restricted Cash , which requires that a statement of cash flows explain the change during the period in the total of cash, cash equivalents, and amounts generally described as restricted cash or restricted cash equivalents. Therefore, amounts generally described as restricted cash and restricted cash equivalents should be included with cash and cash equivalents when reconciling the beginning-of-period and end-of-period total amounts shown on the statement of cash flows. ASU 2016-18 is effective for fiscal years beginning after December 15, 2017 (fiscal year 2018 for the Company), and interim periods within those years, using a retrospective transition method to each period presented, with early adoption permitted. The Company elected to adopt this ASU effective January 1, 2018. The adoption of this guidance resulted in $1.3 million in restricted cash to be included with cash and cash equivalents at the beginning of the period in the consolidated statement of cash flows for each of the years ended December 31, 2018, 2017 and 2016. In May 2017, the FASB issued ASU 2017-09, Compensation – Stock Compensation (Topic 718): Scope of Modification Accounting , which provides guidance about which changes to the terms or conditions of a share-based award require an entity to apply modification accounting under ASC 718, Compensation – Stock Compensation . Specifically, awards will require modification accounting if the fair value, vesting condition or classification of the award is not the same immediately before and after a change to the terms and conditions of the award. This ASU is effective on a prospective basis beginning on January 1, 2018, with early adoption permitted. The Company adopted this ASU effective January 1, 2018, and since the Company did not have any modifications in fiscal 2018, the adoption of this ASU did not have an impact on the Company’s consolidated financial statements and disclosures. New Accounting Pronouncements – Not Yet Adopted In February 2016, the FASB issued ASU 2016-02, Leases The Company is also in the process of implementing appropriate changes to its controls to support lease accounting and related disclosures under the new standard. Financial Instruments-Credit Losses (Topic 326): Measurement of Credit Losses on Financial Instruments , which requires that financial assets measured at amortized cost be presented at the net amount expected to be collected. Currently, U.S. GAAP delays recognition of the full amount of credit losses until the loss is probable of occurring. Under this ASU, the income statement will reflect an entity’s current estimate of all expected credit losses. The measurement of expected credit losses will be based upon historical experience, current conditions, and reasonable and supportable forecasts that affect the collectability of the reported amount. Credit losses relating to available-for-sale debt securities will be recorded through an allowance for credit losses rather than as a direct write-down of the security. This ASU is effective for annual periods beginning after December 15, 2019, and is applicable to the Company in fiscal year 2020. Early adoption is permitted. The Company is currently evaluating the impact of the adoption of ASU 2016-13 on its consolidated financial position and results of operations. In January 2017, the FASB issued ASU 2017-04, Intangibles-Goodwill and Other (Topic 350): Simplifying the Test for Goodwill Impairment , which simplifies how companies calculate goodwill impairments by eliminating Step 2 of the impairment test. Step 2 measures a goodwill impairment loss by comparing the implied fair value of a reporting unit’s goodwill with the carrying amount of that goodwill. ASU 2017-04 requires companies to compare the fair value of a reporting unit to its carrying amount and recognize an impairment charge for the amount by which the carrying amount exceeds the reporting unit's fair value; however, the loss recognized should not exceed the total amount of goodwill allocated to the related reporting unit. This ASU is effective for annual periods beginning after December 15, 2019, and is applicable to the Company in fiscal year 2020. Early adoption is allowed, and the Company expects to early adopt ASU 2017-04 for annual and interim goodwill impairment tests conducted after January 1, 2019.</t>
  </si>
  <si>
    <t>Segment Information</t>
  </si>
  <si>
    <t xml:space="preserve">Segment Information Operating segments are defined as components of an enterprise about which separate discrete information is available for evaluation by the chief operating decision maker, or decision-making group, in deciding how to allocate resources and in assessing performance. The Company views its operations and manages its business in one operating segment, which is the business of developing and commercializing novel therapeutics for patients with kidney disease. </t>
  </si>
  <si>
    <t>Derivative Financial Instruments</t>
  </si>
  <si>
    <t>Derivative Financial Instruments The Company accounts for warrants and other derivative financial instruments as either equity or liabilities in accordance with ASC Topic 815, Derivatives and Hedging, or ASC 815, based upon the characteristics and provisions of each instrument. Warrants classified as equity are recorded at fair value as of the date of issuance on the Company’s consolidated balance sheets and no further adjustments to their valuation are made. Warrants classified as derivative liabilities and other derivative financial instruments that require separate accounting as liabilities are recorded on the Company’s consolidated balance sheets at their fair value on the date of issuance and will be revalued on each subsequent balance sheet date until such instruments are exercised or expire, with any changes in the fair value between reporting periods recorded as other income or expense. The warrant issued by the Company in connection with the Janssen Pharmaceutica NV Research and License Agreement, the Janssen Agreement, is classified as equity in the Company’s consolidated bal ance sheet. (See Note 12).</t>
  </si>
  <si>
    <t>Use of Estimates</t>
  </si>
  <si>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Management considers many factors in selecting appropriate financial accounting policies and controls, and in developing the estimates and assumptions that are used in the preparation of these financial statements. Management must apply significant judgment in this process. In addition, other factors may affect estimates, including: expected business and operational changes, sensitivity and volatility associated with the assumptions used in developing estimates, and whether historical trends are expected to be representative of future trends. The estimation process often may yield a range of potentially reasonable estimates of the ultimate future outcomes, and management must select an amount that falls within that range of reasonable estimates. Estimates are used in the following areas, among others: prepaid and accrued research and development expense, stock-based compensation expense, product and collaboration revenues including various rebates and reserves related to product sales, inventories, income taxes, purchase price allocations related to business combinations, intangible assets and goodwill. </t>
  </si>
  <si>
    <t>Cash and Cash Equivalents</t>
  </si>
  <si>
    <t xml:space="preserve">Cash and Cash Equivalents Cash and cash equivalents consist of all cash on hand, deposits and funds invested in available for sale securities with original maturities of three months or less at the time of purchase. Cash equivalents are reported at fair value. At December 31, 2018, the Company’s cash equivalents are primarily in money market funds. The Company may maintain balances with its banks in excess of federally insured limits. Restricted cash is included in “other assets” in the consolidated balance sheets. The following provides a reconciliation of cash, cash equivalents, and restricted cash reported in the consolidated balance sheet that sum to the total of the amounts reported in the consolidated statement of cash flows subsequent to the adoption of ASU 2016-18 (in thousands):
December 31, 2018
December 31, 2017
December 31, 2016
December 31, 2015
Cash and cash equivalents
$
104,644
$
70,156
$
187,335
$
49,778
Other assets
2,455
1,281
1,281
1,281
Total cash, cash equivalents, and restricted cash shown in the statement of cash flows
$
107,099
$
71,437
$
188,616
$
51,059
Restricted cash represents amounts required for security deposits under the Company’s office and lab space lease agreements and cash balances held as collateral for the Company’s employee credit card program. </t>
  </si>
  <si>
    <t>Investments</t>
  </si>
  <si>
    <t xml:space="preserve">Investments Management determines the appropriate classification of securities at the time of purchase and reevaluates such designation as of each balance sheet date. Currently, the Company classifies all securities as available for sale which are included in current assets as they are intended to fund current operations. The Company carries available for sale securities at fair value. The Company conducts periodic reviews to identify and evaluate each investment that has an unrealized loss, in accordance with the meaning of other-than-temporary impairment and its application to certain investments. When assessing whether a decline in the fair value of a security is other-than-temporary, the Company considers the fair market value of the security, the duration of the security’s decline, and prospects for the underlying business. Based on these considerations, the Company did not identify any other-than-temporary unrealized losses at December 31, 2018. Unrealized losses on available for sale securities that are determined to be temporary, and not related to credit loss, are recorded in accumulated other comprehensive loss, a component of stockholders’ equity. The amortized cost of debt securities in this category reflects amortization of premiums and accretion of discounts to maturity computed under the effective interest method. The Company includes this amortization in the caption “Interest income” within the consolidated statements of operations and comprehensive loss. The Company also includes in net investment income, realized gains and losses and declines in value determined to be other than temporary. The Company bases the cost of securities sold upon the specific identification method and includes interest and dividends on securities in interest income. </t>
  </si>
  <si>
    <t>Accounts Receivable</t>
  </si>
  <si>
    <t>Accounts Receivable The Company’s accounts receivable represents amounts due to the Company from product sales (see Note 3) and from its collaboration agreements with MTPC and Otsuka (see Note 4). Reimbursable costs that have not been invoiced as of the balance sheet date are recorded as unbilled accounts receivable. Accounts receivable arising from product sales primarily represent amounts due from wholesale distributors as well as certain specialty pharmacy providers, or collectively, Customers The Company makes judgments as to its ability to collect outstanding receivables and provides an allowance for receivables when collection becomes doubtful. Provisions are made based upon a specific review of all significant outstanding invoices and the overall quality and age of those invoices not specifically reviewed as well as historical payment patterns and existing economic factors. The Company believes that credit risks associated with its Customers and collaboration partners are not significant. The Company did not have an allowance for doubtful accounts as of December 31, 2018 and 2017.</t>
  </si>
  <si>
    <t>Concentrations of Credit Risk and Off-Balance Sheet Risk</t>
  </si>
  <si>
    <t>Concentrations of Credit Risk and Off-Balance Sheet Risk Cash, cash equivalents, investments, and accounts receivable are the only financial instruments that potentially subject the Company to concentrations of credit risk. The Company maintains its cash, cash equivalents, and investments with high quality, accredited financial institutions and, accordingly, such funds are subject to minimal credit risk. The Company’s investment policy includes guidelines on the quality of the institutions and financial instruments and defines allowable investments that the Company believes minimizes the exposure to concentration of credit risk. The Company has no significant off-balance sheet concentrations of credit risk, such as foreign currency exchange contracts, option contracts or other hedging arrangements. Accounts receivable represent amounts due from the Company’s Customers and collaboration partners. As part of its credit management policy, the Company performs ongoing credit evaluations of its Customers and generally does not require collateral from any customer. The Company also monitors economic conditions of its collaboration partners to identify facts or circumstances that may indicate that any of its accounts receivable are at risk of collection. 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18
2017
2016
(as revised)
Otsuka Pharmaceutical Co. Ltd.
90
%
76
%
100
%
Percent of Gross Accounts Receivable
As of December 31,
2018
2017
Fresenius Medical Care Rx
42
%
—
McKesson Corporation
22
%
—
Cardinal Health, Inc.
13
%
—
AmerisourceBergen Drug Corporation
11
%
—
Otsuka Pharmaceutical Co. Ltd.
—
96
%</t>
  </si>
  <si>
    <t>Property and Equipment</t>
  </si>
  <si>
    <t xml:space="preserve">Property and Equipment Property and equipment is stated at cost, less accumulated depreciation. Assets under capital lease are included in property and equipment. Property and equipment is depreciated using the straight-line method over the estimated useful lives of the assets, generally three to seven years. Such costs are periodically reviewed for recoverability when impairment indicators are present. Such indicators include, among other factors, operating losses, unused capacity, market value declines and technological obsolescence. Recorded values of asset groups of equipment that are not expected to be recovered through undiscounted future net cash flows are written down to current fair value, which generally is determined from estimated discounted future net cash flows (assets held for use) or net realizable value (assets held for sale). The following is the summary of property and equipment and related accumulated depreciation as of December 31, 2018 and 2017.
Useful Life
December 31, 2018
December 31, 2017
(in thousands)
Computer equipment and software
3
$
1,593
$
630
Furniture and fixtures
5-7
1,170
800
Equipment
7
1,780
628
Leasehold improvements
Shorter of the useful life or remaining lease term (10 years)
5,324
2,582
Office equipment under capital lease
3
114
36
9,981
4,676
Less accumulated depreciation
(1,958
)
(1,059
)
Net property and equipment
$
8,023
$
3,617
Depreciation expense, including expense associated with assets under capital leases, was approximately $0.9 million, $0.6 million and $0.3 million for the years ended December 31, 2018, 2017 and 2016, respectively. </t>
  </si>
  <si>
    <t>Inventories</t>
  </si>
  <si>
    <t>Inventories The Company values its inventories at the lower-of-cost or net realizable value. The Company determines the cost of its inventories, which includes amounts related to materials and manufacturing overhead, on a first-in, first-out basis. The Company classifies its inventory costs as long-term, in other assets in its consolidated balance sheets, when it expects to utilize the inventory beyond their normal operating cycle. Prior to the regulatory approval of its product candidates, the Company incurs expenses for the manufacture of material that could potentially be available to support the commercial launch of its products. Until the first reporting period when regulatory approval has been received or is otherwise considered probable and the future economic benefit is expected to be realized, the Company records all such costs as research and development expense. Inventory used in clinical trials is also expensed as research and development expense, when selected for such use. Inventory that can be used in either the production of clinical or commercial products is expensed as research and development costs when identified for use in a clinical manufacturing campaign. The Company performs an assessment of the recoverability of capitalized inventory during each reporting period, and writes down any excess and obsolete inventory to its net realizable value in the period in which the impairment is first identified. Such impairment charges, should they occur, are recorded as a component of cost of product sales in the consolidated statements of operations and comprehensive loss. The determination of whether inventory costs will be realizable requires the use of estimates by management. If actual market conditions are less favorable than projected by management, additional write-downs of inventory may be required. Additionally, the Company’s product is subject to strict quality control and monitoring that it performs throughout the manufacturing process. In the event that certain batches or units of product no longer meet quality specifications, the Company will record a charge to cost of product sales to write-down any unmarketable inventory to its estimated net realizable value. In all cases, product inventory is carried at the lower of cost or its estimated net realizable value.</t>
  </si>
  <si>
    <t>Revenue Recognition</t>
  </si>
  <si>
    <t>Revenue Recognition The Company generates revenues primarily from sales of Auryxia, see Note 3, and from its collaborations with MTPC and Otsuka, see Note 4. The Company recognizes revenue in accordance with ASC 606, which applies to all contracts with customers, except for contracts that are within the scope of other standards. Under ASC 606, the Company recognizes revenue when its customer obtains control of promised goods or services, in an amount that reflects the consideration which the entity expects to receive in exchange for those goods or services. To determine revenue recognition for arrangements that the Company determines are within the scope of ASC 606, it performs the following five steps:
(i)
identify the contract(s) with a customer;
(ii)
identify the performance obligations in the contract;
(iii)
determine the transaction price;
(iv)
allocate the transaction price to the performance obligations in the contract; and
(v)
recognize revenue when (or as) the entity satisfies a performance obligation. The Company only applies the five-step model to contracts when it is probable that the entity will collect the consideration it is entitled to in exchange for the goods or services it transfers to the customer. At contract inception, once the contract is determined to be within the scope of ASC 606, the Company assesses the goods or services promised within each contract and determines those that are performance obligations, and assesses whether each promised good or service is distinct. The Company then recognizes as revenue the amount of the transaction price that is allocated to the respective performance obligation when (or as) the performance obligation is satisfied. Product Revenue, Net The Company sells Auryxia in the United States, or U.S., primarily to wholesale distributors as well as certain specialty pharmacy providers. These Customers resell the Company’s product to health care providers and patients. In addition to distribution agreements with Customers, the Company enters into arrangements with health care providers and payors that provide for government-mandated and/or privately-negotiated rebates, chargebacks, and discounts with respect to the purchase of the Company’s product. The Company recognizes revenue on product sales when the Customer obtains control of the Company’s product, which occurs at a point in time, typically upon delivery to the Customer. The Company expenses incremental costs of obtaining a contract as and when incurred if the expected amortization period of the asset that it would have recognized is one year or less. Reserves for Variable Consideration Revenue from product sales are recorded at the net sales price (transaction price), which includes estimates of variable consideration for which reserves are established and which result from discounts, returns, chargebacks, rebates, co-pay assistance and other allowances that are offered within contracts between the Company and its Customers, health care providers, payors and other indirect customers relating to the Company’s sales of its products. These reserves are based on the amounts earned or to be claimed on the related sales and are classified as reductions of accounts receivable (if the amount will be credited to the Customer) or as a current liability (if the amount is payable to a Customer or a party other than a Customer). When appropriate, t The amount of variable consideration that is included in the transaction price may be constrained, and is included in the net sales price only to the extent that it is probable that a significant reversal in the amount of the cumulative revenue recognized will not occur in a future period. Actual amounts of consideration ultimately received may differ from the Company’s estimates. If actual results in the future vary from the Company’s estimates, the Company will adjust these estimates, which would affect net product revenue and earnings in the period such variances become known. Trade Discounts and Allowances: The Company generally provides Customers with discounts that include incentive fees that are explicitly stated in the Company’s contracts and are recorded as a reduction of revenue in the period the related product revenue is recognized. In addition, the Company compensates (through trade discounts and allowances) its Customers for sales order management, data, and distribution services. However, the Company has determined such services received to date are not distinct from the Company’s sale of products to the Customer and, therefore, these payments have been recorded as a reduction of revenue within the statement of operations and comprehensive loss through December 31, 2018. The Company records a corresponding reduction of accounts receivable (if the trade discount and/or allowance will be credited to the Customer) or an increase in accrued expense (if the trade discount and/or allowance is payable to a Customer) on the consolidated balance sheets. Product Returns: Consistent with industry practice, the Company generally offers Customers a limited right of return which allows for the product to be returned when the product expiry is within an allowable window. This right of return lapses once the product is provided to a patient. The Company estimates the amount of its product sales that may be returned by its Customers and records this estimate as a reduction of revenue in the period the related product revenue is recognized. The Company currently estimates product return reserve using available industry data and its own historical sales information, including its visibility into the inventory remaining in the distribution channel. Provider Chargebacks and Discounts : Chargebacks for fees and discounts to providers represent the estimated obligations resulting from contractual commitments to sell products to qualified healthcare providers at prices lower than the list prices charged to Customers who directly purchase the product from the Company. Customers charge the Company for the difference between what they pay for the product and the ultimate selling price to the qualified healthcare providers. These reserves are established in the same period that the related revenue is recognized, resulting in a reduction of product revenue and accounts receivable. Chargeback amounts are generally determined at the time of resale to the qualified healthcare provider by Customers, and the Company generally issues credits for such amounts within a few weeks of the Customer’s resale of the product. Reserves for chargebacks consist of credits that the Company expects to issue for units that remain in the distribution channel at each reporting period end that the Company expects will be sold to qualified healthcare providers, and chargebacks that Customers have claimed but for which the Company has not yet issued a credit. Commercial and Medicare Part D Rebates: The Company contracts with various commercial payor organizations, primarily health insurance companies and pharmacy benefit managers, for the payment of rebates with respect to utilization of its products. The Company estimates the rebates for commercial and Medicare Part D payors based upon (i) its contracts with the payors and (ii) information obtained from its Customers and other third parties regarding the payor mix for Auryxia. The Company estimates these rebates and records such estimates in the same period the related revenue is recognized, resulting in a reduction of product revenue and the establishment of a current liability. Other Government Rebates: The Company is subject to discount obligations under state Medicaid programs and other government programs. The Company estimates its Medicaid and other government programs rebates based upon a range of possible outcomes that are probability-weighted for the estimated payor mix. These reserves are recorded in the same period the related revenue is recognized, resulting in a reduction of product revenue and the establishment of a current liability which is included in accrued expenses and other current liabilities on the consolidated balance sheets. For Medicare, the Company also estimates the number of patients in the prescription drug coverage gap for whom the Company will owe an additional liability under the Medicare Part D program. The Company’s liability for these rebates consists of invoices received for claims from prior quarters that have not been paid or for which an invoice has not yet been received, estimates of claims for the current quarter, and estimated future claims that will be made for product that has been recognized as revenue, but which remains in the distribution channel at the end of each reporting period. Other Incentives: Other incentives that the Company offers include voluntary patient assistance programs such as the Company’s co-pay assistance program, which are intended to provide financial assistance to qualified commercially insured patients with prescription drug co-payments required by payors. The calculation of the accrual for co-pay assistance is based on actual claims processed during a given period, as well as historical utilization data to estimate the amount the Company expects to receive associated with product that has been recognized as revenue, but remains in in the distribution channel at the end of each reporting period. Collaboration Revenues The Company enters into out-license and collaboration agreements which are within the scope of ASC 606, under which it licenses certain rights to its product candidates to third parties. The terms of these arrangements typically include payment to the Company of one or more of the following: non-refundable, up-front license fees; development, regulatory, and commercial milestone payments; payments for manufacturing supply services the Company provides through its contract manufacturers; and royalties on net sales of licensed products. Each of these payments may result in license, collaboration and other revenue, except for revenues from royalties on net sales of licensed products, which are classified as royalty revenues. In determining the appropriate amount of revenue to be recognized as the Company fulfills its obligations under each of its agreements, the Company implements the five-step model noted above. As part of the accounting for these arrangements, the Company must develop assumptions that require judgment to determine whether the individual deliverables should be accounted for as separate performance obligations or as a combined performance obligation, and to determine the stand-alone selling price for each performance obligation identified in the contract. A deliverable represents a separate performance obligation if both of the following criteria are met: (i) the customer can benefit from the good or service either on its own or together with other resources that are readily available to the customer, and (ii) the entity’s promise to transfer the good or service to the customer is separately identifiable from other promises in the contract. The Company uses key assumptions to determine the stand-alone selling price, which may include forecasted revenues, development timelines, reimbursement rates for personnel costs, discount rates, and probabilities of technical and regulatory success. With regard to the MTPC and Otsuka collaboration agreements, the Company recognizes revenue related to amounts allocated to the identified performance obligation on a proportional performance basis as the underlying services are performed. Licenses of Intellectual Property If the license to the Company’s intellectual property is determined to be distinct from the other performance obligations identified in the arrangement, the Company recognizes revenue from non-refundable, up-front fees allocated to the license when the license is transferred to the customer and the customer is able to use and benefit from the license. For licenses that are bundled with other promises, the Company utilizes judgment to assess the nature of the combined performance obligation to determine whether the combined performance obligation is satisfied over time or at a point in time and, if over time, the appropriate method of measuring progress for purposes of recognizing revenue from non-refundable, up-front fees. The Company will evaluate the measure of progress each reporting period and, if necessary, adjust the measure of performance and related revenue recognition. Milestone Payments At the inception of each arrangement that includes development milestone payments, the Company evaluates whether the milestones are considered probable of being reached and estimates the amount to be included in the transaction price using the most likely amount method. The Company evaluates factors such as the scientific, clinical, regulatory, commercial, and other risks that must be overcome to assess the milestone as probable of being achieved. There is considerable judgment involved in determining whether a milestone is probable of being reached at each specific reporting period. Milestone payments that are not within the control of the Company or the customer, such as regulatory approvals, are not considered probable of being achieved until those approvals are received. If it is probable that a significant revenue reversal would not occur, the associated milestone value is included in the transaction price. The transaction price is then allocated to each performance obligation on a relative stand-alone selling price basis, for which the Company recognizes revenues as, or when, the performance obligations under the contract are satisfied. At the end of each subsequent reporting period, the Company will re-evaluate the probability of achievement of such development milestones and any related constraint, and if necessary, adjust its estimate of the overall transaction price. Any such adjustments are recorded on a cumulative catch-up basis, which would affect collaboration revenue in the period of adjustment. Manufacturing Supply Services Arrangements that include a promise for future supply of drug substance or drug product for either clinical development or commercial supply at the licensee’s discretion are generally considered as options. The Company assesses if these options provide a material right to the licensee and if so, they are accounted for as separate performance obligations. If the Company is entitled to additional payments when the licensee exercises these options, any additional payments are recorded in license, collaboration and other revenues when the licensee obtains control of the goods, which is upon delivery. Royalties The Company will recognize sales-based royalties, including milestone payments based on the level of sales, at the later of (i) when the related sales occur, or (ii) when the performance obligation to which some or all of the royalty has been allocated has been satisfied (or partially satisfied). The Company receives royalty payments from JT and Torii, based on net sales of Riona in Japan. Collaborative Arrangements The Company records the elements of its collaboration agreements that represent joint operating activities in accordance with ASC Topic 808, Collaborative Arrangements Revenue from Contracts with Customers – Scope and Scope Exceptions During the year ended December 31, 2018, the Company incurred approximately $1.2 million of costs related to the cost-sharing provisions of the Otsuka U.S. Agreement, as defined below in Note 4, of which approximately $0.5 million are reimbursable by Otsuka and recorded as a reduction to research and development expense.</t>
  </si>
  <si>
    <t>Business Combinations</t>
  </si>
  <si>
    <t xml:space="preserve">Business Combinations The Company accounts for the acquisition of a business in accordance with ASC Topic 805, Business Combinations, Under ASC 805, transaction costs are not included as a component of consideration transferred and are expensed as incurred. Additionally, in accordance with ASC 805, a transaction entered into by or on behalf of the acquirer or primarily for the benefit of the acquirer or the combined entity, rather than primarily for the benefit of the acquiree (before the combination), is treated as separate transaction. </t>
  </si>
  <si>
    <t>Intangible Assets</t>
  </si>
  <si>
    <t xml:space="preserve">Intangible The Company maintains definite-lived intangible assets related to developed product rights for Auryxia and a favorable contract, which were acquired on December 12, 2018 as part of the Merger. Intangible assets are initially recorded at fair value and stated net of accumulated amortization and impairments. The Company amortizes its intangible assets that have finite lives using either the straight-line method, or if reliably determinable, based on the pattern in which the economic benefit of the asset is expected to be utilized. Amortization for the Company’s intangible assets are recorded over their estimated useful live of 4 - 9 years. The Company reviews intangible assets subject to amortization to determine if any adverse conditions exist or a change in circumstances has occurred that would indicate impairment or a change in the remaining useful life. If an impairment indicator exists, the Company performs a recoverability test by comparing the sum of the estimated undiscounted cash flows of the intangible asset to its carrying value on the consolidated balance sheet. If the carrying value of the intangible asset exceeds the undiscounted cash flows used in the recoverability test, the Company will write the carrying value down to the fair value in the period identified. The Company calculates the fair value of intangible assets as the present value of estimated future cash flows expected to be generated from the intangible asset using a risk-adjusted discount rate. In determining estimated future cash flows associated with its intangible assets, the Company uses market participant assumptions pursuant to ASC 820. </t>
  </si>
  <si>
    <t>Goodwill The Company allocates any excess purchase price over the fair value of the net tangible and intangible assets acquired in a business combination to goodwill. Goodwill is evaluated for impairment on an annual basis as of October 1, and more frequently if indicators are present or changes in circumstances suggest that impairment may exist . The Company compares the fair value of its reporting unit to its carrying value. If the carrying value of the net assets assigned to the reporting unit exceeds the fair value of its reporting unit, the Company would record an impairment loss equal to the difference. As described above, the Company operates in one operating segment which the Company considers to be the only reporting unit.</t>
  </si>
  <si>
    <t xml:space="preserve">Fair Value of Financial Instruments The Company is required to disclose information on all assets and liabilities reported at fair value that enables an assessment of the inputs used in determining the reported fair values. ASC Topic 820, Fair Value Measurements and Disclosures, Observable inputs are inputs that market participants would use in pricing the asset or liability based on market data obtained from sources independent of the Company. Unobservable inputs are inputs that reflect the Company’s assumptions about the inputs that market participants would use in pricing the asset or liability, and are developed based on the best information available in the circumstances. The fair value hierarchy applies only to the valuation inputs used in determining the reported fair value of the investments, and is not a measure of the investment credit quality. The three levels of the fair value hierarchy are described below:
•
Level 1 – Valuations based on unadjusted quoted prices in active markets for identical assets or liabilities that the Company has the ability to access at the measurement date.
•
Level 2 – Valuations based on quoted prices for similar assets or liabilities in markets that are not active, or for which all significant inputs are observable, either directly or indirectly.
•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Items measured at fair value on a recurring basis include available for sale securities (see Note 7). The carrying amounts of prepaid expenses and other current assets, accounts payable and accrued expenses approximate their fair values due to their short-term maturities. The rate implicit within the Company’s capital lease obligation approximates market interest rates. Items measured at fair value on a nonrecurring basis include property and equipment, intangible assets and goodwill. The Company remeasures the fair value of these assets upon the occurrence of certain events. There were no such remeasurements to property and equipment for the year ended December 31, 2018. There were no impairments to assets measured using level 3 inputs in fiscal year 2018 or 2017. The Company’s other financial instruments mainly consists of debt (see Note 11). The carrying amounts for the amount drawn on the Company’s line of credit facility with Silicon Valley Bank approximates fair value because the interest rate is variable and reflects current market rates. </t>
  </si>
  <si>
    <t>Research and Development Costs</t>
  </si>
  <si>
    <t>Research and Development Costs Research and development costs are expensed as incurred. Research and development expenses are comprised of costs incurred in providing research and development activities, including salaries and benefits, facilities costs, overhead costs, contract research and development services, and other outside costs. Nonrefundable advance payments for goods and services that will be used in future research and development activities are expensed when the activity has been performed or when the goods have been received rather than when the payment is made. External research and development expenses associated with the Company’s programs include clinical trial site costs, research compounds and clinical manufacturing costs, costs incurred for consultants and other outside services, such as data management and statistical analysis support, and materials and supplies used in support of the clinical and preclinical programs. Internal costs of the Company’s clinical program include salaries, benefits, stock-based compensation, and an allocation of the Company’s facility costs. When third-party service providers’ billing terms do not coincide with the Company’s period-end, the Company is required to make estimates of its obligations to those third parties, including clinical trial and pharmaceutical development costs, contractual services costs and costs for supply of its drug candidates, incurred in a given accounting period and record accruals at the end of the period. The Company bases its estimates on its knowledge of the research and development programs, services performed for the period, past history for related activities and the expected duration of the third-party service contract, where applicable.</t>
  </si>
  <si>
    <t>Advertising Expenses</t>
  </si>
  <si>
    <t>Advertising The costs of advertising are expensed as incurred and included in selling, general and administrative expenses in the consolidated statements of operations and comprehensive loss. For the year ended December 31, 2018, advertising expenses totaled $0.5 million. The Company did not incur any advertising expenses for the years ended December 31, 2017 and 2016.</t>
  </si>
  <si>
    <t xml:space="preserve">Income Taxes Income taxes are recorded in accordance with FASB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As of December 31, 2018 and 2017, the Company does not have any significant uncertain tax positions. The Company recognizes interest and penalties related to uncertain tax positions in income tax expense. </t>
  </si>
  <si>
    <t>Stock-Based Compensation</t>
  </si>
  <si>
    <t>Stock-Based Compensation The Company accounts for its stock-based compensation awards in accordance with ASC Topic 718, Compensation—Stock Compensation, Equity-Based Payments to Non-Employees, The Black-Scholes option pricing model requires the input of certain subjective assumptions, including (a) the expected stock price volatility, (b) the calculation of expected term of the award, (c) the risk-free interest rate and (d) expected dividends. Due to the lack of company-specific historical and implied volatility data for trading the Company’s stock in the public market, the Company has based its estimate of expected volatility on the historical volatility of a group of similar companies that are publicly traded. The historical volatility is calculated based on a period of time commensurate with the expected term assumption. The computation of expected volatility is based on the historical volatility of a representative group of companies with similar characteristics to the Company, including stage of product development and life science industry focus. During 2017, the Company began to estimate its volatility by using a blend of its stock price history for the length of time it has market data for its stock and the historical volatility of similar public companies for the expected term of each grant. The Company is a commercial-stage biopharmaceutical company and the representative group of companies has certain similar characteristics to the Company. The Company believes the group selected has sufficient similar economic and industry characteristics and includes companies that are most representative of the Company. The Company uses the simplified method as prescribed by the SEC Staff Accounting Bulletin No. 107, Share-Based Payment, to calculate the expected term for options granted to employees as it does not have sufficient historical exercise data to provide a reasonable basis upon which to estimate the expected term. The expected term is applied to the stock option grant group as a whole, as the Company does not expect substantially different exercise or post-vesting termination behavior among its employee population. For options granted to non-employees, the Company utilizes the contractual term of the arrangement as the basis for the expected term assumption. The risk-free interest rate is based on a treasury instrument whose term is consistent with the expected life of the stock options. The expected dividend yield is assumed to be zero as the Company has never paid dividends and has no current plans to pay any dividends on its common stock, which is similar to the Company’s peer group. The Company’s stock-based awards are subject to either service- or performance-based vesting conditions. Compensation expense related to awards to employees with service-based vesting conditions is recognized on a straight-line basis based on the grant date fair value over the associated service period of the award, which is generally the vesting term, and is adjusted for pre-vesting forfeitures in the period in which the forfeitures occur. Consistent with the guidance in ASC 505- 50, compensation expense related to awards to non-employees with service-based vesting conditions is recognized on a straight-line basis based on the then-current fair value at each financial reporting date prior to the measurement date over the associated service period of the award, which is generally the vesting term. Compensation expense related to awards to employees with performance-based vesting conditions is recognized based on the grant date fair value over the requisite service period using the accelerated attribution method to the extent achievement of the performance condition is probable. Consistent with the guidance in ASC 505-50, compensation expense related to awards to non-employees with performance-based vesting conditions is recognized based on the then-current fair value at each financial reporting date prior to the measurement date over the requisite service period using the accelerated attribution method to the extent achievement of the performance condition is probable. For awards with</t>
  </si>
  <si>
    <t>Net Loss per Share Basic net loss per share is calculated by dividing net loss by the weighted-average shares outstanding during the period, without consideration for common stock equivalents. Diluted net loss per share is calculated by adjusting weighted-average shares outstanding for the dilutive effect of common stock equivalents outstanding for the period, determined using the treasury-stock method. For purposes of the diluted net loss per share calculation, preferred stock, stock options, warrants, restricted stock and RSUs are considered to be common stock equivalents, but have been excluded from the calculation of diluted net loss per share, as their effect would be anti-dilutive for all periods presented. Therefore, basic and diluted net loss per share were the same for all periods presented. Diluted net income per share is calculated by dividing the net income by the weighted-average common shares outstanding for the period, including any dilutive effect from outstanding options, warrants, restricted stock and RSUs using the treasury stock method.</t>
  </si>
  <si>
    <t>Summary of Significant Accounting Policies (Tables)</t>
  </si>
  <si>
    <t>Reconciliation of Cash, Cash Equivalents, and Restricted Cash</t>
  </si>
  <si>
    <t>The following provides a reconciliation of cash, cash equivalents, and restricted cash reported in the consolidated balance sheet that sum to the total of the amounts reported in the consolidated statement of cash flows subsequent to the adoption of ASU 2016-18 (in thousands):
December 31, 2018
December 31, 2017
December 31, 2016
December 31, 2015
Cash and cash equivalents
$
104,644
$
70,156
$
187,335
$
49,778
Other assets
2,455
1,281
1,281
1,281
Total cash, cash equivalents, and restricted cash shown in the statement of cash flows
$
107,099
$
71,437
$
188,616
$
51,059</t>
  </si>
  <si>
    <t>Revenue and Gross Accounts Receivable By Major Customer</t>
  </si>
  <si>
    <t>Gross revenues and accounts receivable from each of the Company’s Customers or collaboration partners who individually accounted for 10% or more of total gross revenues and/or 10% or more of total gross accounts receivable consisted of the following:
Percent of Total Gross Revenues
Years Ended December 31,
2018
2017
2016
(as revised)
Otsuka Pharmaceutical Co. Ltd.
90
%
76
%
100
%
Percent of Gross Accounts Receivable
As of December 31,
2018
2017
Fresenius Medical Care Rx
42
%
—
McKesson Corporation
22
%
—
Cardinal Health, Inc.
13
%
—
AmerisourceBergen Drug Corporation
11
%
—
Otsuka Pharmaceutical Co. Ltd.
—
96
%</t>
  </si>
  <si>
    <t>Summary of Property and Equipment and Related Accumulated Depreciation</t>
  </si>
  <si>
    <t>The following is the summary of property and equipment and related accumulated depreciation as of December 31, 2018 and 2017.
Useful Life
December 31, 2018
December 31, 2017
(in thousands)
Computer equipment and software
3
$
1,593
$
630
Furniture and fixtures
5-7
1,170
800
Equipment
7
1,780
628
Leasehold improvements
Shorter of the useful life or remaining lease term (10 years)
5,324
2,582
Office equipment under capital lease
3
114
36
9,981
4,676
Less accumulated depreciation
(1,958
)
(1,059
)
Net property and equipment
$
8,023
$
3,617</t>
  </si>
  <si>
    <t>ASC 606</t>
  </si>
  <si>
    <t>Impact on Consolidated Financial Statements as Result of Adopting ASC 606</t>
  </si>
  <si>
    <t>As a result of adopting ASC 606 on January 1, 2018, the Company has revised its comparative financial statements for the year ended December 31, 2017 as if ASC 606 had been effective for that period, as set forth below.
Consolidated Statement of Operations and Comprehensive Loss
For the Year Ended December 31, 2017
(in thousands, except per share data)
As revised under ASC 606
As originally reported under ASC 605
Effect of change
Collaboration revenue
$
181,227
$
177,984
$
3,243
Operating loss
(76,674
)
(79,917
)
3,243
Net loss
(73,671
)
(76,914
)
3,243
Net loss per share - basic and diluted
$
(1.69
)
$
(1.77
)
$
0.08
Consolidated Balance Sheets
December 31, 2017 (in thousands)
As revised under ASC 606
As originally reported under ASC 605
Effect of change
Short-term deferred revenue
$
81,667
$
84,910
$
(3,243
)
Accumulated deficit
$
(370,807
)
$
(374,050
)
$
3,243
Consolidated Statement of Cash Flows
For the Year Ended December 31, 2017 (in thousands)
As revised under ASC 606
As originally reported under ASC 605
Effect of change
Net loss
$
(73,671
)
$
(76,914
)
$
3,243
Adjustments to reconcile net loss to net cash used in operating activities:
Deferred revenue
(17,665
)
(14,422
)
(3,243
)
Cash, cash equivalents, and restricted cash at beginning of the period
188,616
188,616
—
Cash, cash equivalents, and restricted cash at end of the period
$
71,437
$
71,437
$
—</t>
  </si>
  <si>
    <t>Product Revenue, Net (Tables)</t>
  </si>
  <si>
    <t>Summary of Product Revenue Allowance and Reserve Categories</t>
  </si>
  <si>
    <t>The following table summarizes activity in each of the product revenue allowance and reserve categories for the period from December 12, 2018 to December 31, 2018 (in thousands):
Chargebacks and Discounts
Rebates, Fees and other Deductions
Returns
Total
Balance at December 12, 2018
$
466
$
21,247
$
418
$
22,131
Provisions related to sales
415
3,869
(58
)
4,226
Credits/payments made relating to sales
(365
)
(2,255
)
—
(2,620
)
Balance at December 31, 2018
$
516
$
22,861
$
360
$
23,737</t>
  </si>
  <si>
    <t>License, Collaboration and Other Significant Agreements (Tables)</t>
  </si>
  <si>
    <t>Revenues Recognized From License, Collaboration and Other Significant Agreements</t>
  </si>
  <si>
    <t>During the years ended December 31, 2018, 2017 and 2016, the Company recognized the following revenues from its license, collaboration and other significant agreements and had the following deferred revenue balances as of December 31, 2018:
For the Year Ended December 31,
2018
2017
2016
License, Collaboration and Other Revenue:
(in thousands)
MTPC Agreement
$
9,281
$
42,918
$
—
Otsuka U.S. Agreement
103,870
85,971
1,535
Otsuka International Agreement
87,320
52,307
—
Total Proportional Performance Revenue
$
200,471
$
181,196
$
1,535
JT and Torii
112
—
—
MTPC Stability Studies
335
31
—
Total License, Collaboration and Other Revenue
$
200,918
$
181,227
$
1,535</t>
  </si>
  <si>
    <t>Deferred Revenues Balance</t>
  </si>
  <si>
    <t>During the years ended December 31, 2018, 2017 and 2016, the Company recognized the following revenues from its license, collaboration and other significant agreements and had the following deferred revenue balances as of December 31, 2018:
December 31, 2018
Short-Term
Long-Term
Total
Deferred Revenue:
(in thousands)
Otsuka U.S. Agreement
$
33,451
$
29,909
$
63,360
Otsuka International Agreement
23,529
21,121
44,650
Vifor Agreement
—
4,679
4,679
Total
$
56,980
$
55,709
$
112,689</t>
  </si>
  <si>
    <t>Schedule of Changes In Contract Assets and Liabilities</t>
  </si>
  <si>
    <t>The following table presents changes in the Company’s contract assets and liabilities during the years ended December 31, 2018 and 2017 (in thousands):
Balance at Beginning of Period
Additions
Deductions
Balance at End of Period
Twelve Months Ended December 31, 2018
Contract assets:
Other current assets
$
—
$
531
$
(531
)
$
—
Accounts receivable (1)
$
34,186
$
146,267
$
(178,866
)
$
1,587
Contract liabilities:
Deferred revenue
$
179,624
$
133,537
$
(200,472
)
$
112,689
Accounts payable
$
—
$
17,919
$
(4,427
)
$
13,492
Twelve Months Ended December 31, 2017
Contract assets - Accounts receivable (1)
$
33,823
$
43,324
$
(42,961
)
$
34,186
Contract liabilities - Deferred revenue
$
197,289
$
163,562
$
(181,227
)
$
179,624
(1)</t>
  </si>
  <si>
    <t>Schedule of Revenue Recognized Resulting from Changes in Contract Asset and Contract Liability</t>
  </si>
  <si>
    <t>During the years ended December 31, 2018 and 2017, the Company recognized the following revenues as a result of changes in the contract asset and contract liability balances in the respective periods (in thousands):
For the Year Ended December 31,
Revenue Recognized in the Period from:
2018
2017
Amounts included in deferred revenue at the beginning of the period
$
137,726
$
125,454
Performance obligations satisfied in previous periods
$
6,659
$
275</t>
  </si>
  <si>
    <t>Business Combination (Tables)</t>
  </si>
  <si>
    <t>Summary of Total Fair Value Consideration</t>
  </si>
  <si>
    <t>Pursuant to the terms and conditions of the Merger Agreement , e Baupost Additional Shares discussed below, otal fair value consideration of $527.8 million consisting of the following (in thousands):
Fair value of 57,773,090 shares of Akebia common stock
$
516,492
Fair value of 602,752 Akebia RSUs
304
Fair value of 3,967,290 Akebia stock options
10,958
Total consideration
$
527,754</t>
  </si>
  <si>
    <t>Summary of Purchase Price of Identifiable Assets Acquired and Liabilities Assumed</t>
  </si>
  <si>
    <t>The Company has allocated the $527.8 million purchase price to the identifiable assets acquired and liabilities assumed in the business combination at their fair values as of December 12, 2018 as follows
Cash and cash equivalents
$
5,257
Inventory
235,597
Trade accounts receivable, net
15,834
Prepaid expenses and other current assets
8,399
Goodwill
55,053
Intangible assets:
Developed product rights for Auryxia
329,130
Other intangible assets
545
Property and equipment, net
3,646
Other assets
14,441
Accounts payable
(17,570
)
Accrued expenses
(42,972
)
Deferred tax liability
(35,096
)
Debt
(15,000
)
Fair value of unfavorable executory contract
(29,510
)
Total purchase price
$
527,754</t>
  </si>
  <si>
    <t>Summary of Unaudited Estimated Pro Forma Financial Information</t>
  </si>
  <si>
    <t xml:space="preserve">Accordingly, the unaudited estimated pro forma financial information below is not necessarily indicative of what the actual results of operations of the combined companies would have been had the acquisition occurred as of January 1, 2017, nor are they indicative of future results of operations:
For the Year Ended December 31,
2018
2017
(in thousands)
Total revenue
$
305,822
$
240,125
Net loss
$
(322,664
)
$
(331,118
)
Net loss per share, basic and diluted
$
(2.75
)
$
(3.22
) </t>
  </si>
  <si>
    <t>Available for Sale Securities (Tables)</t>
  </si>
  <si>
    <t>Summary of Available for Sale Securities at Fair Value</t>
  </si>
  <si>
    <t>Available for sale securities at December 31, 2018 and 2017 consist of the following:
Gross
Gross
Unrealized
Unrealized
Amortized Cost
Gains
Losses
Fair Value
(in thousands)
December 31, 2018
Cash and cash equivalents
$
104,644
$
—
$
—
$
104,644
Available for sale securities:
Certificates of deposit
$
245
—
—
$
245
U.S. government debt securities
158,518
1
(198
)
158,321
Corporate debt securities
58,494
—
(64
)
58,430
Total available for sale securities
$
217,257
$
1
$
(262
)
$
216,996
Total cash, cash equivalents, and available for sale securities
$
321,901
$
1
$
(262
)
$
321,640
Gross
Gross
Unrealized
Unrealized
Amortized Cost
Gains
Losses
Fair Value
(in thousands)
December 31, 2017
Cash and cash equivalents
$
70,156
$
—
$
—
$
70,156
Available for sale securities:
Certificates of deposit
$
14,117
—
—
$
14,117
U.S. government debt securities
175,155
—
(352
)
174,803
Corporate debt securities
58,806
—
(90
)
58,716
Total available for sale securities
$
248,078
$
—
$
(442
)
$
247,636
Total cash, cash equivalents, and available for sale securities
$
318,234
$
—
$
(442
)
$
317,792</t>
  </si>
  <si>
    <t>Estimated Fair Value of Available for Sale Securities by Contractual Maturity</t>
  </si>
  <si>
    <t>The estimated fair value of the Company’s available for sale securities balance at December 31, 2018, by contractual maturity, is as follows (in thousands):
Due in one year or less
$
216,751
Due after one year
245
Total available for sale securities
$
216,996</t>
  </si>
  <si>
    <t>Summary of Available for Sale Securities that were in Continuous Unrealized Loss Position</t>
  </si>
  <si>
    <t>The following table summarizes the Company’s available for sale securities that were in a continuous unrealized loss position, but were not deemed to be other-than-temporarily impaired, as of December 31, 2018 and 2017:
Unrealized Loss for Less Than 12 Months
Unrealized Loss for 12 Months or More
Total
Gross
Gross
Gross
Unrealized
Estimated
Unrealized
Estimated
Unrealized
Estimated
Losses
Fair Value
Losses
Fair Value
Losses
Fair Value
(in thousands)
December 31, 2018
Available for sale securities:
U.S. government debt securities
$
(159
)
$
116,026
$
(39
)
$
29,934
$
(198
)
$
145,960
Corporate debt securities
(64
)
58,430
—
—
(64
)
58,430
Total
$
(223
)
$
174,456
$
(39
)
$
29,934
$
(262
)
$
204,390
Unrealized Loss for Less Than 12 Months
Unrealized Loss for 12 Months or More
Total
Gross
Gross
Gross
Unrealized
Estimated
Unrealized
Estimated
Unrealized
Estimated
Losses
Fair Value
Losses
Fair Value
Losses
Fair Value
(in thousands)
December 31, 2017
Available for sale securities:
U.S. government debt securities
$
(343
)
$
170,812
$
(9
)
$
3,991
$
(352
)
$
174,803
Corporate debt securities
(90
)
58,716
—
—
(90
)
58,716
Total
$
(433
)
$
229,528
$
(9
)
$
3,991
$
(442
)
$
233,519</t>
  </si>
  <si>
    <t>Fair Value of Financial Instruments (Tables)</t>
  </si>
  <si>
    <t>Assets Measured or Disclosed at Fair Value on Recurring Basis</t>
  </si>
  <si>
    <t>Assets measured or disclosed at fair value on a recurring basis as of December 31, 2018 and December 31, 2017 are summarized below:
Fair Value Measurements Using
Level 1
Level 2
Level 3
Total
(in thousands)
December 31, 2018
Assets:
Cash and cash equivalents
$
104,644
$
—
$
—
$
104,644
Certificates of deposit
—
245
—
245
U.S. government debt securities
—
158,321
—
158,321
Corporate debt securities
—
58,430
—
58,430
$
104,644
$
216,996
$
—
$
321,640
Fair Value Measurements Using
Level 1
Level 2
Level 3
Total
(in thousands)
December 31, 2017
Assets:
Cash and cash equivalents
$
70,156
$
—
$
—
$
70,156
Certificates of deposit
—
14,117
—
14,117
U.S. government debt securities
—
174,803
—
174,803
Corporate debt securities
—
58,716
—
58,716
$
70,156
$
247,636
$
—
$
317,792</t>
  </si>
  <si>
    <t>Inventory (Tables)</t>
  </si>
  <si>
    <t>Components of Inventory</t>
  </si>
  <si>
    <t>The components of inventory are summarized as follows:
December 31, 2018
(in thousands)
Raw materials
$
1,880
Work in process
215,122
Finished goods
18,182
Total inventory
$
235,184
December 31, 2018
(in thousands)
Balance Sheet Classification:
Inventory
$
114,245
Other assets
120,939
Total inventory
$
235,184</t>
  </si>
  <si>
    <t>Intangible Assets and Goodwill (Tables)</t>
  </si>
  <si>
    <t>Summary of Intangible Assets</t>
  </si>
  <si>
    <t>The following table presents the Company’s intangible assets:
December 31, 2018
Estimated useful life
(in thousands)
Intangible assets:
Developed product rights for Auryxia
$
329,130
9 Years
Other intangible assets
545
4 Years
329,675
Less accumulated amortization
(1,522
)
Total intangible assets, net
$
328,153</t>
  </si>
  <si>
    <t>Schedule of Estimated Future Amortization Expense for Intangible Assets</t>
  </si>
  <si>
    <t>Estimated future amortization expense for intangible assets as of December 31, 2018 is as follows
Total
2019
$
36,531
2020
36,531
2021
36,531
2022
36,531
2023
36,423
Thereafter
145,606
$
328,153</t>
  </si>
  <si>
    <t>Accrued Expenses (Tables)</t>
  </si>
  <si>
    <t>Components of Accrued Expenses</t>
  </si>
  <si>
    <t>Accrued expenses are as follows:
December 31, 2018
December 31, 2017
(in thousands)
Accrued clinical
$
71,881
$
43,297
Product revenue allowances
22,861
—
Merger costs
16,071
—
Accrued bonus
9,537
3,388
Accrued commercial manufacturing
6,383
—
Accrued severance
3,962
—
Royalties
2,430
—
Professional fees
2,367
808
Accrued payroll
2,255
795
Accrued vacation
1,088
797
Income tax payable
—
987
Accrued other
12,082
2,369
Total accrued expenses
$
150,917
$
52,441</t>
  </si>
  <si>
    <t>Stockholders' Equity (Tables)</t>
  </si>
  <si>
    <t>Summary of Reserved Shares of Common Stock for Future Issuance</t>
  </si>
  <si>
    <t>The Company has reserved for future issuance the following number of shares of common stock:
December 31, 2018
December 31, 2017
Common stock options and RSUs outstanding (1)
9,309,204
4,388,752
Shares available for issuance under the 2014 Plan (2)
4,526,563
1,790,600
Warrant to purchase common stock
509,611
509,611
Shares available for issuance under the ESPP (3)
603,522
652,290
Total
14,948,900
7,341,253
(1)
Includes awards granted under the 2014 Plan and the Inducement Award Program and awards issued in connection with the Merger.
(2)
On January 1, 2019, January 1, 2018 and January 1, 2017, the shares reserved for future grants under the 2014 Plan increased by 3,801,198, 1,575,329 and 1,265,863 shares, respectively, pursuant to the 2014 Plan Evergreen Provision. On December 12, 2018, the shares reserved for future grants under the 2014 Plan increased by 2,323,213 shares as a result of the Company’s addition of the Assumed Shares to the 2014 Plan. On December 19, 2017, the Company’s Board of Directors approved 750,000 shares for issuance as option awards in fiscal year 2018 under the Inducement Award Program. Additionally, on January 30, 2019, the Company’s Board of Directors approved 3,150,000 shares for issuance as option awards in fiscal year 2019 under the Inducement Award Program, or the 2019 Inducement Shares. As the 2019 Inducement Shares were not available for issuance as of December 31, 2018, they have been excluded from the table above.
(3)
On February 28, 2018 and February 28, 2017, the shares reserved for future issuance under the ESPP remained unchanged. There were no increases in the shares reserved for future issuance pursuant to the ESPP Evergreen Provision subsequent to February 28, 2016 as the maximum aggregate number of shares available for purchase had reached its cap of 739,611.</t>
  </si>
  <si>
    <t>Schedule of Assumptions Used in Black-Scholes Option Pricing Model</t>
  </si>
  <si>
    <t>The assumptions used in the Black-Scholes pricing model to estimate the grant date fair value of options granted under the 2014 Plan are as follows:
Year ended December 31,
2018
2017
2016
Risk-free interest rate
2.54% - 3.01%
1.81% - 2.27%
1.16% - 2.03%
Dividend yield
0.00%
0.00%
0.00%
Volatility
61.65% - 77.04%
78.57% - 85.81%
64.78% - 82.40%
Expected term (years)
5.51 - 6.25
5.51 - 6.25
5.51 - 6.25</t>
  </si>
  <si>
    <t>Schedule of Stock Option Activity</t>
  </si>
  <si>
    <t>The following table summarizes the Company’s stock option activity, excluding performance-based options, for the year ended December 31, 2018:
Shares
Weighted-Average Exercise Price
Weighted-Average Contractual Life (in years)
Aggregate Intrinsic Value
Outstanding, December 31, 2017
3,660,014
$
9.47
$
21,932,858
Granted
1,500,398
$
10.72
Assumed in connection with the Merger
3,733,336
$
17.83
Exercised
(178,382
)
$
3.63
$
1,222,914
Forfeited
(570,614
)
$
10.78
$
1,171,979
Expired/cancelled
—
$
—
Outstanding, December 31, 2018
8,144,752
$
13.57
7.44
$
2,351,316
Options exercisable, December 31, 2018
6,423,555
$
14.32
6.99
$
2,351,316
Vested and expected to vest, December 31, 2018
8,144,752
$
13.57</t>
  </si>
  <si>
    <t>Schedule of Performance-based Option Activity</t>
  </si>
  <si>
    <t>The following table summarizes the Company’s performance-based option activity for the year ended December 31, 2018:
Shares
Weighted-Average Exercise Price
Weighted-Average Contractual Life (in years)
Aggregate Intrinsic Value
Outstanding, December 31, 2017
—
$
—
$
—
Granted
233,954
$
18.96
Exercised
—
$
—
$
—
Forfeited/cancelled
(31,818
)
$
13.52
Outstanding, December 31, 2018
202,136
$
19.82
7.42
$
—</t>
  </si>
  <si>
    <t>Compensation Cost Related to Share-Based Awards</t>
  </si>
  <si>
    <t>The Company has recognized the following compensation cost related to share-based awards:
Years ended December 31,
2018
2017
2016
(in thousands)
Research and development
$
5,755
$
6,496
$
2,136
Selling, general and administrative
13,285
5,784
3,689
Total
$
19,040
$
12,280
$
5,825</t>
  </si>
  <si>
    <t>Schedule of Compensation Expense by Type of Award</t>
  </si>
  <si>
    <t>Compensation expense by type of award:
Years ended December 31,
2018
2017
2016
(in thousands)
Stock options
$
12,114
$
6,512
$
4,674
Restricted stock
—
158
266
Restricted stock units
6,731
2,021
780
Employee stock purchase plan
195
176
105
Warrant
—
3,413
—
Total
$
19,040
$
12,280
$
5,825</t>
  </si>
  <si>
    <t>Restricted Stock Units</t>
  </si>
  <si>
    <t>Schedule of Restricted Stock Activity</t>
  </si>
  <si>
    <t>A following table summarizes the Company’s RSU activity for the year ended December 31, 2018:
Shares
Weighted- Average Grant Date Fair Value
Unvested balance, December 31, 2017
728,738
$
9.26
Granted
644,340
$
11.22
Issued in connection with the Merger
486,709
$
8.94
Vested
(818,395
)
$
10.40
Forfeited
(195,119
)
$
10.58
Outstanding, December 31, 2018
846,273
$
9.16</t>
  </si>
  <si>
    <t>Income Taxes (Tables)</t>
  </si>
  <si>
    <t>Schedule of Provision for Income Taxes</t>
  </si>
  <si>
    <t>The provision for income taxes for each of the years ended December 31, 2018, 2017 and 2016 consisted of the following:
Year ended December 31,
2018
2017
2016
Current:
Federal
23
—
—
State
104
—
—
Total Current:
127
—
—
Deferred:
Federal
(16,383
)
—
—
State
(12,082
)
—
—
Total Deferred:
(28,465
)
—
—
Total Income Taxes
(28,338
)
—
—</t>
  </si>
  <si>
    <t>Schedule of Effective Income Tax Rate Differs From Statutory Federal Income Tax Rate</t>
  </si>
  <si>
    <t>Our effective income tax rate differs from the statutory federal income tax rate as follows for the years ended December 31, 2018, 2017 and 2016:
Year ended December 31,
2018
2017
2016
Federal tax at statutory rate
21.0
%
34.0
%
34.0
%
State and local tax at statutory rate
4.1
3.8
1.4
Research and development tax credits
5.0
11.9
6.4
Equity compensation
—
(0.6
)
(0.2
)
Alternative minimum tax
—
(1.3
)
—
Change in valuation allowance
16.3
6.9
(41.6
)
Impact of US tax reform
—
(54.7
)
—
Non-Deductible Transaction Costs
(3.1
)
—
—
Other Permanent Differences
(0.7
)
—
—
Reduction in DTA for change in ownership
(26.1
)
—
—
Effective tax rate
16.5
%
0.0
%
0.0
%</t>
  </si>
  <si>
    <t>Schedule of Significant Deferred Tax Assets and Liabilities</t>
  </si>
  <si>
    <t>Significant components of the Company’s deferred tax assets and liabilities are as follows:
December 31,
2018
2017
(in thousands)
Deferred tax assets:
Accrued expenses
$
4,993
$
4,305
Deferred revenue
28,533
32,093
Intangible assets
—
509
Stock based compensation
9,514
3,129
Research and development credits
2,899
25,322
Other non-current liabilities
7,567
—
Net operating loss carryforward
189,842
42,335
Other
853
600
Total deferred tax assets
244,201
108,293
Less valuation allowance
(131,424
)
(108,112
)
Total deferred tax assets, net of valuation allowance
112,777
181
Deferred tax liabilities:
Fixed assets
(121
)
(181
)
Intangible Assets
(81,847
)
—
Inventory
(37,440
)
—
Total deferred tax liabilities
(119,408
)
(181
)
Net deferred tax liability
$
(6,631
)
$
—</t>
  </si>
  <si>
    <t>Commitments and Contingencies (Tables)</t>
  </si>
  <si>
    <t>Schedule of Future Minimum Payments Required Under Leases</t>
  </si>
  <si>
    <t>At December 31, 2018, the Company’s future minimum payments required under these leases are as follows:
Operating
Lease
(in thousands)
2019
$
6,777
2020
7,008
2021
7,064
2022
6,735
2023
5,347
Thereafter
13,934
Total
$
46,865</t>
  </si>
  <si>
    <t>Net Loss per Share (Tables)</t>
  </si>
  <si>
    <t>Anti-Dilutive Securities Excluded from Calculation of Diluted Net Loss per Share</t>
  </si>
  <si>
    <t>The shares in the table below were excluded from the calculation of diluted net loss per share, prior to the use of the treasury stock method, due to their anti-dilutive effect:
Year ended December 31,
2018
2017
2016
Warrants
509,611
509,611
—
Outstanding stock options
8,346,888
3,660,014
3,148,006
Unvested restricted stock
—
—
92,972
Unvested restricted stock units
962,316
728,738
431,688
Total
9,818,815
4,898,363
3,672,666</t>
  </si>
  <si>
    <t>Quarterly Results (unaudited) (Tables)</t>
  </si>
  <si>
    <t>Schedule of Quarterly Results</t>
  </si>
  <si>
    <t>Three Months Ended
March 31,
June 30,
September 30,
December 31,
2018
2018
2018
2018
(in thousands, except per share data)
(unaudited)
Product revenue, net
$
—
$
—
$
—
$
6,824
License, collaboration and other revenue
$
45,930
$
48,793
$
53,169
$
53,026
Cost of goods sold
$
—
$
—
$
—
$
7,768
Operating expenses
$
70,428
$
84,455
$
81,012
$
142,240
Loss from operations
$
(24,498
)
$
(35,662
)
$
(27,843
)
$
(90,158
)
Other income, net
$
1,080
$
1,593
$
1,796
$
1,766
Benefit for income taxes
$
—
$
—
$
—
$
(28,338
)
Net income (loss)
$
(23,418
)
$
(34,069
)
$
(26,047
)
$
(60,054
)
Net income (loss) per share:
basic and diluted
$
(0.48
)
$
(0.60
)
$
(0.46
)
$
(0.87
)
Weighted-average number of common shares:
basic and diluted
48,613,565
56,890,295
57,027,598
69,404,187
Three Months Ended
March 31,
June 30,
September 30,
December 31,
2017
2017
2017
2017
(in thousands, except per share data)
(unaudited)
(a)
Collaboration revenue
$
20,865
$
28,520
$
41,283
$
90,559
Total expenses
$
65,837
$
50,656
$
65,459
$
75,949
Loss from operations
$
(44,972
)
$
(22,136
)
$
(24,176
)
$
14,610
Other income (expense), net
$
429
$
618
$
1,042
$
914
Net loss
$
(44,543
)
$
(21,518
)
$
(23,134
)
$
15,524
Net income (loss) per share:
basic
$
(1.15
)
$
(0.53
)
$
(0.49
)
$
0.33
diluted
$
(1.15
)
$
(0.53
)
$
(0.49
)
$
0.31
Weighted-average number of common shares:
basic
38,759,221
40,819,957
46,938,618
47,353,166
diluted
38,759,221
40,819,957
46,938,618
49,719,548
(a)
Revenue amount for the quarter ended December 31, 2017 has been revised to reflect the adoptions of ASC 606, with full retrospective application.</t>
  </si>
  <si>
    <t>Nature of Organization and Operations - Additional Information (Details)</t>
  </si>
  <si>
    <t>Dec. 12, 2018shares</t>
  </si>
  <si>
    <t>Apr. 30, 2019Subject</t>
  </si>
  <si>
    <t>Feb. 28, 2019Subject</t>
  </si>
  <si>
    <t>Mar. 31, 2018shares</t>
  </si>
  <si>
    <t>Apr. 30, 2017USD ($)</t>
  </si>
  <si>
    <t>Mar. 31, 2017USD ($)</t>
  </si>
  <si>
    <t>Dec. 31, 2016USD ($)</t>
  </si>
  <si>
    <t>Dec. 31, 2015USD ($)</t>
  </si>
  <si>
    <t>Dec. 31, 2018USD ($)Patientshares</t>
  </si>
  <si>
    <t>Dec. 31, 2017USD ($)shares</t>
  </si>
  <si>
    <t>Dec. 31, 2016USD ($)shares</t>
  </si>
  <si>
    <t>Dec. 31, 2018USD ($)shares</t>
  </si>
  <si>
    <t>Nature Of Organization And Operations [Line Items]</t>
  </si>
  <si>
    <t>Proceeds from sale of stock</t>
  </si>
  <si>
    <t>Proceeds from issuance of public offering</t>
  </si>
  <si>
    <t>Number of months for operating plan sufficiently funded by cash resources</t>
  </si>
  <si>
    <t>12 months</t>
  </si>
  <si>
    <t>Issuance of common stock, net of issuance costs, shares | shares</t>
  </si>
  <si>
    <t>Follow-on public offering</t>
  </si>
  <si>
    <t>Follow-on public offering | Cantor Fitzgerald &amp; Co</t>
  </si>
  <si>
    <t>Follow-on public offering | Common Stock</t>
  </si>
  <si>
    <t>Vifor Pharma | Common Stock</t>
  </si>
  <si>
    <t>Otsuka Pharmaceutical Co. Ltd. and Mitsubishi Tanabe Pharma Corporation</t>
  </si>
  <si>
    <t>Minimum committed amount in cost share funding and license payments under collaboration agreements</t>
  </si>
  <si>
    <t>Amount received from cost-share funding and license payments</t>
  </si>
  <si>
    <t>Merger Agreement | Keryx</t>
  </si>
  <si>
    <t>Issued and outstanding cancelled, converted common stock</t>
  </si>
  <si>
    <t>Number of shares cancelled and converted in merger, shares issued | shares</t>
  </si>
  <si>
    <t>Protect and Innovate</t>
  </si>
  <si>
    <t>Number of patients | Patient</t>
  </si>
  <si>
    <t>Larger Innovate Study | Subsequent Event</t>
  </si>
  <si>
    <t>Number of enrolled subjects | Subject</t>
  </si>
  <si>
    <t>Smaller Innovate Study | Scenario Forecast</t>
  </si>
  <si>
    <t>Development and Commercialize Collaboration Agreement | Mitsubishi Tanabe Pharma Corporation</t>
  </si>
  <si>
    <t>Collaborative arrangement right description</t>
  </si>
  <si>
    <t>In December 2015, the Company entered into a collaboration agreement with Mitsubishi Tanabe Pharma Corporation, or MTPC, to develop and commercialize vadadustat in Japan and certain other countries in Asia, collectively, the MTPC Territory, for total payments of up to $245.0 million, comprised of a $20.0 million upfront payment, up to $50.0 million in specified development and regulatory milestones, and up to $175.0 million in specified commercial milestones, as well as tiered double-digit royalty payments up to 20% on sales of vadadustat in the MTPC Territory, subject to a reduction upon launch of a generic product on a country-by-country basis (Note 4).</t>
  </si>
  <si>
    <t>Upfront cash payment received</t>
  </si>
  <si>
    <t>Development and Commercialize Collaboration Agreement | Mitsubishi Tanabe Pharma Corporation | Maximum</t>
  </si>
  <si>
    <t>Milestone revenue</t>
  </si>
  <si>
    <t>Additional milestone payments development costs fund</t>
  </si>
  <si>
    <t>Royalty payment percentage</t>
  </si>
  <si>
    <t>20.00%</t>
  </si>
  <si>
    <t>Development and Commercialize Collaboration Agreement | Mitsubishi Tanabe Pharma Corporation | Commercial Milestone Payments</t>
  </si>
  <si>
    <t>Development and Commercialize Collaboration Agreement | Mitsubishi Tanabe Pharma Corporation | Commercial Milestone Payments | Maximum</t>
  </si>
  <si>
    <t>Development and Commercialize Collaboration and License Agreement | Otsuka Pharmaceutical Company. Ltd.</t>
  </si>
  <si>
    <t>Development and Commercialize Collaboration and License Agreement | Otsuka Pharmaceutical Company. Ltd. | Global Development Plan</t>
  </si>
  <si>
    <t>Reimbursement for Otsuka's share of costs previously incurred</t>
  </si>
  <si>
    <t>Development and Commercialize Collaboration and License Agreement | Otsuka Pharmaceutical Company. Ltd. | Minimum | Global Development Plan</t>
  </si>
  <si>
    <t>Collaborative arrangements cost sharing payments</t>
  </si>
  <si>
    <t>Development and Commercialize Collaboration and License Agreement | Otsuka Pharmaceutical Company. Ltd. | Potential Development and Commercialization Milestones | Maximum</t>
  </si>
  <si>
    <t>Development and Commercialize Collaboration and License Agreement | Otsuka Pharmaceutical Company. Ltd. | Potential Commercial Milestone Payments | Maximum</t>
  </si>
  <si>
    <t>License Agreement | Vifor Pharma</t>
  </si>
  <si>
    <t>Restricted Stock Units | Merger Agreement | Keryx</t>
  </si>
  <si>
    <t>Stock Options | Merger Agreement | Keryx</t>
  </si>
  <si>
    <t>Summary of Significant Accounting Policies - Additional Information (Details)</t>
  </si>
  <si>
    <t>1 Months Ended</t>
  </si>
  <si>
    <t>3 Months Ended</t>
  </si>
  <si>
    <t>Mar. 31, 2018USD ($)</t>
  </si>
  <si>
    <t>Dec. 31, 2018USD ($)Segment</t>
  </si>
  <si>
    <t>Dec. 31, 2017USD ($)</t>
  </si>
  <si>
    <t>Summary Of Significant Accounting Policies [Line Items]</t>
  </si>
  <si>
    <t>Recognized revenue under license agreement</t>
  </si>
  <si>
    <t>Number of operating segments | Segment</t>
  </si>
  <si>
    <t>Allowance for doubtful accounts</t>
  </si>
  <si>
    <t>Depreciation expense</t>
  </si>
  <si>
    <t>Remeasurements to property and equipment</t>
  </si>
  <si>
    <t>Significant uncertain tax positions</t>
  </si>
  <si>
    <t>Expected dividend yield</t>
  </si>
  <si>
    <t>0.00%</t>
  </si>
  <si>
    <t>Selling, General, and Administrative Expenses</t>
  </si>
  <si>
    <t>Advertising expenses</t>
  </si>
  <si>
    <t>Fair Value, Inputs, Level 3</t>
  </si>
  <si>
    <t>Assets impairments charges</t>
  </si>
  <si>
    <t>Maximum</t>
  </si>
  <si>
    <t>Property, plant and equipment, Useful life</t>
  </si>
  <si>
    <t>7 years</t>
  </si>
  <si>
    <t>Intangible assets, estimated useful life</t>
  </si>
  <si>
    <t>9 years</t>
  </si>
  <si>
    <t>Minimum</t>
  </si>
  <si>
    <t>3 years</t>
  </si>
  <si>
    <t>4 years</t>
  </si>
  <si>
    <t>Gross Revenues | Customer Concentration Risk</t>
  </si>
  <si>
    <t>Concentration risk percentage</t>
  </si>
  <si>
    <t>10.00%</t>
  </si>
  <si>
    <t>Accounts Receivable | Customer Concentration Risk</t>
  </si>
  <si>
    <t>Accounting Standards Update 2016-18</t>
  </si>
  <si>
    <t>Restricted cash included with cash and cash equivalents at beginning of period</t>
  </si>
  <si>
    <t>Otsuka U.S. Agreement</t>
  </si>
  <si>
    <t>Cost share costs for license agreement</t>
  </si>
  <si>
    <t>Reimbursable by Otsuka</t>
  </si>
  <si>
    <t>Cost share costs by partner for license agreement</t>
  </si>
  <si>
    <t>Reimbursable to Otsuka</t>
  </si>
  <si>
    <t>Mitsubishi Tanabe Pharma Corporation | Development and Commercialize Collaboration Agreement | Maximum</t>
  </si>
  <si>
    <t>Mitsubishi Tanabe Pharma Corporation | Development and Commercialize Collaboration Agreement | ASC 606</t>
  </si>
  <si>
    <t>Mitsubishi Tanabe Pharma Corporation | Development and Commercialize Collaboration Agreement | Development Milestones</t>
  </si>
  <si>
    <t>Mitsubishi Tanabe Pharma Corporation | Development and Commercialize Collaboration Agreement | Development Milestones | ASC 606</t>
  </si>
  <si>
    <t>Allocated arrangement consideration</t>
  </si>
  <si>
    <t>Summary of Significant Accounting Policies - Impact on Consolidated Statement of Operations and Comprehensive Loss as Result of Adopting ASC 606 (Details) - USD ($) $ / shares in Units, $ in Thousands</t>
  </si>
  <si>
    <t>Sep. 30, 2018</t>
  </si>
  <si>
    <t>Mar. 31, 2018</t>
  </si>
  <si>
    <t>Sep. 30, 2017</t>
  </si>
  <si>
    <t>Jun. 30, 2017</t>
  </si>
  <si>
    <t>Mar. 31, 2017</t>
  </si>
  <si>
    <t>Revenue Initial Application Period Cumulative Effect Transition [Line Items]</t>
  </si>
  <si>
    <t>Collaboration revenue</t>
  </si>
  <si>
    <t>Type of revenue [extensible list]</t>
  </si>
  <si>
    <t>akba:CollaborationMember</t>
  </si>
  <si>
    <t>As originally reported under ASC 605 | ASC 606</t>
  </si>
  <si>
    <t>Effect of change | ASC 606</t>
  </si>
  <si>
    <t>Revenue amount for the quarter ended December 31, 2017 has been revised to reflect the adoptions of ASC 606, with full retrospective application.</t>
  </si>
  <si>
    <t>Summary of Significant Accounting Policies - Impact on Consolidated Balance Sheets as Result of Adopting ASC 606 (Details) - USD ($) $ in Thousands</t>
  </si>
  <si>
    <t>Summary of Significant Accounting Policies - Impact on Consolidated Statement of Cash Flows as Result of Adopting ASC 606 (Details) - USD ($) $ in Thousands</t>
  </si>
  <si>
    <t>Summary of Significant Accounting Policies - Reconciliation of Cash, Cash Equivalents, and Restricted Cash (Details) - USD ($) $ in Thousands</t>
  </si>
  <si>
    <t>Dec. 31, 2015</t>
  </si>
  <si>
    <t>Total cash, cash equivalents, and restricted cash shown in the statement of cash flows</t>
  </si>
  <si>
    <t>Other Assets</t>
  </si>
  <si>
    <t>Restricted cash, noncurrent</t>
  </si>
  <si>
    <t>Summary of Significant Accounting Policies - Revenue and Gross Accounts Receivable By Major Customer (Details) - Customer Concentration Risk</t>
  </si>
  <si>
    <t>Percent of Total Gross Revenues</t>
  </si>
  <si>
    <t>Concentration Risk [Line Items]</t>
  </si>
  <si>
    <t>Percent of Total Gross Revenues | Otsuka Pharmaceutical Company. Ltd.</t>
  </si>
  <si>
    <t>90.00%</t>
  </si>
  <si>
    <t>76.00%</t>
  </si>
  <si>
    <t>100.00%</t>
  </si>
  <si>
    <t>Percent of Gross Accounts Receivable</t>
  </si>
  <si>
    <t>Percent of Gross Accounts Receivable | Otsuka Pharmaceutical Company. Ltd.</t>
  </si>
  <si>
    <t>96.00%</t>
  </si>
  <si>
    <t>Percent of Gross Accounts Receivable | Fresenius Medical Care Rx</t>
  </si>
  <si>
    <t>42.00%</t>
  </si>
  <si>
    <t>Percent of Gross Accounts Receivable | McKesson Corporation</t>
  </si>
  <si>
    <t>22.00%</t>
  </si>
  <si>
    <t>Percent of Gross Accounts Receivable | Cardinal Health, Inc.</t>
  </si>
  <si>
    <t>13.00%</t>
  </si>
  <si>
    <t>Percent of Gross Accounts Receivable | AmerisourceBergen Drug Corporation</t>
  </si>
  <si>
    <t>11.00%</t>
  </si>
  <si>
    <t>Summary of Significant Accounting Policies - Summary of Property and Equipment and Related Accumulated Depreciation (Details) - USD ($) $ in Thousands</t>
  </si>
  <si>
    <t>Property, Plant and Equipment [Line Items]</t>
  </si>
  <si>
    <t>Gross property, plant and equipment</t>
  </si>
  <si>
    <t>Less accumulated depreciation</t>
  </si>
  <si>
    <t>Net property and equipment</t>
  </si>
  <si>
    <t>Computer equipment and software</t>
  </si>
  <si>
    <t>Furniture and fixtures</t>
  </si>
  <si>
    <t>Furniture and fixtures | Minimum</t>
  </si>
  <si>
    <t>5 years</t>
  </si>
  <si>
    <t>Furniture and fixtures | Maximum</t>
  </si>
  <si>
    <t>Equipment</t>
  </si>
  <si>
    <t>Leasehold improvements</t>
  </si>
  <si>
    <t>Leasehold improvements, Useful Life</t>
  </si>
  <si>
    <t>Shorter of the
useful life or
remaining
lease term
(10 years)</t>
  </si>
  <si>
    <t>Leasehold improvements | Maximum</t>
  </si>
  <si>
    <t>10 years</t>
  </si>
  <si>
    <t>Office equipment under capital lease</t>
  </si>
  <si>
    <t>Product Revenue, Net - Additional Information (Details) - USD ($) $ in Thousands</t>
  </si>
  <si>
    <t>Disaggregation Of Revenue [Line Items]</t>
  </si>
  <si>
    <t>Product Revenue, Net - Summary of Product Revenue Allowance and Reserve Categories (Details) $ in Thousands</t>
  </si>
  <si>
    <t>Dec. 31, 2018USD ($)</t>
  </si>
  <si>
    <t>Valuation And Qualifying Accounts Disclosure [Line Items]</t>
  </si>
  <si>
    <t>Balance at December 12, 2018</t>
  </si>
  <si>
    <t>Provisions related to sales</t>
  </si>
  <si>
    <t>Credits/payments made relating to sales</t>
  </si>
  <si>
    <t>Balance at December 31, 2018</t>
  </si>
  <si>
    <t>Chargebacks and Discounts</t>
  </si>
  <si>
    <t>Rebates, Fees and other Deductions</t>
  </si>
  <si>
    <t>Returns</t>
  </si>
  <si>
    <t>License, Collaboration and Other Significant Agreements - Additional Information (Details)</t>
  </si>
  <si>
    <t>Oct. 24, 2018USD ($)</t>
  </si>
  <si>
    <t>May 12, 2017USD ($)</t>
  </si>
  <si>
    <t>Apr. 25, 2017USD ($)</t>
  </si>
  <si>
    <t>Feb. 09, 2017USD ($)$ / sharesshares</t>
  </si>
  <si>
    <t>May 31, 2017USD ($)$ / sharesshares</t>
  </si>
  <si>
    <t>Sep. 30, 2018USD ($)</t>
  </si>
  <si>
    <t>Jun. 30, 2018USD ($)</t>
  </si>
  <si>
    <t>Dec. 31, 2018USD ($)Obligationshares</t>
  </si>
  <si>
    <t>Sep. 30, 2017USD ($)</t>
  </si>
  <si>
    <t>Collaborative Arrangements And Noncollaborative Arrangement Transactions [Line Items]</t>
  </si>
  <si>
    <t>Deferred revenue, current</t>
  </si>
  <si>
    <t>Deferred revenue, noncurrent</t>
  </si>
  <si>
    <t>Common stock shares sold | shares</t>
  </si>
  <si>
    <t>Proceeds from common stock sold</t>
  </si>
  <si>
    <t>Panion &amp; BF Biotech, Incorporation</t>
  </si>
  <si>
    <t>License agreement payment</t>
  </si>
  <si>
    <t>Accounts Payable</t>
  </si>
  <si>
    <t>Otsuka Pharmaceutical Company. Ltd. | Development and Commercialize United States Collaboration and License Agreement</t>
  </si>
  <si>
    <t>Number of performance obligations | Obligation</t>
  </si>
  <si>
    <t>Percentage of market penetration for license agreement</t>
  </si>
  <si>
    <t>License agreement, notice period for termination</t>
  </si>
  <si>
    <t>Transaction price</t>
  </si>
  <si>
    <t>Transaction price, description</t>
  </si>
  <si>
    <t>As of December 31, 2018, the transaction price totaling $326.3 million is comprised of: (i) the up-front payment of $125.0 million, (ii) the cost share payment with respect to amounts incurred by the Company through December 31, 2016 of $33.8 million, and (iii) the estimate of the cost share payments to be received of approximately $167.5 million with respect to amounts incurred by the Company subsequent to December 31, 2016. As of December 31, 2018, no development or regulatory milestones have been assessed as probable of being reached and thus have been fully constrained.</t>
  </si>
  <si>
    <t>Cost share costs incurred</t>
  </si>
  <si>
    <t>Otsuka Pharmaceutical Company. Ltd. | Development and Commercialize United States Collaboration and License Agreement | Accounts Payable</t>
  </si>
  <si>
    <t>Otsuka Pharmaceutical Company. Ltd. | Development and Commercialize United States Collaboration and License Agreement | Maximum</t>
  </si>
  <si>
    <t>Percentage of increase in funding to fund current global development costs</t>
  </si>
  <si>
    <t>80.00%</t>
  </si>
  <si>
    <t>Otsuka Pharmaceutical Company. Ltd. | Development and Commercialize United States Collaboration and License Agreement | Minimum</t>
  </si>
  <si>
    <t>52.50%</t>
  </si>
  <si>
    <t>Reduction in percentage of future payments due upon current global development costs creditable</t>
  </si>
  <si>
    <t>50.00%</t>
  </si>
  <si>
    <t>Percentage of remaining creditable amount applied to future payments</t>
  </si>
  <si>
    <t>Otsuka Pharmaceutical Company. Ltd. | Development and Commercialize United States Collaboration and License Agreement | Development and Regulatory Milestones</t>
  </si>
  <si>
    <t>Otsuka Pharmaceutical Company. Ltd. | Development and Commercialize United States Collaboration and License Agreement | Commercial Milestone Payments | Maximum</t>
  </si>
  <si>
    <t>Otsuka Pharmaceutical Company. Ltd. | Development and Commercialize United States Collaboration and License Agreement | Development Milestones | Maximum</t>
  </si>
  <si>
    <t>Otsuka Pharmaceutical Company. Ltd. | Development and Commercialize United States Collaboration and License Agreement | Regulatory Milestone Payments | Maximum</t>
  </si>
  <si>
    <t>Otsuka Pharmaceutical Company. Ltd. | Development and Commercialize United States Collaboration and License Agreement | Up-front, Non-refundable and Non-creditable</t>
  </si>
  <si>
    <t>Otsuka Pharmaceutical Company. Ltd. | Development and Commercialize International Collaboration and License Agreement</t>
  </si>
  <si>
    <t>As of December 31, 2018, the transaction price totaling $249.3 million is comprised of: (i) the up-front payment of $73.0 million, (ii) the cost share payment with respect to amounts incurred by the Company during the quarter ended March 31, 2017 of $0.2 million, and (iii) an estimate of the cost share payments to be received with respect to amounts incurred by the Company subsequent to March 31, 2017 of $176.1 million. As of December 31, 2018, no development or regulatory milestones have been assessed as probable of being reached and thus have been fully constrained.</t>
  </si>
  <si>
    <t>Estimate Subsequent Cost Share Payment Receivable</t>
  </si>
  <si>
    <t>Milestone or royalty payments received</t>
  </si>
  <si>
    <t>Otsuka Pharmaceutical Company. Ltd. | Development and Commercialize International Collaboration and License Agreement | Accounts Payable</t>
  </si>
  <si>
    <t>Otsuka Pharmaceutical Company. Ltd. | Development and Commercialize International Collaboration and License Agreement | Development and Regulatory Milestones</t>
  </si>
  <si>
    <t>Otsuka Pharmaceutical Company. Ltd. | Development and Commercialize International Collaboration and License Agreement | Commercial Milestone Payments | Maximum</t>
  </si>
  <si>
    <t>Otsuka Pharmaceutical Company. Ltd. | Development and Commercialize International Collaboration and License Agreement | Development Milestones | Maximum</t>
  </si>
  <si>
    <t>Otsuka Pharmaceutical Company. Ltd. | Development and Commercialize International Collaboration and License Agreement | Regulatory Milestone Payments | Maximum</t>
  </si>
  <si>
    <t>Otsuka Pharmaceutical Company. Ltd. | Development and Commercialize International Collaboration and License Agreement | Up-front, Non-refundable and Non-creditable</t>
  </si>
  <si>
    <t>Otsuka Pharmaceutical Company. Ltd. | Global Development Plan | Development and Commercialize United States Collaboration and License Agreement</t>
  </si>
  <si>
    <t>Otsuka Pharmaceutical Company. Ltd. | Global Development Plan | Development and Commercialize United States Collaboration and License Agreement | Minimum</t>
  </si>
  <si>
    <t>Otsuka Pharmaceutical Company. Ltd. | Global Development Plan | Development and Commercialize International Collaboration and License Agreement</t>
  </si>
  <si>
    <t>Otsuka Pharmaceutical Company. Ltd. | Global Development Plan | Development and Commercialize International Collaboration and License Agreement | Minimum</t>
  </si>
  <si>
    <t>Mitsubishi Tanabe Pharma Corporation | Development and Commercialize Collaboration Agreement</t>
  </si>
  <si>
    <t>Development costs incurred</t>
  </si>
  <si>
    <t>Reimbursement of development costs incurred</t>
  </si>
  <si>
    <t>Collaboration Agreement, expiration period</t>
  </si>
  <si>
    <t>Collaboration Agreement, notice period for termination</t>
  </si>
  <si>
    <t>Additional milestone or royalty payments received</t>
  </si>
  <si>
    <t>Mitsubishi Tanabe Pharma Corporation | Development and Commercialize Collaboration Agreement | Upfront</t>
  </si>
  <si>
    <t>Incurred clinical and commercial development cost</t>
  </si>
  <si>
    <t>Mitsubishi Tanabe Pharma Corporation | Development and Commercialize Collaboration Agreement | Development and Regulatory Milestones | Maximum</t>
  </si>
  <si>
    <t>Mitsubishi Tanabe Pharma Corporation | Development and Commercialize Collaboration Agreement | Commercial Milestone Payments</t>
  </si>
  <si>
    <t>Mitsubishi Tanabe Pharma Corporation | Development and Commercialize Collaboration Agreement | Commercial Milestone Payments | Maximum</t>
  </si>
  <si>
    <t>Mitsubishi Tanabe Pharma Corporation | Development and Commercialize Collaboration Agreement | Development, Regulatory and Sales Milestones | Maximum</t>
  </si>
  <si>
    <t>Percentage of royalty payments on sales</t>
  </si>
  <si>
    <t>Mitsubishi Tanabe Pharma Corporation | Development and Commercialize Collaboration Agreement | Development, Regulatory and Commercial Events | Maximum</t>
  </si>
  <si>
    <t>Mitsubishi Tanabe Pharma Corporation | Development and Commercialize Collaboration Agreement | Development Milestones | Maximum</t>
  </si>
  <si>
    <t>Mitsubishi Tanabe Pharma Corporation | Development and Commercialize Collaboration Agreement | Regulatory Milestone Payments | Maximum</t>
  </si>
  <si>
    <t>Mitsubishi Tanabe Pharma Corporation | New Agreement | Maximum</t>
  </si>
  <si>
    <t>Data access fee receivable</t>
  </si>
  <si>
    <t>Mitsubishi Tanabe Pharma Corporation | Development And Commercialize Research And License Agreement</t>
  </si>
  <si>
    <t>Cost of research services</t>
  </si>
  <si>
    <t>Mitsubishi Tanabe Pharma Corporation | Development And Commercialize Research And License Agreement | Regulatory Milestone Payments</t>
  </si>
  <si>
    <t>Mitsubishi Tanabe Pharma Corporation | Development And Commercialize Research And License Agreement | Development Milestones One</t>
  </si>
  <si>
    <t>Mitsubishi Tanabe Pharma Corporation | Development And Commercialize Research And License Agreement | Development Milestones Two</t>
  </si>
  <si>
    <t>Janssen Pharmaceutica NV | Development And Commercialize Research And License Agreement</t>
  </si>
  <si>
    <t>180 days</t>
  </si>
  <si>
    <t>Upfront payment made in cash</t>
  </si>
  <si>
    <t>Warrant to purchase common stock, shares | shares</t>
  </si>
  <si>
    <t>Johnson &amp; Johnson Innovation | Development And Commercialize Research And License Agreement</t>
  </si>
  <si>
    <t>Fair value of warrant</t>
  </si>
  <si>
    <t>Exercise price | $ / shares</t>
  </si>
  <si>
    <t>Vifor (International) Ltd. | License Agreement</t>
  </si>
  <si>
    <t>Sale of stock, price per share | $ / shares</t>
  </si>
  <si>
    <t>Premium over the closing stock price of common stock | $ / shares</t>
  </si>
  <si>
    <t>Premium amount over the closing stock price of common stock</t>
  </si>
  <si>
    <t>Japan Tobacco Incorporation And Torii Pharmaceutical Company Limited | License Agreement | Panion &amp; BF Biotech, Incorporation</t>
  </si>
  <si>
    <t>Royalty payments</t>
  </si>
  <si>
    <t>Japan Tobacco Incorporation And Torii Pharmaceutical Company Limited | Sublicense Agreement</t>
  </si>
  <si>
    <t>6 months</t>
  </si>
  <si>
    <t>Potential payment for achievement of annual net sales milestones</t>
  </si>
  <si>
    <t>Prior written notice for termination on the breach of agreement period</t>
  </si>
  <si>
    <t>60 days</t>
  </si>
  <si>
    <t>License, Collaboration and Other Revenue | Clinical and Regulatory Activities</t>
  </si>
  <si>
    <t>License, Collaboration and Other Revenue | Mitsubishi Tanabe Pharma Corporation and Otsuka Pharmaceutical Company Limited</t>
  </si>
  <si>
    <t>License, Collaboration and Other Revenue | Otsuka Pharmaceutical Company. Ltd.</t>
  </si>
  <si>
    <t>License, Collaboration and Other Revenue | Otsuka Pharmaceutical Company. Ltd. | Development and Commercialize United States Collaboration and License Agreement</t>
  </si>
  <si>
    <t>License, Collaboration and Other Revenue | Otsuka Pharmaceutical Company. Ltd. | Development and Commercialize International Collaboration and License Agreement</t>
  </si>
  <si>
    <t>License, Collaboration and Other Revenue | Mitsubishi Tanabe Pharma Corporation</t>
  </si>
  <si>
    <t>License, Collaboration and Other Revenue | Mitsubishi Tanabe Pharma Corporation | Development And Commercialize Research And License Agreement</t>
  </si>
  <si>
    <t>License, Collaboration and Other Revenue | Japan Tobacco Incorporation And Torii Pharmaceutical Company Limited</t>
  </si>
  <si>
    <t>License, Collaboration and Other Significant Agreements - Revenues Recognized From License, Collaboration and Other Significant Agreements (Details) - USD ($)</t>
  </si>
  <si>
    <t>License, Collaboration and Other Revenue:</t>
  </si>
  <si>
    <t>License, Collaboration and Other Revenue | Japan Tobacco Incorporation and Torii Pharmaceutical Company Limited</t>
  </si>
  <si>
    <t>License, Collaboration and Other Significant Agreements - Deferred Revenues Balance (Details) - USD ($) $ in Thousands</t>
  </si>
  <si>
    <t>Deferred Revenue:</t>
  </si>
  <si>
    <t>Short-Term</t>
  </si>
  <si>
    <t>Long-Term</t>
  </si>
  <si>
    <t>Otsuka Pharmaceutical Company. Ltd. | U.S.</t>
  </si>
  <si>
    <t>Otsuka Pharmaceutical Company. Ltd. | International</t>
  </si>
  <si>
    <t>Vifor Pharma</t>
  </si>
  <si>
    <t>License, Collaboration and Other Significant Agreements - Schedule of Changes In Contract Assets and Liabilities (Details) - USD ($) $ in Thousands</t>
  </si>
  <si>
    <t>Contract liabilities, Balance at End of Period</t>
  </si>
  <si>
    <t>Other Current Assets</t>
  </si>
  <si>
    <t>Contract assets, Additions</t>
  </si>
  <si>
    <t>Contract assets, Deductions</t>
  </si>
  <si>
    <t>Contract assets, Balance at Beginning of Period</t>
  </si>
  <si>
    <t>Contract assets, Balance at End of Period</t>
  </si>
  <si>
    <t>Deferred Revenue</t>
  </si>
  <si>
    <t>Contract liabilities, Balance at Beginning of Period</t>
  </si>
  <si>
    <t>Contract liabilities, Additions</t>
  </si>
  <si>
    <t>Contract liabilities, Deductions</t>
  </si>
  <si>
    <t>Excludes accounts receivable from other services related to clinical and regulatory activities performed by the Company on behalf of MTPC that are not included in the performance obligations identified under the MTPC Agreement. These receivables represented approximately $5,000 and $30,000 of accounts receivables in the accompanying consolidated balance sheets as of December 31, 2018 and 2017, respectively. Also excludes approximately $15.1 million in accounts receivable related to amounts due to the Company from product sales which are included in the accompanying consolidated balance sheet as of December 31, 2018.</t>
  </si>
  <si>
    <t>License, Collaboration and Other Significant Agreements - Schedule of Changes In Contract Assets and Liabilities (Parenthetical) (Details) - Accounts Receivable - USD ($)</t>
  </si>
  <si>
    <t>Contract assets - Accounts receivable</t>
  </si>
  <si>
    <t>Product Sales</t>
  </si>
  <si>
    <t>Other Services Related to Clinical and Regulatory Activities</t>
  </si>
  <si>
    <t>License, Collaboration and Other Significant Agreements - Schedule of Revenue Recognized Resulting from Changes in Contract Asset and Contract Liability (Details) - USD ($) $ in Thousands</t>
  </si>
  <si>
    <t>Amounts included in deferred revenue at the beginning of the period</t>
  </si>
  <si>
    <t>Performance obligations satisfied in previous periods</t>
  </si>
  <si>
    <t>Business Combination - Additional Information (Details)</t>
  </si>
  <si>
    <t>Dec. 12, 2018USD ($)$ / shares</t>
  </si>
  <si>
    <t>Business Acquisition [Line Items]</t>
  </si>
  <si>
    <t>Keryx Biopharmaceuticals, Inc.</t>
  </si>
  <si>
    <t>Revenue</t>
  </si>
  <si>
    <t>Total fair value consideration</t>
  </si>
  <si>
    <t>Business combination, Purchase price</t>
  </si>
  <si>
    <t>Risk-adjusted discount rate used to calculate present value of future expected cash inflows of intangible assets</t>
  </si>
  <si>
    <t>Preliminary fair value of the off-market element</t>
  </si>
  <si>
    <t>Goodwill deductible for tax purposes</t>
  </si>
  <si>
    <t>Keryx Biopharmaceuticals, Inc. | Non-recurring Charges</t>
  </si>
  <si>
    <t>Fair value of additional shares issued</t>
  </si>
  <si>
    <t>Direct transaction costs</t>
  </si>
  <si>
    <t>Stock-based compensation expenses</t>
  </si>
  <si>
    <t>Bonus and severance payments</t>
  </si>
  <si>
    <t>Business combination tax benefits</t>
  </si>
  <si>
    <t>Keryx Biopharmaceuticals, Inc. | General and Administrative Expenses</t>
  </si>
  <si>
    <t>Keryx Biopharmaceuticals, Inc. | Auryxia</t>
  </si>
  <si>
    <t>Intangible asset, estimated useful life</t>
  </si>
  <si>
    <t>Keryx Biopharmaceuticals, Inc. | Common Stock</t>
  </si>
  <si>
    <t>Keryx Biopharmaceuticals, Inc. | Merger Agreement</t>
  </si>
  <si>
    <t>Share price of additional shares and awards issued | $ / shares</t>
  </si>
  <si>
    <t>Additional shares expected to be issued | shares</t>
  </si>
  <si>
    <t>Aggregate shares available for conversion | shares</t>
  </si>
  <si>
    <t>Keryx Biopharmaceuticals, Inc. | Notes Conversion Agreement</t>
  </si>
  <si>
    <t>Convertible notes amount</t>
  </si>
  <si>
    <t>Keryx Biopharmaceuticals, Inc. | Notes Conversion Agreement | Common Stock</t>
  </si>
  <si>
    <t>Convertible notes converted into shares | shares</t>
  </si>
  <si>
    <t>Business Combination - Summary of Total Fair Value Consideration (Details) - Keryx Biopharmaceuticals, Inc. $ in Thousands</t>
  </si>
  <si>
    <t>Dec. 12, 2018USD ($)</t>
  </si>
  <si>
    <t>Akebia Common Stock</t>
  </si>
  <si>
    <t>Akebia RSUs | Precombination Employee Services</t>
  </si>
  <si>
    <t>Akebia Stock Options | Precombination Employee Services</t>
  </si>
  <si>
    <t>Business Combination - Summary of Total Fair Value Consideration (Parenthetical) (Details) - shares</t>
  </si>
  <si>
    <t>Dec. 12, 2018</t>
  </si>
  <si>
    <t>Shares issued</t>
  </si>
  <si>
    <t>Keryx Biopharmaceuticals, Inc. | Akebia RSUs</t>
  </si>
  <si>
    <t>RSU / Options issued</t>
  </si>
  <si>
    <t>Keryx Biopharmaceuticals, Inc. | Akebia Stock Options</t>
  </si>
  <si>
    <t>Keryx Biopharmaceuticals, Inc. | Akebia Common Stock</t>
  </si>
  <si>
    <t>Business Combination - Summary of Purchase Price of Identifiable Assets Acquired and Liabilities Assumed (Details) - USD ($) $ in Thousands</t>
  </si>
  <si>
    <t>Trade accounts receivable, net</t>
  </si>
  <si>
    <t>Intangible assets:</t>
  </si>
  <si>
    <t>Developed product rights for Auryxia</t>
  </si>
  <si>
    <t>Other intangible assets</t>
  </si>
  <si>
    <t>Deferred tax liability</t>
  </si>
  <si>
    <t>Fair value of unfavorable executory contract</t>
  </si>
  <si>
    <t>Total purchase price</t>
  </si>
  <si>
    <t>Business Combination - Summary of Unaudited Estimated Pro Forma Financial Information (Details) - Keryx Biopharmaceuticals, Inc. - USD ($) $ / shares in Units, $ in Thousands</t>
  </si>
  <si>
    <t>Total revenue</t>
  </si>
  <si>
    <t>Net loss per share, basic and diluted</t>
  </si>
  <si>
    <t>Available for Sale Securities - Summary of Available for Sale Securities at Fair Value (Details) - USD ($) $ in Thousands</t>
  </si>
  <si>
    <t>Schedule Of Available For Sale Securities [Line Items]</t>
  </si>
  <si>
    <t>Amortized Cost</t>
  </si>
  <si>
    <t>Gross Unrealized Gains</t>
  </si>
  <si>
    <t>Gross Unrealized Losses</t>
  </si>
  <si>
    <t>Fair Value</t>
  </si>
  <si>
    <t>Cash and cash equivalents, Fair Value</t>
  </si>
  <si>
    <t>Total cash, cash equivalents, and available for sale securities - Amortized Cost</t>
  </si>
  <si>
    <t>Total cash, cash equivalents, and available for sale securities - Fair Value</t>
  </si>
  <si>
    <t>U.S. government debt securities</t>
  </si>
  <si>
    <t>Certificates of deposit</t>
  </si>
  <si>
    <t>Corporate debt securities</t>
  </si>
  <si>
    <t>Available for Sale Securities - Estimated Fair Value of Available for Sale Securities by Contractual Maturity (Details) - USD ($) $ in Thousands</t>
  </si>
  <si>
    <t>Due in one year or less</t>
  </si>
  <si>
    <t>Due after one year</t>
  </si>
  <si>
    <t>Total available for sale securities</t>
  </si>
  <si>
    <t>Available for Sale Securities - Additional Information (Details)</t>
  </si>
  <si>
    <t>Dec. 31, 2018USD ($)Security</t>
  </si>
  <si>
    <t>Dec. 31, 2017USD ($)Security</t>
  </si>
  <si>
    <t>Gains (losses) on available for sale securities | $</t>
  </si>
  <si>
    <t>Available-for-sale, securities in unrealized loss position, number of securities | Security</t>
  </si>
  <si>
    <t>Available for Sale Securities - Summary of Available for Sale Securities that were in Continuous Unrealized Loss Position (Details) - USD ($) $ in Thousands</t>
  </si>
  <si>
    <t>Unrealized Loss for Less Than 12 Months, Grosss Unrealized Losses</t>
  </si>
  <si>
    <t>Unrealized Loss for Less Than 12 Months, Estimated Fair Value</t>
  </si>
  <si>
    <t>Unrealized Loss for 12 Months or More, Gross Unrealized Losses</t>
  </si>
  <si>
    <t>Unrealized Loss for 12 Months or More, Estimated Fair Value</t>
  </si>
  <si>
    <t>Total, Gross Unrealized Losses</t>
  </si>
  <si>
    <t>Total, Estimated Fair Value</t>
  </si>
  <si>
    <t>Fair Value of Financial Instruments - Assets Measured or Disclosed at Fair Value on Recurring Basis (Details) - USD ($)</t>
  </si>
  <si>
    <t>Fair Value Assets And Liabilities Measured On Recurring And Nonrecurring Basis [Line Items]</t>
  </si>
  <si>
    <t>Assets Measured at fair value on recurring basis</t>
  </si>
  <si>
    <t>Level 3</t>
  </si>
  <si>
    <t>Fair value measurements recurring</t>
  </si>
  <si>
    <t>Fair value measurements recurring | Certificates of deposit</t>
  </si>
  <si>
    <t>Fair value measurements recurring | U.S. government debt securities</t>
  </si>
  <si>
    <t>Fair value measurements recurring | Corporate debt securities</t>
  </si>
  <si>
    <t>Fair value measurements recurring | Level 1</t>
  </si>
  <si>
    <t>Fair value measurements recurring | Level 2</t>
  </si>
  <si>
    <t>Fair value measurements recurring | Level 2 | Certificates of deposit</t>
  </si>
  <si>
    <t>Fair value measurements recurring | Level 2 | U.S. government debt securities</t>
  </si>
  <si>
    <t>Fair value measurements recurring | Level 2 | Corporate debt securities</t>
  </si>
  <si>
    <t>Fair Value of Financial Instruments - Additional Information (Details) - Level 3 - USD ($)</t>
  </si>
  <si>
    <t>Liabilities measured at fair value on recurring basis</t>
  </si>
  <si>
    <t>Inventory - Components of Inventory (Details) $ in Thousands</t>
  </si>
  <si>
    <t>Raw materials</t>
  </si>
  <si>
    <t>Work in process</t>
  </si>
  <si>
    <t>Finished goods</t>
  </si>
  <si>
    <t>Total inventory</t>
  </si>
  <si>
    <t>Inventory - Additional Information (Details)</t>
  </si>
  <si>
    <t>Inventory amounts written down</t>
  </si>
  <si>
    <t>Intangible Assets and Goodwill - Summary of Intangible Assets (Details) $ in Thousands</t>
  </si>
  <si>
    <t>Finite Lived Intangible Assets [Line Items]</t>
  </si>
  <si>
    <t>Less accumulated amortization</t>
  </si>
  <si>
    <t>Total intangible assets, net</t>
  </si>
  <si>
    <t>Developed Product Rights for Auryxia</t>
  </si>
  <si>
    <t>Other Intangible Assets</t>
  </si>
  <si>
    <t>Intangible Assets and Goodwill - Additional Information (Details) - USD ($) $ in Thousands</t>
  </si>
  <si>
    <t>Amortization expense</t>
  </si>
  <si>
    <t>Intangible Assets and Goodwill - Schedule of Estimated Future Amortization Expense for Intangible Assets (Details) $ in Thousands</t>
  </si>
  <si>
    <t>2019</t>
  </si>
  <si>
    <t>2020</t>
  </si>
  <si>
    <t>2021</t>
  </si>
  <si>
    <t>2022</t>
  </si>
  <si>
    <t>2023</t>
  </si>
  <si>
    <t>Thereafter</t>
  </si>
  <si>
    <t>Accrued Expenses - Components of Accrued Expenses (Details) - USD ($) $ in Thousands</t>
  </si>
  <si>
    <t>Accrued clinical</t>
  </si>
  <si>
    <t>Product revenue allowances</t>
  </si>
  <si>
    <t>Merger costs</t>
  </si>
  <si>
    <t>Accrued bonus</t>
  </si>
  <si>
    <t>Accrued commercial manufacturing</t>
  </si>
  <si>
    <t>Accrued severance</t>
  </si>
  <si>
    <t>Royalties</t>
  </si>
  <si>
    <t>Professional fees</t>
  </si>
  <si>
    <t>Accrued payroll</t>
  </si>
  <si>
    <t>Accrued vacation</t>
  </si>
  <si>
    <t>Income tax payable</t>
  </si>
  <si>
    <t>Accrued other</t>
  </si>
  <si>
    <t>Total accrued expenses</t>
  </si>
  <si>
    <t>Debt - Additional Information (Details) - USD ($)</t>
  </si>
  <si>
    <t>Line Of Credit Facility [Line Items]</t>
  </si>
  <si>
    <t>Line of credit, outstanding principal balance</t>
  </si>
  <si>
    <t>Loan and Security Agreement | Silicon Valley Bank | Revolving Credit Facility</t>
  </si>
  <si>
    <t>Line of credit, maximum borrowing capacity</t>
  </si>
  <si>
    <t>Line of credit, available borrowing base</t>
  </si>
  <si>
    <t>Line of credit, stated interest rate</t>
  </si>
  <si>
    <t>6.75%</t>
  </si>
  <si>
    <t>Line of credit, frequency of periodic interest payment</t>
  </si>
  <si>
    <t>monthly</t>
  </si>
  <si>
    <t>Line of credit, term</t>
  </si>
  <si>
    <t>2 years</t>
  </si>
  <si>
    <t>Line of credit, commitment fee description</t>
  </si>
  <si>
    <t>Upon entry into the Loan and Security Agreement (payable in installments and subject to certain conditions), and at the one year anniversary of the effective date of the Loan and Security Agreement (or, if earlier, upon termination of or an event of default under the Loan and Security Agreement), Keryx must pay to SVB a fee equal to 1.00% of the Line of Credit. Keryx is also required to pay on a quarterly basis a fee equal to 0.25% per annum of the average unused portion of the Line of Credit. Keryx must pay a termination fee of 2.00% of the Line of Credit, if the Loan and Security Agreement is terminated prior to the maturity date, subject to certain exceptions.</t>
  </si>
  <si>
    <t>Line of credit, commitment fee percentage</t>
  </si>
  <si>
    <t>1.00%</t>
  </si>
  <si>
    <t>Line of credit, frequency of commitment fee on unused portion</t>
  </si>
  <si>
    <t>quarterly basis</t>
  </si>
  <si>
    <t>Percentage of commitment fees percent on unused portion of credit facility</t>
  </si>
  <si>
    <t>0.25%</t>
  </si>
  <si>
    <t>Line of credit, termination fee percentage</t>
  </si>
  <si>
    <t>2.00%</t>
  </si>
  <si>
    <t>Covenant terms, description</t>
  </si>
  <si>
    <t>The Loan and Security Agreement contains customary covenants applicable to Keryx and its subsidiaries, including maintaining insurance on its business, achievement of minimum revenue amounts, the incurrence of additional indebtedness, and future encumbrances on Keryx’s assets. In addition, the Keryx must maintain a liquidity ratio, defined as (i) the sum of unrestricted and unencumbered cash and cash equivalents maintained at SVB or its affiliates plus net billed accounts receivable divided by (ii) all outstanding obligations and liabilities of Keryx to SVB, including the aggregate amount of Keryx’s obligations to SVB under any business credit cards, of at least 1.5 to 1.0, measured monthly.</t>
  </si>
  <si>
    <t>Minimum liquidity ratio</t>
  </si>
  <si>
    <t>150.00%</t>
  </si>
  <si>
    <t>Line of credit, debt default, description</t>
  </si>
  <si>
    <t>Upon an event of default under the Loan and Security Agreement, SVB is entitled to accelerate and demand payment of all amounts outstanding under the Loan and Security Agreement, stop advancing money or extending credit to Keryx, demand that Keryx deposit at least 105% of the face amount of any letters of credit remaining undrawn to secure all obligations thereunder, and exercise other remedies available to SVB under the Loan and Security Agreement and at law or in equity.</t>
  </si>
  <si>
    <t>Interest expense</t>
  </si>
  <si>
    <t>Amortization expense of origination and other fees</t>
  </si>
  <si>
    <t>Loan and Security Agreement | Silicon Valley Bank | Revolving Credit Facility | Minimum</t>
  </si>
  <si>
    <t>Line of credit, debt default, percentage</t>
  </si>
  <si>
    <t>105.00%</t>
  </si>
  <si>
    <t>Loan and Security Agreement | Silicon Valley Bank | Revolving Credit Facility | Prime Rate | Minimum</t>
  </si>
  <si>
    <t>Line of credit, variable interest rate</t>
  </si>
  <si>
    <t>Warrant - Additional Information (Details) - Janssen Agreement - USD ($) $ / shares in Units, $ in Millions</t>
  </si>
  <si>
    <t>Feb. 28, 2017</t>
  </si>
  <si>
    <t>Class Of Warrant Or Right [Line Items]</t>
  </si>
  <si>
    <t>Warrant to purchase common stock, shares</t>
  </si>
  <si>
    <t>Exercise price</t>
  </si>
  <si>
    <t>Fair value of warrant at issuance</t>
  </si>
  <si>
    <t>Warrant expiration date</t>
  </si>
  <si>
    <t>Feb. 9,
		2022</t>
  </si>
  <si>
    <t>Stockholders' Equity - Additional Information (Details)</t>
  </si>
  <si>
    <t>Dec. 12, 2018USD ($)Installmentshares</t>
  </si>
  <si>
    <t>Feb. 28, 2018shares</t>
  </si>
  <si>
    <t>Dec. 31, 2018USD ($)$ / sharesshares</t>
  </si>
  <si>
    <t>Mar. 31, 2018USD ($)$ / sharesshares</t>
  </si>
  <si>
    <t>May 31, 2016USD ($)</t>
  </si>
  <si>
    <t>Dec. 31, 2018USD ($)Installment$ / sharesshares</t>
  </si>
  <si>
    <t>Dec. 31, 2017USD ($)$ / sharesshares</t>
  </si>
  <si>
    <t>Dec. 31, 2016USD ($)$ / sharesshares</t>
  </si>
  <si>
    <t>Dec. 23, 2013USD ($)$ / sharesshares</t>
  </si>
  <si>
    <t>Dec. 31, 2015shares</t>
  </si>
  <si>
    <t>Feb. 28, 2014shares</t>
  </si>
  <si>
    <t>Class of Stock [Line Items]</t>
  </si>
  <si>
    <t>Common stock, par value | $ / shares</t>
  </si>
  <si>
    <t>Preferred stock, par value | $ / shares</t>
  </si>
  <si>
    <t>Proceeds from the issuance of common stock, net of issuance costs | $</t>
  </si>
  <si>
    <t>Stock-based compensation expense | $</t>
  </si>
  <si>
    <t>Common stock, shares reserved for future issuance</t>
  </si>
  <si>
    <t>Granted, Weighted-Average Grant Date Fair Value | $ / shares</t>
  </si>
  <si>
    <t>Intrinsic value of options exercised | $</t>
  </si>
  <si>
    <t>Fair value of options vested | $</t>
  </si>
  <si>
    <t>Performance-Based Stock Options</t>
  </si>
  <si>
    <t>Granted, Shares</t>
  </si>
  <si>
    <t>Oustanding, Shares</t>
  </si>
  <si>
    <t>Vesting percentage, Following achievement of performance condition</t>
  </si>
  <si>
    <t>Inducement Award Program</t>
  </si>
  <si>
    <t>Maximum shares of common stock authorized to be issued</t>
  </si>
  <si>
    <t>Outstanding, Shares</t>
  </si>
  <si>
    <t>Inducement Award Program | Employees</t>
  </si>
  <si>
    <t>Stock Options</t>
  </si>
  <si>
    <t>Stock-based compensation description</t>
  </si>
  <si>
    <t>Options vest either 100% on the first anniversary of the grant date or in installments of (i) 25% at the one year anniversary and (ii) 12 equal quarterly installments beginning after the one year anniversary of the grant date, subject to the individual’s continuous service with the Company.</t>
  </si>
  <si>
    <t>Options expiration after the date of grant</t>
  </si>
  <si>
    <t>Stock Options | Share-based Compensation Award, Tranche, First Anniversary of Grant Date</t>
  </si>
  <si>
    <t>Vesting percentage</t>
  </si>
  <si>
    <t>Stock Options | Share Based Compensation Award Tranche One</t>
  </si>
  <si>
    <t>Vesting periods</t>
  </si>
  <si>
    <t>1 year</t>
  </si>
  <si>
    <t>25.00%</t>
  </si>
  <si>
    <t>Stock Options | Share Based Compensation Award Tranche Two</t>
  </si>
  <si>
    <t>Number of equal quarterly installments | Installment</t>
  </si>
  <si>
    <t>Weighted average period of recognition for unrecognized compensation costs</t>
  </si>
  <si>
    <t>2 years 2 months 12 days</t>
  </si>
  <si>
    <t>RSUs Issued related to merger</t>
  </si>
  <si>
    <t>Unrecognized compensation cost | $</t>
  </si>
  <si>
    <t>Restricted Stock Units | Share Based Compensation Award Tranche One</t>
  </si>
  <si>
    <t>Restricted Stock Units | Employees</t>
  </si>
  <si>
    <t>Restricted Stock</t>
  </si>
  <si>
    <t>Grant-date fair value of restricted stock issued | $</t>
  </si>
  <si>
    <t>Restricted Stock | Employees</t>
  </si>
  <si>
    <t>Restricted Stock | Non Employees</t>
  </si>
  <si>
    <t>Keryx Biopharmaceuticals, Inc. | Stock Options</t>
  </si>
  <si>
    <t>Common stock issuance</t>
  </si>
  <si>
    <t>Keryx Biopharmaceuticals, Inc. | Restricted Stock Units</t>
  </si>
  <si>
    <t>RSUs Issued related to merger, description</t>
  </si>
  <si>
    <t>These RSUs vest either (i) in 3 equal annual installments beginning after the one-year anniversary of the grant date or (ii) one third on the one year anniversary of the grant date with the remaining RSUs vesting on the first day of each calendar quarter over the next two years thereafter.</t>
  </si>
  <si>
    <t>RSUs, Number of vesting installements | Installment</t>
  </si>
  <si>
    <t>Issuance of Baupost additional shares</t>
  </si>
  <si>
    <t>Keryx Biopharmaceuticals, Inc. | Merger Agreement | Service-Based Stock Options</t>
  </si>
  <si>
    <t>Converted outstanding and unexercised options to purchase shares</t>
  </si>
  <si>
    <t>Keryx Biopharmaceuticals, Inc. | Merger Agreement | Performance-Based Stock Options</t>
  </si>
  <si>
    <t>Converted outstanding RSUs</t>
  </si>
  <si>
    <t>Keryx Biopharmaceuticals, Inc. | Merger Agreement | Service-Based RSUs</t>
  </si>
  <si>
    <t>Keryx Biopharmaceuticals, Inc. | Merger Agreement | Stock Options</t>
  </si>
  <si>
    <t>Company assumed in the merger</t>
  </si>
  <si>
    <t>Keryx Biopharmaceuticals, Inc. | Merger Agreement | Restricted Stock Units</t>
  </si>
  <si>
    <t>Keryx Biopharmaceuticals, Inc. | Merger Agreement | Stock options and RSUs</t>
  </si>
  <si>
    <t>Common Stock | Follow-on public offering</t>
  </si>
  <si>
    <t>Maximum | Performance-Based Stock Options</t>
  </si>
  <si>
    <t>Potential share issuable percentage</t>
  </si>
  <si>
    <t>Vesting percentage, upon achievement of performance condition</t>
  </si>
  <si>
    <t>Maximum | Stock Options</t>
  </si>
  <si>
    <t>48 months</t>
  </si>
  <si>
    <t>Maximum | Restricted Stock Units</t>
  </si>
  <si>
    <t>Minimum | Performance-Based Stock Options</t>
  </si>
  <si>
    <t>Minimum | Stock Options</t>
  </si>
  <si>
    <t>Minimum | Restricted Stock Units</t>
  </si>
  <si>
    <t>At The Market Equity Offering Program | Common Stock</t>
  </si>
  <si>
    <t>At The Market Equity Offering Program | Maximum</t>
  </si>
  <si>
    <t>Common stock sales agreement amount | $</t>
  </si>
  <si>
    <t>2014 Plans</t>
  </si>
  <si>
    <t>Incremental rate at which the shares reserved for issuance increase</t>
  </si>
  <si>
    <t>3.00%</t>
  </si>
  <si>
    <t>2014 Plans | Performance-Based Stock Options</t>
  </si>
  <si>
    <t>Compensation not yet recognized, stock options | $</t>
  </si>
  <si>
    <t>2014 Plans | Inducement Award Program</t>
  </si>
  <si>
    <t>2 years 10 months 9 days</t>
  </si>
  <si>
    <t>2014 Plans | Stock Options | Employees</t>
  </si>
  <si>
    <t>2014 Plans | Stock Options | Director</t>
  </si>
  <si>
    <t>2014 Plans | Restricted Stock Units | Employees</t>
  </si>
  <si>
    <t>2014 Employee Stock Purchase Plan</t>
  </si>
  <si>
    <t>Percentage of increase on common stock authorized on each anniversary</t>
  </si>
  <si>
    <t>Number of common stock outstanding</t>
  </si>
  <si>
    <t>Common stock shares authorized percentage under the plan</t>
  </si>
  <si>
    <t>5.00%</t>
  </si>
  <si>
    <t>Purchase price at the end of offering period</t>
  </si>
  <si>
    <t>85.00%</t>
  </si>
  <si>
    <t>Offering period</t>
  </si>
  <si>
    <t>Stockholders' Equity - Summary of Reserved Shares of Common Stock for Future Issuance (Details) - shares</t>
  </si>
  <si>
    <t>Feb. 28, 2014</t>
  </si>
  <si>
    <t>Warrant To Purchase Common Stock</t>
  </si>
  <si>
    <t>Stock Options and Restricted Stock Units</t>
  </si>
  <si>
    <t>Employee Stock Purchase Plan</t>
  </si>
  <si>
    <t>Stockholders' Equity - Summary of Reserved Shares of Common Stock for Future Issuance (Parenthetical) (Details) - shares</t>
  </si>
  <si>
    <t>Jan. 01, 2019</t>
  </si>
  <si>
    <t>Jan. 01, 2018</t>
  </si>
  <si>
    <t>Jan. 01, 2017</t>
  </si>
  <si>
    <t>Feb. 28, 2016</t>
  </si>
  <si>
    <t>Jan. 30, 2019</t>
  </si>
  <si>
    <t>Dec. 19, 2017</t>
  </si>
  <si>
    <t>Increase in common stock, shares reserved for future issuance</t>
  </si>
  <si>
    <t>Maximum aggregate number of shares available for purchase</t>
  </si>
  <si>
    <t>2014 Plans | Subsequent Event</t>
  </si>
  <si>
    <t>Inducement Award Program | Subsequent Event</t>
  </si>
  <si>
    <t>Stockholders' Equity - Schedule of Assumptions Used in Black-Scholes Option Pricing Model (Details)</t>
  </si>
  <si>
    <t>Share Based Compensation Arrangement By Share Based Payment Award [Line Items]</t>
  </si>
  <si>
    <t>Dividend yield</t>
  </si>
  <si>
    <t>2014 Plan</t>
  </si>
  <si>
    <t>Risk-free interest rate, minimum</t>
  </si>
  <si>
    <t>2.54%</t>
  </si>
  <si>
    <t>1.81%</t>
  </si>
  <si>
    <t>1.16%</t>
  </si>
  <si>
    <t>Risk-free interest rate, maximum</t>
  </si>
  <si>
    <t>3.01%</t>
  </si>
  <si>
    <t>2.27%</t>
  </si>
  <si>
    <t>2.03%</t>
  </si>
  <si>
    <t>Volatility, minimum</t>
  </si>
  <si>
    <t>61.65%</t>
  </si>
  <si>
    <t>78.57%</t>
  </si>
  <si>
    <t>64.78%</t>
  </si>
  <si>
    <t>Volatility, maximum</t>
  </si>
  <si>
    <t>77.04%</t>
  </si>
  <si>
    <t>85.81%</t>
  </si>
  <si>
    <t>82.40%</t>
  </si>
  <si>
    <t>2014 Plan | Minimum</t>
  </si>
  <si>
    <t>Expected term (years)</t>
  </si>
  <si>
    <t>5 years 6 months 3 days</t>
  </si>
  <si>
    <t>2014 Plan | Maximum</t>
  </si>
  <si>
    <t>6 years 3 months</t>
  </si>
  <si>
    <t>Stockholders' Equity - Schedule of Stock Option Activity (Details) - USD ($)</t>
  </si>
  <si>
    <t>Aggregate Intrinsic Value</t>
  </si>
  <si>
    <t>Exercised, Aggregate Intrinsic Value</t>
  </si>
  <si>
    <t>Share under option</t>
  </si>
  <si>
    <t>Outstanding beginning balance, Shares</t>
  </si>
  <si>
    <t>Assumed in connection with the Merger</t>
  </si>
  <si>
    <t>Exercised, Shares</t>
  </si>
  <si>
    <t>Forfeited, Shares</t>
  </si>
  <si>
    <t>Outstanding ending balance, Shares</t>
  </si>
  <si>
    <t>Options exercisable at end of period, Shares</t>
  </si>
  <si>
    <t>Vested and Expected to vest at end of period, Shares</t>
  </si>
  <si>
    <t>Weighted Average-Exercise Price</t>
  </si>
  <si>
    <t>Outstanding beginning balance, Weighted-Average Exercise Price</t>
  </si>
  <si>
    <t>Granted, Weighted-Average Exercise Price</t>
  </si>
  <si>
    <t>Assumed in connection with the Merger,Weighted-Average Exercise Price</t>
  </si>
  <si>
    <t>Exercised, Weighted-Average Exercise Price</t>
  </si>
  <si>
    <t>Forfeited, Weighted-Average Exercise Price</t>
  </si>
  <si>
    <t>Outstanding ending balance, Weighted-Average Exercise Price</t>
  </si>
  <si>
    <t>Options exercisable at end of period, Weighted-Average Exercise Price</t>
  </si>
  <si>
    <t>Vested and Expected to vest at end of period, Weighted-Average Exercise Price</t>
  </si>
  <si>
    <t>Weighted-Average Remaining Contractual Term</t>
  </si>
  <si>
    <t>Outstanding ending balance, Weighted-Average Contractual Life(in years)</t>
  </si>
  <si>
    <t>7 years 5 months 8 days</t>
  </si>
  <si>
    <t>Options exercisable at end of period, Weighted-Average Contractual Life(in years)</t>
  </si>
  <si>
    <t>6 years 11 months 26 days</t>
  </si>
  <si>
    <t>Outstanding, Aggregate Intrinsic Value</t>
  </si>
  <si>
    <t>Forfeited, Aggregate Intrinsic Value</t>
  </si>
  <si>
    <t>Options exercisable at end of period, Aggregate Intrinsic Value</t>
  </si>
  <si>
    <t>Stockholders' Equity - Schedule of Performance-based Option Activity (Details) - $ / shares</t>
  </si>
  <si>
    <t>Share</t>
  </si>
  <si>
    <t>Forfeited/cancelled, Shares</t>
  </si>
  <si>
    <t>Forfeited/cancelled, Weighted-Average Exercise Price</t>
  </si>
  <si>
    <t>7 years 5 months 1 day</t>
  </si>
  <si>
    <t>Stockholders' Equity - Summary of Company Restricted Stock Activity (Details) - $ / shares</t>
  </si>
  <si>
    <t>Feb. 28, 2018</t>
  </si>
  <si>
    <t>Restricted stock activity, Shares</t>
  </si>
  <si>
    <t>Granted, Weighted-Average Grant Date Fair Value</t>
  </si>
  <si>
    <t>Issued in connection with the Merger</t>
  </si>
  <si>
    <t>Vested, Shares</t>
  </si>
  <si>
    <t>Issued in connection with the Merger,Weighted-Average Grant Date Fair Value</t>
  </si>
  <si>
    <t>Vested, Weighted-Average Grant Date Fair Value</t>
  </si>
  <si>
    <t>Forfeited, Weighted-Average Grant Date Fair Value</t>
  </si>
  <si>
    <t>Stockholders Equity - Compensation Cost Related to Share-Based Awards (Details) - USD ($) $ in Thousands</t>
  </si>
  <si>
    <t>Employee Service Share-based Compensation, Allocation of Recognized Period Costs [Line Items]</t>
  </si>
  <si>
    <t>Stock-based compensation expense</t>
  </si>
  <si>
    <t>Research and Development</t>
  </si>
  <si>
    <t>Selling, General and Administrative</t>
  </si>
  <si>
    <t>Stockholders Equity - Schedule of Compensation Expense by Type of Award (Details) - USD ($)</t>
  </si>
  <si>
    <t>Warrants</t>
  </si>
  <si>
    <t>Income Taxes - Additional Information (Details) - USD ($)</t>
  </si>
  <si>
    <t>Income Tax Disclosure [Line Items]</t>
  </si>
  <si>
    <t>Current income tax expense or benefit</t>
  </si>
  <si>
    <t>Deferred income tax expense or benefit</t>
  </si>
  <si>
    <t>Income tax benefit</t>
  </si>
  <si>
    <t>Corporate income tax rate</t>
  </si>
  <si>
    <t>21.00%</t>
  </si>
  <si>
    <t>34.00%</t>
  </si>
  <si>
    <t>Tax Cuts and Jobs Act of 2017 change in tax rate reduction in deferred tax asset</t>
  </si>
  <si>
    <t>Alternative minimum tax payable</t>
  </si>
  <si>
    <t>Alternative minimum tax receivable</t>
  </si>
  <si>
    <t>Increase (decrease) in valuation allowance, deferred tax assets</t>
  </si>
  <si>
    <t>Deferred capitalized start up expense net of amortization</t>
  </si>
  <si>
    <t>Deferred income tax amortization</t>
  </si>
  <si>
    <t>Research and development credits</t>
  </si>
  <si>
    <t>Term of change in ownership of stockholders</t>
  </si>
  <si>
    <t>Increase (decrease) in deferred tax assets</t>
  </si>
  <si>
    <t>Accrual for uncertain tax positions</t>
  </si>
  <si>
    <t>Accrual for interest and penalties related to uncertain tax positions</t>
  </si>
  <si>
    <t>Federal</t>
  </si>
  <si>
    <t>Net operating loss carryforwards</t>
  </si>
  <si>
    <t>Operating Loss Carryforwards Expiration Year</t>
  </si>
  <si>
    <t>2037</t>
  </si>
  <si>
    <t>Net operating loss carryforwards indefinitely due to tax cut and jobs act</t>
  </si>
  <si>
    <t>State</t>
  </si>
  <si>
    <t>2038</t>
  </si>
  <si>
    <t>Federal and State | Tax Year 2017</t>
  </si>
  <si>
    <t>Tax years remain open for examination</t>
  </si>
  <si>
    <t>2017</t>
  </si>
  <si>
    <t>Federal and State | Tax Year 2016</t>
  </si>
  <si>
    <t>2016</t>
  </si>
  <si>
    <t>Federal and State | Tax Year 2015</t>
  </si>
  <si>
    <t>2015</t>
  </si>
  <si>
    <t>35.00%</t>
  </si>
  <si>
    <t>Percentage of change in ownership of stockholders</t>
  </si>
  <si>
    <t>Percentage of change in ownership of stockholders holding outstanding stock</t>
  </si>
  <si>
    <t>Income Taxes - Schedule of Provision for Income Taxes (Details) - USD ($)</t>
  </si>
  <si>
    <t>Current:</t>
  </si>
  <si>
    <t>Total Current:</t>
  </si>
  <si>
    <t>Deferred:</t>
  </si>
  <si>
    <t>Total Deferred:</t>
  </si>
  <si>
    <t>Total Income Taxes</t>
  </si>
  <si>
    <t>Income Taxes - Schedule of Effective Income Tax Rate Differs From Statutory Federal Income Tax Rate (Details)</t>
  </si>
  <si>
    <t>Federal tax at statutory rate</t>
  </si>
  <si>
    <t>State and local tax at statutory rate</t>
  </si>
  <si>
    <t>4.10%</t>
  </si>
  <si>
    <t>3.80%</t>
  </si>
  <si>
    <t>1.40%</t>
  </si>
  <si>
    <t>Research and development tax credits</t>
  </si>
  <si>
    <t>11.90%</t>
  </si>
  <si>
    <t>6.40%</t>
  </si>
  <si>
    <t>Equity compensation</t>
  </si>
  <si>
    <t>(0.60%)</t>
  </si>
  <si>
    <t>(0.20%)</t>
  </si>
  <si>
    <t>Alternative minimum tax</t>
  </si>
  <si>
    <t>(1.30%)</t>
  </si>
  <si>
    <t>Change in valuation allowance</t>
  </si>
  <si>
    <t>16.30%</t>
  </si>
  <si>
    <t>6.90%</t>
  </si>
  <si>
    <t>(41.60%)</t>
  </si>
  <si>
    <t>Impact of US tax reform</t>
  </si>
  <si>
    <t>(54.70%)</t>
  </si>
  <si>
    <t>Non-Deductible Transaction Costs</t>
  </si>
  <si>
    <t>(3.10%)</t>
  </si>
  <si>
    <t>Other Permanent Differences</t>
  </si>
  <si>
    <t>(0.70%)</t>
  </si>
  <si>
    <t>Reduction in DTA for change in ownership</t>
  </si>
  <si>
    <t>(26.10%)</t>
  </si>
  <si>
    <t>Effective tax rate</t>
  </si>
  <si>
    <t>16.50%</t>
  </si>
  <si>
    <t>Income Taxes -Schedule of Significant Deferred Tax Assets and Liabilities (Details) - USD ($) $ in Thousands</t>
  </si>
  <si>
    <t>Deferred tax assets:</t>
  </si>
  <si>
    <t>Intangible assets</t>
  </si>
  <si>
    <t>Stock based compensation</t>
  </si>
  <si>
    <t>Net operating loss carryforward</t>
  </si>
  <si>
    <t>Other</t>
  </si>
  <si>
    <t>Total deferred tax assets</t>
  </si>
  <si>
    <t>Less valuation allowance</t>
  </si>
  <si>
    <t>Total deferred tax assets, net of valuation allowance</t>
  </si>
  <si>
    <t>Deferred tax liabilities:</t>
  </si>
  <si>
    <t>Fixed assets</t>
  </si>
  <si>
    <t>Total deferred tax liabilities</t>
  </si>
  <si>
    <t>Net deferred tax liability</t>
  </si>
  <si>
    <t>Employee Retirement Plan - Additional Information (Details) $ in Millions</t>
  </si>
  <si>
    <t>Dec. 31, 2018USD ($)Age</t>
  </si>
  <si>
    <t>Employers contributions to defined contribution plan | $</t>
  </si>
  <si>
    <t>Employees eligibility age to participate in retirement plan | Age</t>
  </si>
  <si>
    <t>Commitments and Contingencies - Additional Information (Details)</t>
  </si>
  <si>
    <t>May 31, 2018USD ($)</t>
  </si>
  <si>
    <t>Apr. 30, 2018USD ($)ft²</t>
  </si>
  <si>
    <t>Jul. 31, 2016USD ($)ft²</t>
  </si>
  <si>
    <t>Dec. 31, 2018USD ($)ft²Extension_Option</t>
  </si>
  <si>
    <t>Commitments And Contingencies [Line Items]</t>
  </si>
  <si>
    <t>Landlord contributions accounted for deferred lease incentive</t>
  </si>
  <si>
    <t>Landlord contribution for leasehold improvements</t>
  </si>
  <si>
    <t>Rent expense associated with lease</t>
  </si>
  <si>
    <t>Total remaining contract costs</t>
  </si>
  <si>
    <t>Contract cost incurred in research and development activities</t>
  </si>
  <si>
    <t>BioVectra Inc</t>
  </si>
  <si>
    <t>Agreement expiration year</t>
  </si>
  <si>
    <t>2026</t>
  </si>
  <si>
    <t>Description of termination of agreement prior to contract term</t>
  </si>
  <si>
    <t>The Company may terminate the BioVectra Agreement prior to the expiration of the contract term, which could result in early termination fee.</t>
  </si>
  <si>
    <t>Cost of purchased minimum quantity product</t>
  </si>
  <si>
    <t>Siegfried Evionnaz SA</t>
  </si>
  <si>
    <t>Agreement expiration date</t>
  </si>
  <si>
    <t>Dec. 31,
		2021</t>
  </si>
  <si>
    <t>Agreement renewal term termination</t>
  </si>
  <si>
    <t>Agreement early termination</t>
  </si>
  <si>
    <t>Letter of Credit | Other Current Assets</t>
  </si>
  <si>
    <t>Increase (decrease) in security deposit in connection with lease</t>
  </si>
  <si>
    <t>Total security deposit in connection with lease</t>
  </si>
  <si>
    <t>Office Space</t>
  </si>
  <si>
    <t>Lease expiration date</t>
  </si>
  <si>
    <t>Sep. 11,
		2026</t>
  </si>
  <si>
    <t>Lease period, number of extension options | Extension_Option</t>
  </si>
  <si>
    <t>Lease extension period</t>
  </si>
  <si>
    <t>Lab Space</t>
  </si>
  <si>
    <t>Nov. 30,
		2021</t>
  </si>
  <si>
    <t>Cambridge Lease Amendment</t>
  </si>
  <si>
    <t>Area of property leased | ft²</t>
  </si>
  <si>
    <t>Third Amendment to the Cambridge Lease</t>
  </si>
  <si>
    <t>Monthly lease payments</t>
  </si>
  <si>
    <t>Operating lease payments commencement date</t>
  </si>
  <si>
    <t>Jan. 1,
		2017</t>
  </si>
  <si>
    <t>Lease Monthly Payments On Or About January 1 2017</t>
  </si>
  <si>
    <t>Fifth Amendment to the Cambridge Lease | Office Space</t>
  </si>
  <si>
    <t>Feb. 28,
		2019</t>
  </si>
  <si>
    <t>Leased property delivered, date</t>
  </si>
  <si>
    <t>2018-09</t>
  </si>
  <si>
    <t>Leased property subject to annual rent escalations, commencement date</t>
  </si>
  <si>
    <t>2019-09</t>
  </si>
  <si>
    <t>Boston Lease | Office Space</t>
  </si>
  <si>
    <t>Lease expiration month year</t>
  </si>
  <si>
    <t>2023-02</t>
  </si>
  <si>
    <t>Keryx Biopharmaceuticals, Inc. | Letter of Credit | Other Current Assets</t>
  </si>
  <si>
    <t>Keryx Biopharmaceuticals, Inc. | Office Space</t>
  </si>
  <si>
    <t>Feb. 28,
		2023</t>
  </si>
  <si>
    <t>Commitments and Contingencies - Schedule of Future Minimum Payments Required Under Leases (Details) $ in Thousands</t>
  </si>
  <si>
    <t>Operating Lease, 2019</t>
  </si>
  <si>
    <t>Operating Lease, 2020</t>
  </si>
  <si>
    <t>Operating Lease, 2021</t>
  </si>
  <si>
    <t>Operating Lease, 2022</t>
  </si>
  <si>
    <t>Operating Lease, 2023</t>
  </si>
  <si>
    <t>Operating Lease, Thereafter</t>
  </si>
  <si>
    <t>Operating Lease, Total</t>
  </si>
  <si>
    <t>Net Loss per Share - Anti-Dilutive Securities Excluded from Calculation of Diluted Net Loss per Share (Details) - shares</t>
  </si>
  <si>
    <t>Antidilutive Securities Excluded from Computation of Earnings Per Share [Line Items]</t>
  </si>
  <si>
    <t>Anti-dilutive securities excluded from calculation of diluted net loss per share</t>
  </si>
  <si>
    <t>Unvested Restricted Stock</t>
  </si>
  <si>
    <t>Quarterly Results (unaudited) (Details) - USD ($) $ / shares in Units, $ in Thousands</t>
  </si>
  <si>
    <t>Quarterly Financial Information [Line Items]</t>
  </si>
  <si>
    <t>Cost of goods sold</t>
  </si>
  <si>
    <t>Loss from operations</t>
  </si>
  <si>
    <t>Other income (expense), net</t>
  </si>
  <si>
    <t>Net income (loss)</t>
  </si>
  <si>
    <t>Net income (loss) per share:</t>
  </si>
  <si>
    <t>basic and diluted</t>
  </si>
  <si>
    <t>basic</t>
  </si>
  <si>
    <t>diluted</t>
  </si>
  <si>
    <t>Weighted-average number of common shares:</t>
  </si>
  <si>
    <t>Collaboration Revenue</t>
  </si>
</sst>
</file>

<file path=xl/styles.xml><?xml version="1.0" encoding="utf-8"?>
<styleSheet xmlns="http://schemas.openxmlformats.org/spreadsheetml/2006/main">
  <numFmts count="5">
    <numFmt formatCode="_(&quot;$ &quot;#,##0_);_(&quot;$ &quot;(#,##0)" numFmtId="164"/>
    <numFmt formatCode="_(&quot;$ &quot;#,##0.00000_);_(&quot;$ &quot;(#,##0.00000)" numFmtId="165"/>
    <numFmt formatCode="_(&quot;$ &quot;#,##0.00_);_(&quot;$ &quot;(#,##0.00)" numFmtId="166"/>
    <numFmt formatCode="#,##0.00000_);(#,##0.00000)" numFmtId="167"/>
    <numFmt formatCode="_(&quot;$ &quot;#,##0.0_);_(&quot;$ &quot;(#,##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sharedStrings.xml" Type="http://schemas.openxmlformats.org/officeDocument/2006/relationships/sharedStrings"/><Relationship Id="rId95" Target="styles.xml" Type="http://schemas.openxmlformats.org/officeDocument/2006/relationships/styles"/><Relationship Id="rId9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43"/>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9</v>
      </c>
    </row>
    <row r="15" spans="1:4">
      <c r="A15" s="4" t="s">
        <v>27</v>
      </c>
      <c r="B15" s="4" t="s">
        <v>28</v>
      </c>
    </row>
    <row r="16" spans="1:4">
      <c r="A16" s="4" t="s">
        <v>29</v>
      </c>
      <c r="B16" s="4" t="s">
        <v>28</v>
      </c>
    </row>
    <row r="17" spans="1:4">
      <c r="A17" s="4" t="s">
        <v>30</v>
      </c>
      <c r="B17" s="4" t="s">
        <v>9</v>
      </c>
    </row>
    <row r="18" spans="1:4">
      <c r="A18" s="4" t="s">
        <v>31</v>
      </c>
      <c r="C18" s="5" t="n">
        <v>117122262</v>
      </c>
    </row>
    <row r="19" spans="1:4">
      <c r="A19" s="4" t="s">
        <v>32</v>
      </c>
      <c r="B19" s="4" t="s">
        <v>33</v>
      </c>
    </row>
    <row r="20" spans="1:4">
      <c r="A20" s="4" t="s">
        <v>34</v>
      </c>
      <c r="B20" s="4" t="s">
        <v>35</v>
      </c>
    </row>
    <row r="21" spans="1:4">
      <c r="A21" s="4" t="s">
        <v>36</v>
      </c>
      <c r="B21" s="4" t="s">
        <v>33</v>
      </c>
    </row>
    <row r="22" spans="1:4">
      <c r="A22" s="4" t="s">
        <v>37</v>
      </c>
      <c r="D22" s="6" t="n">
        <v>53441554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10</v>
      </c>
      <c r="B1" s="2" t="s">
        <v>1</v>
      </c>
    </row>
    <row r="2" spans="1:2">
      <c r="B2" s="2" t="s">
        <v>2</v>
      </c>
    </row>
    <row r="3" spans="1:2">
      <c r="A3" s="3" t="s">
        <v>191</v>
      </c>
    </row>
    <row r="4" spans="1:2">
      <c r="A4" s="4" t="s">
        <v>110</v>
      </c>
      <c r="B4" s="4" t="s">
        <v>19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3</v>
      </c>
      <c r="B1" s="2" t="s">
        <v>1</v>
      </c>
    </row>
    <row r="2" spans="1:2">
      <c r="B2" s="2" t="s">
        <v>2</v>
      </c>
    </row>
    <row r="3" spans="1:2">
      <c r="A3" s="3" t="s">
        <v>194</v>
      </c>
    </row>
    <row r="4" spans="1:2">
      <c r="A4" s="4" t="s">
        <v>193</v>
      </c>
      <c r="B4" s="4" t="s">
        <v>19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6</v>
      </c>
      <c r="B1" s="2" t="s">
        <v>1</v>
      </c>
    </row>
    <row r="2" spans="1:2">
      <c r="B2" s="2" t="s">
        <v>2</v>
      </c>
    </row>
    <row r="3" spans="1:2">
      <c r="A3" s="3" t="s">
        <v>197</v>
      </c>
    </row>
    <row r="4" spans="1:2">
      <c r="A4" s="4" t="s">
        <v>196</v>
      </c>
      <c r="B4" s="4" t="s">
        <v>198</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3</v>
      </c>
      <c r="B1" s="2" t="s">
        <v>1</v>
      </c>
    </row>
    <row r="2" spans="1:2">
      <c r="B2" s="2" t="s">
        <v>2</v>
      </c>
    </row>
    <row r="3" spans="1:2">
      <c r="A3" s="3" t="s">
        <v>205</v>
      </c>
    </row>
    <row r="4" spans="1:2">
      <c r="A4" s="4" t="s">
        <v>43</v>
      </c>
      <c r="B4" s="4" t="s">
        <v>20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07</v>
      </c>
      <c r="B1" s="2" t="s">
        <v>1</v>
      </c>
    </row>
    <row r="2" spans="1:2">
      <c r="B2" s="2" t="s">
        <v>2</v>
      </c>
    </row>
    <row r="3" spans="1:2">
      <c r="A3" s="3" t="s">
        <v>208</v>
      </c>
    </row>
    <row r="4" spans="1:2">
      <c r="A4" s="4" t="s">
        <v>207</v>
      </c>
      <c r="B4" s="4" t="s">
        <v>209</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0</v>
      </c>
      <c r="B1" s="2" t="s">
        <v>1</v>
      </c>
    </row>
    <row r="2" spans="1:2">
      <c r="B2" s="2" t="s">
        <v>2</v>
      </c>
    </row>
    <row r="3" spans="1:2">
      <c r="A3" s="3" t="s">
        <v>211</v>
      </c>
    </row>
    <row r="4" spans="1:2">
      <c r="A4" s="4" t="s">
        <v>210</v>
      </c>
      <c r="B4" s="4" t="s">
        <v>212</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5</v>
      </c>
      <c r="B1" s="2" t="s">
        <v>1</v>
      </c>
    </row>
    <row r="2" spans="1:2">
      <c r="B2" s="2" t="s">
        <v>2</v>
      </c>
    </row>
    <row r="3" spans="1:2">
      <c r="A3" s="3" t="s">
        <v>213</v>
      </c>
    </row>
    <row r="4" spans="1:2">
      <c r="A4" s="4" t="s">
        <v>55</v>
      </c>
      <c r="B4" s="4" t="s">
        <v>214</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v>
      </c>
      <c r="B1" s="2" t="s">
        <v>2</v>
      </c>
      <c r="C1" s="2" t="s">
        <v>39</v>
      </c>
    </row>
    <row r="2" spans="1:3">
      <c r="A2" s="3" t="s">
        <v>40</v>
      </c>
    </row>
    <row r="3" spans="1:3">
      <c r="A3" s="4" t="s">
        <v>41</v>
      </c>
      <c r="B3" s="6" t="n">
        <v>104644</v>
      </c>
      <c r="C3" s="6" t="n">
        <v>70156</v>
      </c>
    </row>
    <row r="4" spans="1:3">
      <c r="A4" s="4" t="s">
        <v>42</v>
      </c>
      <c r="B4" s="5" t="n">
        <v>216996</v>
      </c>
      <c r="C4" s="5" t="n">
        <v>247636</v>
      </c>
    </row>
    <row r="5" spans="1:3">
      <c r="A5" s="4" t="s">
        <v>43</v>
      </c>
      <c r="B5" s="5" t="n">
        <v>114245</v>
      </c>
    </row>
    <row r="6" spans="1:3">
      <c r="A6" s="4" t="s">
        <v>44</v>
      </c>
      <c r="B6" s="5" t="n">
        <v>16666</v>
      </c>
      <c r="C6" s="5" t="n">
        <v>34216</v>
      </c>
    </row>
    <row r="7" spans="1:3">
      <c r="A7" s="4" t="s">
        <v>45</v>
      </c>
      <c r="B7" s="5" t="n">
        <v>15724</v>
      </c>
      <c r="C7" s="5" t="n">
        <v>6348</v>
      </c>
    </row>
    <row r="8" spans="1:3">
      <c r="A8" s="4" t="s">
        <v>46</v>
      </c>
      <c r="B8" s="5" t="n">
        <v>468275</v>
      </c>
      <c r="C8" s="5" t="n">
        <v>358356</v>
      </c>
    </row>
    <row r="9" spans="1:3">
      <c r="A9" s="4" t="s">
        <v>47</v>
      </c>
      <c r="B9" s="5" t="n">
        <v>8023</v>
      </c>
      <c r="C9" s="5" t="n">
        <v>3617</v>
      </c>
    </row>
    <row r="10" spans="1:3">
      <c r="A10" s="4" t="s">
        <v>48</v>
      </c>
      <c r="B10" s="5" t="n">
        <v>55053</v>
      </c>
    </row>
    <row r="11" spans="1:3">
      <c r="A11" s="4" t="s">
        <v>49</v>
      </c>
      <c r="B11" s="5" t="n">
        <v>328153</v>
      </c>
    </row>
    <row r="12" spans="1:3">
      <c r="A12" s="4" t="s">
        <v>50</v>
      </c>
      <c r="B12" s="5" t="n">
        <v>137036</v>
      </c>
      <c r="C12" s="5" t="n">
        <v>2274</v>
      </c>
    </row>
    <row r="13" spans="1:3">
      <c r="A13" s="4" t="s">
        <v>51</v>
      </c>
      <c r="B13" s="5" t="n">
        <v>996540</v>
      </c>
      <c r="C13" s="5" t="n">
        <v>364247</v>
      </c>
    </row>
    <row r="14" spans="1:3">
      <c r="A14" s="3" t="s">
        <v>52</v>
      </c>
    </row>
    <row r="15" spans="1:3">
      <c r="A15" s="4" t="s">
        <v>53</v>
      </c>
      <c r="B15" s="5" t="n">
        <v>42796</v>
      </c>
      <c r="C15" s="5" t="n">
        <v>6998</v>
      </c>
    </row>
    <row r="16" spans="1:3">
      <c r="A16" s="4" t="s">
        <v>54</v>
      </c>
      <c r="B16" s="5" t="n">
        <v>150917</v>
      </c>
      <c r="C16" s="5" t="n">
        <v>52441</v>
      </c>
    </row>
    <row r="17" spans="1:3">
      <c r="A17" s="4" t="s">
        <v>55</v>
      </c>
      <c r="B17" s="5" t="n">
        <v>15000</v>
      </c>
    </row>
    <row r="18" spans="1:3">
      <c r="A18" s="4" t="s">
        <v>56</v>
      </c>
      <c r="B18" s="5" t="n">
        <v>56980</v>
      </c>
      <c r="C18" s="5" t="n">
        <v>81667</v>
      </c>
    </row>
    <row r="19" spans="1:3">
      <c r="A19" s="4" t="s">
        <v>57</v>
      </c>
      <c r="B19" s="5" t="n">
        <v>265693</v>
      </c>
      <c r="C19" s="5" t="n">
        <v>141106</v>
      </c>
    </row>
    <row r="20" spans="1:3">
      <c r="A20" s="4" t="s">
        <v>58</v>
      </c>
      <c r="B20" s="5" t="n">
        <v>3006</v>
      </c>
      <c r="C20" s="5" t="n">
        <v>2588</v>
      </c>
    </row>
    <row r="21" spans="1:3">
      <c r="A21" s="4" t="s">
        <v>59</v>
      </c>
      <c r="B21" s="5" t="n">
        <v>55709</v>
      </c>
      <c r="C21" s="5" t="n">
        <v>97957</v>
      </c>
    </row>
    <row r="22" spans="1:3">
      <c r="A22" s="4" t="s">
        <v>60</v>
      </c>
      <c r="B22" s="5" t="n">
        <v>6631</v>
      </c>
    </row>
    <row r="23" spans="1:3">
      <c r="A23" s="4" t="s">
        <v>61</v>
      </c>
      <c r="B23" s="5" t="n">
        <v>29573</v>
      </c>
      <c r="C23" s="5" t="n">
        <v>22</v>
      </c>
    </row>
    <row r="24" spans="1:3">
      <c r="A24" s="4" t="s">
        <v>62</v>
      </c>
      <c r="B24" s="5" t="n">
        <v>360612</v>
      </c>
      <c r="C24" s="5" t="n">
        <v>241673</v>
      </c>
    </row>
    <row r="25" spans="1:3">
      <c r="A25" s="4" t="s">
        <v>63</v>
      </c>
      <c r="B25" s="4" t="s">
        <v>64</v>
      </c>
      <c r="C25" s="4" t="s">
        <v>64</v>
      </c>
    </row>
    <row r="26" spans="1:3">
      <c r="A26" s="3" t="s">
        <v>65</v>
      </c>
    </row>
    <row r="27" spans="1:3">
      <c r="A27" s="4" t="s">
        <v>66</v>
      </c>
      <c r="B27" s="4" t="s">
        <v>64</v>
      </c>
      <c r="C27" s="4" t="s">
        <v>64</v>
      </c>
    </row>
    <row r="28" spans="1:3">
      <c r="A28" s="4" t="s">
        <v>67</v>
      </c>
      <c r="B28" s="5" t="n">
        <v>1</v>
      </c>
      <c r="C28" s="5" t="n">
        <v>0</v>
      </c>
    </row>
    <row r="29" spans="1:3">
      <c r="A29" s="4" t="s">
        <v>68</v>
      </c>
      <c r="B29" s="5" t="n">
        <v>1150583</v>
      </c>
      <c r="C29" s="5" t="n">
        <v>493823</v>
      </c>
    </row>
    <row r="30" spans="1:3">
      <c r="A30" s="4" t="s">
        <v>69</v>
      </c>
      <c r="B30" s="5" t="n">
        <v>-261</v>
      </c>
      <c r="C30" s="5" t="n">
        <v>-442</v>
      </c>
    </row>
    <row r="31" spans="1:3">
      <c r="A31" s="4" t="s">
        <v>70</v>
      </c>
      <c r="B31" s="5" t="n">
        <v>-514395</v>
      </c>
      <c r="C31" s="5" t="n">
        <v>-370807</v>
      </c>
    </row>
    <row r="32" spans="1:3">
      <c r="A32" s="4" t="s">
        <v>71</v>
      </c>
      <c r="B32" s="5" t="n">
        <v>635928</v>
      </c>
      <c r="C32" s="5" t="n">
        <v>122574</v>
      </c>
    </row>
    <row r="33" spans="1:3">
      <c r="A33" s="4" t="s">
        <v>72</v>
      </c>
      <c r="B33" s="6" t="n">
        <v>996540</v>
      </c>
      <c r="C33" s="6" t="n">
        <v>364247</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33</v>
      </c>
      <c r="B1" s="2" t="s">
        <v>1</v>
      </c>
    </row>
    <row r="2" spans="1:2">
      <c r="B2" s="2" t="s">
        <v>2</v>
      </c>
    </row>
    <row r="3" spans="1:2">
      <c r="A3" s="3" t="s">
        <v>234</v>
      </c>
    </row>
    <row r="4" spans="1:2">
      <c r="A4" s="4" t="s">
        <v>233</v>
      </c>
      <c r="B4" s="4" t="s">
        <v>235</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57"/>
    <col customWidth="1" max="2" min="2" width="80"/>
  </cols>
  <sheetData>
    <row r="1" spans="1:2">
      <c r="A1" s="1" t="s">
        <v>236</v>
      </c>
      <c r="B1" s="2" t="s">
        <v>1</v>
      </c>
    </row>
    <row r="2" spans="1:2">
      <c r="B2" s="2" t="s">
        <v>2</v>
      </c>
    </row>
    <row r="3" spans="1:2">
      <c r="A3" s="3" t="s">
        <v>187</v>
      </c>
    </row>
    <row r="4" spans="1:2">
      <c r="A4" s="4" t="s">
        <v>237</v>
      </c>
      <c r="B4" s="4" t="s">
        <v>238</v>
      </c>
    </row>
    <row r="5" spans="1:2">
      <c r="A5" s="4" t="s">
        <v>239</v>
      </c>
      <c r="B5" s="4" t="s">
        <v>240</v>
      </c>
    </row>
    <row r="6" spans="1:2">
      <c r="A6" s="4" t="s">
        <v>241</v>
      </c>
      <c r="B6" s="4" t="s">
        <v>242</v>
      </c>
    </row>
    <row r="7" spans="1:2">
      <c r="A7" s="4" t="s">
        <v>243</v>
      </c>
      <c r="B7" s="4" t="s">
        <v>244</v>
      </c>
    </row>
    <row r="8" spans="1:2">
      <c r="A8" s="4" t="s">
        <v>245</v>
      </c>
      <c r="B8" s="4" t="s">
        <v>246</v>
      </c>
    </row>
    <row r="9" spans="1:2">
      <c r="A9" s="4" t="s">
        <v>247</v>
      </c>
      <c r="B9" s="4" t="s">
        <v>248</v>
      </c>
    </row>
    <row r="10" spans="1:2">
      <c r="A10" s="4" t="s">
        <v>249</v>
      </c>
      <c r="B10" s="4" t="s">
        <v>250</v>
      </c>
    </row>
    <row r="11" spans="1:2">
      <c r="A11" s="4" t="s">
        <v>251</v>
      </c>
      <c r="B11" s="4" t="s">
        <v>252</v>
      </c>
    </row>
    <row r="12" spans="1:2">
      <c r="A12" s="4" t="s">
        <v>253</v>
      </c>
      <c r="B12" s="4" t="s">
        <v>254</v>
      </c>
    </row>
    <row r="13" spans="1:2">
      <c r="A13" s="4" t="s">
        <v>255</v>
      </c>
      <c r="B13" s="4" t="s">
        <v>256</v>
      </c>
    </row>
    <row r="14" spans="1:2">
      <c r="A14" s="4" t="s">
        <v>257</v>
      </c>
      <c r="B14" s="4" t="s">
        <v>258</v>
      </c>
    </row>
    <row r="15" spans="1:2">
      <c r="A15" s="4" t="s">
        <v>259</v>
      </c>
      <c r="B15" s="4" t="s">
        <v>260</v>
      </c>
    </row>
    <row r="16" spans="1:2">
      <c r="A16" s="4" t="s">
        <v>261</v>
      </c>
      <c r="B16" s="4" t="s">
        <v>262</v>
      </c>
    </row>
    <row r="17" spans="1:2">
      <c r="A17" s="4" t="s">
        <v>263</v>
      </c>
      <c r="B17" s="4" t="s">
        <v>264</v>
      </c>
    </row>
    <row r="18" spans="1:2">
      <c r="A18" s="4" t="s">
        <v>48</v>
      </c>
      <c r="B18" s="4" t="s">
        <v>265</v>
      </c>
    </row>
    <row r="19" spans="1:2">
      <c r="A19" s="4" t="s">
        <v>202</v>
      </c>
      <c r="B19" s="4" t="s">
        <v>266</v>
      </c>
    </row>
    <row r="20" spans="1:2">
      <c r="A20" s="4" t="s">
        <v>267</v>
      </c>
      <c r="B20" s="4" t="s">
        <v>268</v>
      </c>
    </row>
    <row r="21" spans="1:2">
      <c r="A21" s="4" t="s">
        <v>269</v>
      </c>
      <c r="B21" s="4" t="s">
        <v>270</v>
      </c>
    </row>
    <row r="22" spans="1:2">
      <c r="A22" s="4" t="s">
        <v>221</v>
      </c>
      <c r="B22" s="4" t="s">
        <v>271</v>
      </c>
    </row>
    <row r="23" spans="1:2">
      <c r="A23" s="4" t="s">
        <v>272</v>
      </c>
      <c r="B23" s="4" t="s">
        <v>273</v>
      </c>
    </row>
    <row r="24" spans="1:2">
      <c r="A24" s="4" t="s">
        <v>230</v>
      </c>
      <c r="B24" s="4" t="s">
        <v>27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4"/>
    <col customWidth="1" max="2" min="2" width="80"/>
  </cols>
  <sheetData>
    <row r="1" spans="1:2">
      <c r="A1" s="1" t="s">
        <v>275</v>
      </c>
      <c r="B1" s="2" t="s">
        <v>1</v>
      </c>
    </row>
    <row r="2" spans="1:2">
      <c r="B2" s="2" t="s">
        <v>2</v>
      </c>
    </row>
    <row r="3" spans="1:2">
      <c r="A3" s="4" t="s">
        <v>276</v>
      </c>
      <c r="B3" s="4" t="s">
        <v>277</v>
      </c>
    </row>
    <row r="4" spans="1:2">
      <c r="A4" s="4" t="s">
        <v>278</v>
      </c>
      <c r="B4" s="4" t="s">
        <v>279</v>
      </c>
    </row>
    <row r="5" spans="1:2">
      <c r="A5" s="4" t="s">
        <v>280</v>
      </c>
      <c r="B5" s="4" t="s">
        <v>281</v>
      </c>
    </row>
    <row r="6" spans="1:2">
      <c r="A6" s="4" t="s">
        <v>282</v>
      </c>
    </row>
    <row r="7" spans="1:2">
      <c r="A7" s="4" t="s">
        <v>283</v>
      </c>
      <c r="B7" s="4" t="s">
        <v>28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85</v>
      </c>
      <c r="B1" s="2" t="s">
        <v>1</v>
      </c>
    </row>
    <row r="2" spans="1:2">
      <c r="B2" s="2" t="s">
        <v>2</v>
      </c>
    </row>
    <row r="3" spans="1:2">
      <c r="A3" s="3" t="s">
        <v>191</v>
      </c>
    </row>
    <row r="4" spans="1:2">
      <c r="A4" s="4" t="s">
        <v>286</v>
      </c>
      <c r="B4" s="4" t="s">
        <v>28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v>
      </c>
    </row>
    <row r="3" spans="1:2">
      <c r="A3" s="3" t="s">
        <v>194</v>
      </c>
    </row>
    <row r="4" spans="1:2">
      <c r="A4" s="4" t="s">
        <v>289</v>
      </c>
      <c r="B4" s="4" t="s">
        <v>290</v>
      </c>
    </row>
    <row r="5" spans="1:2">
      <c r="A5" s="4" t="s">
        <v>291</v>
      </c>
      <c r="B5" s="4" t="s">
        <v>292</v>
      </c>
    </row>
    <row r="6" spans="1:2">
      <c r="A6" s="4" t="s">
        <v>293</v>
      </c>
      <c r="B6" s="4" t="s">
        <v>294</v>
      </c>
    </row>
    <row r="7" spans="1:2">
      <c r="A7" s="4" t="s">
        <v>295</v>
      </c>
      <c r="B7" s="4" t="s">
        <v>29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73</v>
      </c>
      <c r="B1" s="2" t="s">
        <v>2</v>
      </c>
      <c r="C1" s="2" t="s">
        <v>39</v>
      </c>
    </row>
    <row r="2" spans="1:3">
      <c r="A2" s="3" t="s">
        <v>74</v>
      </c>
    </row>
    <row r="3" spans="1:3">
      <c r="A3" s="4" t="s">
        <v>75</v>
      </c>
      <c r="B3" s="7" t="n">
        <v>1e-05</v>
      </c>
      <c r="C3" s="7" t="n">
        <v>1e-05</v>
      </c>
    </row>
    <row r="4" spans="1:3">
      <c r="A4" s="4" t="s">
        <v>76</v>
      </c>
      <c r="B4" s="5" t="n">
        <v>25000000</v>
      </c>
      <c r="C4" s="5" t="n">
        <v>25000000</v>
      </c>
    </row>
    <row r="5" spans="1:3">
      <c r="A5" s="4" t="s">
        <v>77</v>
      </c>
      <c r="B5" s="5" t="n">
        <v>0</v>
      </c>
      <c r="C5" s="5" t="n">
        <v>0</v>
      </c>
    </row>
    <row r="6" spans="1:3">
      <c r="A6" s="4" t="s">
        <v>78</v>
      </c>
      <c r="B6" s="5" t="n">
        <v>0</v>
      </c>
      <c r="C6" s="5" t="n">
        <v>0</v>
      </c>
    </row>
    <row r="7" spans="1:3">
      <c r="A7" s="4" t="s">
        <v>79</v>
      </c>
      <c r="B7" s="7" t="n">
        <v>1e-05</v>
      </c>
      <c r="C7" s="7" t="n">
        <v>1e-05</v>
      </c>
    </row>
    <row r="8" spans="1:3">
      <c r="A8" s="4" t="s">
        <v>80</v>
      </c>
      <c r="B8" s="5" t="n">
        <v>175000000</v>
      </c>
      <c r="C8" s="5" t="n">
        <v>175000000</v>
      </c>
    </row>
    <row r="9" spans="1:3">
      <c r="A9" s="4" t="s">
        <v>81</v>
      </c>
      <c r="B9" s="5" t="n">
        <v>116887518</v>
      </c>
      <c r="C9" s="5" t="n">
        <v>47612619</v>
      </c>
    </row>
    <row r="10" spans="1:3">
      <c r="A10" s="4" t="s">
        <v>82</v>
      </c>
      <c r="B10" s="5" t="n">
        <v>116887518</v>
      </c>
      <c r="C10" s="5" t="n">
        <v>47612619</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97</v>
      </c>
      <c r="B1" s="2" t="s">
        <v>1</v>
      </c>
    </row>
    <row r="2" spans="1:2">
      <c r="B2" s="2" t="s">
        <v>2</v>
      </c>
    </row>
    <row r="3" spans="1:2">
      <c r="A3" s="3" t="s">
        <v>197</v>
      </c>
    </row>
    <row r="4" spans="1:2">
      <c r="A4" s="4" t="s">
        <v>298</v>
      </c>
      <c r="B4" s="4" t="s">
        <v>299</v>
      </c>
    </row>
    <row r="5" spans="1:2">
      <c r="A5" s="4" t="s">
        <v>300</v>
      </c>
      <c r="B5" s="4" t="s">
        <v>301</v>
      </c>
    </row>
    <row r="6" spans="1:2">
      <c r="A6" s="4" t="s">
        <v>302</v>
      </c>
      <c r="B6" s="4" t="s">
        <v>303</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00</v>
      </c>
    </row>
    <row r="4" spans="1:2">
      <c r="A4" s="4" t="s">
        <v>305</v>
      </c>
      <c r="B4" s="4" t="s">
        <v>306</v>
      </c>
    </row>
    <row r="5" spans="1:2">
      <c r="A5" s="4" t="s">
        <v>307</v>
      </c>
      <c r="B5" s="4" t="s">
        <v>308</v>
      </c>
    </row>
    <row r="6" spans="1:2">
      <c r="A6" s="4" t="s">
        <v>309</v>
      </c>
      <c r="B6" s="4" t="s">
        <v>31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11</v>
      </c>
      <c r="B1" s="2" t="s">
        <v>1</v>
      </c>
    </row>
    <row r="2" spans="1:2">
      <c r="B2" s="2" t="s">
        <v>2</v>
      </c>
    </row>
    <row r="3" spans="1:2">
      <c r="A3" s="3" t="s">
        <v>203</v>
      </c>
    </row>
    <row r="4" spans="1:2">
      <c r="A4" s="4" t="s">
        <v>312</v>
      </c>
      <c r="B4" s="4" t="s">
        <v>31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14</v>
      </c>
      <c r="B1" s="2" t="s">
        <v>1</v>
      </c>
    </row>
    <row r="2" spans="1:2">
      <c r="B2" s="2" t="s">
        <v>2</v>
      </c>
    </row>
    <row r="3" spans="1:2">
      <c r="A3" s="3" t="s">
        <v>205</v>
      </c>
    </row>
    <row r="4" spans="1:2">
      <c r="A4" s="4" t="s">
        <v>315</v>
      </c>
      <c r="B4" s="4" t="s">
        <v>31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317</v>
      </c>
      <c r="B1" s="2" t="s">
        <v>1</v>
      </c>
    </row>
    <row r="2" spans="1:2">
      <c r="B2" s="2" t="s">
        <v>2</v>
      </c>
    </row>
    <row r="3" spans="1:2">
      <c r="A3" s="3" t="s">
        <v>208</v>
      </c>
    </row>
    <row r="4" spans="1:2">
      <c r="A4" s="4" t="s">
        <v>318</v>
      </c>
      <c r="B4" s="4" t="s">
        <v>319</v>
      </c>
    </row>
    <row r="5" spans="1:2">
      <c r="A5" s="4" t="s">
        <v>320</v>
      </c>
      <c r="B5" s="4" t="s">
        <v>32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322</v>
      </c>
      <c r="B1" s="2" t="s">
        <v>1</v>
      </c>
    </row>
    <row r="2" spans="1:2">
      <c r="B2" s="2" t="s">
        <v>2</v>
      </c>
    </row>
    <row r="3" spans="1:2">
      <c r="A3" s="3" t="s">
        <v>211</v>
      </c>
    </row>
    <row r="4" spans="1:2">
      <c r="A4" s="4" t="s">
        <v>323</v>
      </c>
      <c r="B4" s="4" t="s">
        <v>32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7"/>
    <col customWidth="1" max="2" min="2" width="80"/>
  </cols>
  <sheetData>
    <row r="1" spans="1:2">
      <c r="A1" s="1" t="s">
        <v>325</v>
      </c>
      <c r="B1" s="2" t="s">
        <v>1</v>
      </c>
    </row>
    <row r="2" spans="1:2">
      <c r="B2" s="2" t="s">
        <v>2</v>
      </c>
    </row>
    <row r="3" spans="1:2">
      <c r="A3" s="4" t="s">
        <v>326</v>
      </c>
      <c r="B3" s="4" t="s">
        <v>327</v>
      </c>
    </row>
    <row r="4" spans="1:2">
      <c r="A4" s="4" t="s">
        <v>328</v>
      </c>
      <c r="B4" s="4" t="s">
        <v>329</v>
      </c>
    </row>
    <row r="5" spans="1:2">
      <c r="A5" s="4" t="s">
        <v>330</v>
      </c>
      <c r="B5" s="4" t="s">
        <v>331</v>
      </c>
    </row>
    <row r="6" spans="1:2">
      <c r="A6" s="4" t="s">
        <v>332</v>
      </c>
      <c r="B6" s="4" t="s">
        <v>333</v>
      </c>
    </row>
    <row r="7" spans="1:2">
      <c r="A7" s="4" t="s">
        <v>334</v>
      </c>
      <c r="B7" s="4" t="s">
        <v>335</v>
      </c>
    </row>
    <row r="8" spans="1:2">
      <c r="A8" s="4" t="s">
        <v>336</v>
      </c>
      <c r="B8" s="4" t="s">
        <v>337</v>
      </c>
    </row>
    <row r="9" spans="1:2">
      <c r="A9" s="4" t="s">
        <v>338</v>
      </c>
    </row>
    <row r="10" spans="1:2">
      <c r="A10" s="4" t="s">
        <v>339</v>
      </c>
      <c r="B10" s="4" t="s">
        <v>34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41</v>
      </c>
      <c r="B1" s="2" t="s">
        <v>1</v>
      </c>
    </row>
    <row r="2" spans="1:2">
      <c r="B2" s="2" t="s">
        <v>2</v>
      </c>
    </row>
    <row r="3" spans="1:2">
      <c r="A3" s="3" t="s">
        <v>222</v>
      </c>
    </row>
    <row r="4" spans="1:2">
      <c r="A4" s="4" t="s">
        <v>342</v>
      </c>
      <c r="B4" s="4" t="s">
        <v>343</v>
      </c>
    </row>
    <row r="5" spans="1:2">
      <c r="A5" s="4" t="s">
        <v>344</v>
      </c>
      <c r="B5" s="4" t="s">
        <v>345</v>
      </c>
    </row>
    <row r="6" spans="1:2">
      <c r="A6" s="4" t="s">
        <v>346</v>
      </c>
      <c r="B6" s="4" t="s">
        <v>34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348</v>
      </c>
      <c r="B1" s="2" t="s">
        <v>1</v>
      </c>
    </row>
    <row r="2" spans="1:2">
      <c r="B2" s="2" t="s">
        <v>2</v>
      </c>
    </row>
    <row r="3" spans="1:2">
      <c r="A3" s="3" t="s">
        <v>228</v>
      </c>
    </row>
    <row r="4" spans="1:2">
      <c r="A4" s="4" t="s">
        <v>349</v>
      </c>
      <c r="B4"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51</v>
      </c>
      <c r="B1" s="2" t="s">
        <v>1</v>
      </c>
    </row>
    <row r="2" spans="1:2">
      <c r="B2" s="2" t="s">
        <v>2</v>
      </c>
    </row>
    <row r="3" spans="1:2">
      <c r="A3" s="3" t="s">
        <v>231</v>
      </c>
    </row>
    <row r="4" spans="1:2">
      <c r="A4" s="4" t="s">
        <v>352</v>
      </c>
      <c r="B4" s="4" t="s">
        <v>35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22"/>
    <col customWidth="1" max="3" min="3" width="22"/>
    <col customWidth="1" max="4" min="4" width="22"/>
  </cols>
  <sheetData>
    <row r="1" spans="1:4">
      <c r="A1" s="1" t="s">
        <v>83</v>
      </c>
      <c r="B1" s="2" t="s">
        <v>1</v>
      </c>
    </row>
    <row r="2" spans="1:4">
      <c r="B2" s="2" t="s">
        <v>2</v>
      </c>
      <c r="C2" s="2" t="s">
        <v>39</v>
      </c>
      <c r="D2" s="2" t="s">
        <v>84</v>
      </c>
    </row>
    <row r="3" spans="1:4">
      <c r="A3" s="3" t="s">
        <v>85</v>
      </c>
    </row>
    <row r="4" spans="1:4">
      <c r="A4" s="4" t="s">
        <v>86</v>
      </c>
      <c r="B4" s="6" t="n">
        <v>207742</v>
      </c>
      <c r="C4" s="6" t="n">
        <v>181227</v>
      </c>
      <c r="D4" s="6" t="n">
        <v>1535</v>
      </c>
    </row>
    <row r="5" spans="1:4">
      <c r="A5" s="3" t="s">
        <v>87</v>
      </c>
    </row>
    <row r="6" spans="1:4">
      <c r="A6" s="4" t="s">
        <v>88</v>
      </c>
      <c r="B6" s="6" t="n">
        <v>6251</v>
      </c>
    </row>
    <row r="7" spans="1:4">
      <c r="A7" s="4" t="s">
        <v>89</v>
      </c>
      <c r="B7" s="4" t="s">
        <v>90</v>
      </c>
      <c r="C7" s="4" t="s">
        <v>90</v>
      </c>
      <c r="D7" s="4" t="s">
        <v>90</v>
      </c>
    </row>
    <row r="8" spans="1:4">
      <c r="A8" s="4" t="s">
        <v>91</v>
      </c>
      <c r="B8" s="6" t="n">
        <v>1517</v>
      </c>
    </row>
    <row r="9" spans="1:4">
      <c r="A9" s="4" t="s">
        <v>92</v>
      </c>
      <c r="B9" s="5" t="n">
        <v>7768</v>
      </c>
    </row>
    <row r="10" spans="1:4">
      <c r="A10" s="3" t="s">
        <v>93</v>
      </c>
    </row>
    <row r="11" spans="1:4">
      <c r="A11" s="4" t="s">
        <v>94</v>
      </c>
      <c r="B11" s="5" t="n">
        <v>291007</v>
      </c>
      <c r="C11" s="6" t="n">
        <v>230893</v>
      </c>
      <c r="D11" s="6" t="n">
        <v>115785</v>
      </c>
    </row>
    <row r="12" spans="1:4">
      <c r="A12" s="4" t="s">
        <v>95</v>
      </c>
      <c r="B12" s="5" t="n">
        <v>87061</v>
      </c>
      <c r="C12" s="5" t="n">
        <v>27008</v>
      </c>
      <c r="D12" s="5" t="n">
        <v>22210</v>
      </c>
    </row>
    <row r="13" spans="1:4">
      <c r="A13" s="4" t="s">
        <v>96</v>
      </c>
      <c r="B13" s="5" t="n">
        <v>67</v>
      </c>
    </row>
    <row r="14" spans="1:4">
      <c r="A14" s="4" t="s">
        <v>97</v>
      </c>
      <c r="B14" s="5" t="n">
        <v>378135</v>
      </c>
      <c r="C14" s="5" t="n">
        <v>257901</v>
      </c>
      <c r="D14" s="5" t="n">
        <v>137995</v>
      </c>
    </row>
    <row r="15" spans="1:4">
      <c r="A15" s="4" t="s">
        <v>98</v>
      </c>
      <c r="B15" s="5" t="n">
        <v>-178161</v>
      </c>
      <c r="C15" s="5" t="n">
        <v>-76674</v>
      </c>
      <c r="D15" s="5" t="n">
        <v>-136460</v>
      </c>
    </row>
    <row r="16" spans="1:4">
      <c r="A16" s="3" t="s">
        <v>99</v>
      </c>
    </row>
    <row r="17" spans="1:4">
      <c r="A17" s="4" t="s">
        <v>100</v>
      </c>
      <c r="B17" s="5" t="n">
        <v>6154</v>
      </c>
      <c r="C17" s="5" t="n">
        <v>2799</v>
      </c>
      <c r="D17" s="5" t="n">
        <v>901</v>
      </c>
    </row>
    <row r="18" spans="1:4">
      <c r="A18" s="4" t="s">
        <v>101</v>
      </c>
      <c r="B18" s="5" t="n">
        <v>81</v>
      </c>
      <c r="C18" s="5" t="n">
        <v>204</v>
      </c>
      <c r="D18" s="5" t="n">
        <v>-188</v>
      </c>
    </row>
    <row r="19" spans="1:4">
      <c r="A19" s="4" t="s">
        <v>102</v>
      </c>
      <c r="B19" s="5" t="n">
        <v>-171926</v>
      </c>
      <c r="C19" s="5" t="n">
        <v>-73671</v>
      </c>
      <c r="D19" s="5" t="n">
        <v>-135747</v>
      </c>
    </row>
    <row r="20" spans="1:4">
      <c r="A20" s="4" t="s">
        <v>103</v>
      </c>
      <c r="B20" s="5" t="n">
        <v>-28338</v>
      </c>
    </row>
    <row r="21" spans="1:4">
      <c r="A21" s="4" t="s">
        <v>104</v>
      </c>
      <c r="B21" s="6" t="n">
        <v>-143588</v>
      </c>
      <c r="C21" s="6" t="n">
        <v>-73671</v>
      </c>
      <c r="D21" s="6" t="n">
        <v>-135747</v>
      </c>
    </row>
    <row r="22" spans="1:4">
      <c r="A22" s="4" t="s">
        <v>105</v>
      </c>
      <c r="B22" s="8" t="n">
        <v>-2.47</v>
      </c>
      <c r="C22" s="8" t="n">
        <v>-1.69</v>
      </c>
      <c r="D22" s="8" t="n">
        <v>-3.6</v>
      </c>
    </row>
    <row r="23" spans="1:4">
      <c r="A23" s="4" t="s">
        <v>106</v>
      </c>
      <c r="B23" s="5" t="n">
        <v>58038252</v>
      </c>
      <c r="C23" s="5" t="n">
        <v>43500795</v>
      </c>
      <c r="D23" s="5" t="n">
        <v>37716949</v>
      </c>
    </row>
    <row r="24" spans="1:4">
      <c r="A24" s="3" t="s">
        <v>107</v>
      </c>
    </row>
    <row r="25" spans="1:4">
      <c r="A25" s="4" t="s">
        <v>104</v>
      </c>
      <c r="B25" s="6" t="n">
        <v>-143588</v>
      </c>
      <c r="C25" s="6" t="n">
        <v>-73671</v>
      </c>
      <c r="D25" s="6" t="n">
        <v>-135747</v>
      </c>
    </row>
    <row r="26" spans="1:4">
      <c r="A26" s="4" t="s">
        <v>108</v>
      </c>
      <c r="B26" s="5" t="n">
        <v>181</v>
      </c>
      <c r="C26" s="5" t="n">
        <v>-400</v>
      </c>
      <c r="D26" s="5" t="n">
        <v>-42</v>
      </c>
    </row>
    <row r="27" spans="1:4">
      <c r="A27" s="4" t="s">
        <v>109</v>
      </c>
      <c r="B27" s="5" t="n">
        <v>-143407</v>
      </c>
      <c r="C27" s="5" t="n">
        <v>-74071</v>
      </c>
      <c r="D27" s="5" t="n">
        <v>-135789</v>
      </c>
    </row>
    <row r="28" spans="1:4">
      <c r="A28" s="4" t="s">
        <v>110</v>
      </c>
    </row>
    <row r="29" spans="1:4">
      <c r="A29" s="3" t="s">
        <v>85</v>
      </c>
    </row>
    <row r="30" spans="1:4">
      <c r="A30" s="4" t="s">
        <v>86</v>
      </c>
      <c r="B30" s="5" t="n">
        <v>6824</v>
      </c>
    </row>
    <row r="31" spans="1:4">
      <c r="A31" s="4" t="s">
        <v>111</v>
      </c>
    </row>
    <row r="32" spans="1:4">
      <c r="A32" s="3" t="s">
        <v>85</v>
      </c>
    </row>
    <row r="33" spans="1:4">
      <c r="A33" s="4" t="s">
        <v>86</v>
      </c>
      <c r="B33" s="6" t="n">
        <v>200918</v>
      </c>
      <c r="C33" s="6" t="n">
        <v>181227</v>
      </c>
      <c r="D33" s="6" t="n">
        <v>153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54</v>
      </c>
      <c r="B1" s="2" t="s">
        <v>1</v>
      </c>
    </row>
    <row r="2" spans="1:2">
      <c r="B2" s="2" t="s">
        <v>2</v>
      </c>
    </row>
    <row r="3" spans="1:2">
      <c r="A3" s="3" t="s">
        <v>234</v>
      </c>
    </row>
    <row r="4" spans="1:2">
      <c r="A4" s="4" t="s">
        <v>355</v>
      </c>
      <c r="B4" s="4" t="s">
        <v>35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M76"/>
  <sheetViews>
    <sheetView workbookViewId="0">
      <selection activeCell="A1" sqref="A1"/>
    </sheetView>
  </sheetViews>
  <sheetFormatPr baseColWidth="8" defaultRowHeight="15" outlineLevelCol="0"/>
  <cols>
    <col customWidth="1" max="1" min="1" width="80"/>
    <col customWidth="1" max="2" min="2" width="20"/>
    <col customWidth="1" max="3" min="3" width="21"/>
    <col customWidth="1" max="4" min="4" width="21"/>
    <col customWidth="1" max="5" min="5" width="20"/>
    <col customWidth="1" max="6" min="6" width="21"/>
    <col customWidth="1" max="7" min="7" width="21"/>
    <col customWidth="1" max="8" min="8" width="21"/>
    <col customWidth="1" max="9" min="9" width="21"/>
    <col customWidth="1" max="10" min="10" width="80"/>
    <col customWidth="1" max="11" min="11" width="27"/>
    <col customWidth="1" max="12" min="12" width="27"/>
    <col customWidth="1" max="13" min="13" width="27"/>
  </cols>
  <sheetData>
    <row r="1" spans="1:13">
      <c r="A1" s="1" t="s">
        <v>357</v>
      </c>
      <c r="B1" s="2" t="s">
        <v>358</v>
      </c>
      <c r="C1" s="2" t="s">
        <v>359</v>
      </c>
      <c r="D1" s="2" t="s">
        <v>360</v>
      </c>
      <c r="E1" s="2" t="s">
        <v>361</v>
      </c>
      <c r="F1" s="2" t="s">
        <v>362</v>
      </c>
      <c r="G1" s="2" t="s">
        <v>363</v>
      </c>
      <c r="H1" s="2" t="s">
        <v>364</v>
      </c>
      <c r="I1" s="2" t="s">
        <v>365</v>
      </c>
      <c r="J1" s="2" t="s">
        <v>366</v>
      </c>
      <c r="K1" s="2" t="s">
        <v>367</v>
      </c>
      <c r="L1" s="2" t="s">
        <v>368</v>
      </c>
      <c r="M1" s="2" t="s">
        <v>369</v>
      </c>
    </row>
    <row r="2" spans="1:13">
      <c r="A2" s="3" t="s">
        <v>370</v>
      </c>
    </row>
    <row r="3" spans="1:13">
      <c r="A3" s="4" t="s">
        <v>371</v>
      </c>
      <c r="M3" s="6" t="n">
        <v>468400000</v>
      </c>
    </row>
    <row r="4" spans="1:13">
      <c r="A4" s="4" t="s">
        <v>372</v>
      </c>
      <c r="J4" s="6" t="n">
        <v>95452000</v>
      </c>
      <c r="K4" s="6" t="n">
        <v>114580000</v>
      </c>
      <c r="L4" s="6" t="n">
        <v>66623000</v>
      </c>
    </row>
    <row r="5" spans="1:13">
      <c r="A5" s="4" t="s">
        <v>373</v>
      </c>
      <c r="J5" s="4" t="s">
        <v>374</v>
      </c>
    </row>
    <row r="6" spans="1:13">
      <c r="A6" s="4" t="s">
        <v>114</v>
      </c>
    </row>
    <row r="7" spans="1:13">
      <c r="A7" s="3" t="s">
        <v>370</v>
      </c>
    </row>
    <row r="8" spans="1:13">
      <c r="A8" s="4" t="s">
        <v>375</v>
      </c>
      <c r="J8" s="5" t="n">
        <v>9194306</v>
      </c>
      <c r="K8" s="5" t="n">
        <v>8672270</v>
      </c>
      <c r="L8" s="5" t="n">
        <v>7865293</v>
      </c>
    </row>
    <row r="9" spans="1:13">
      <c r="A9" s="4" t="s">
        <v>376</v>
      </c>
    </row>
    <row r="10" spans="1:13">
      <c r="A10" s="3" t="s">
        <v>370</v>
      </c>
    </row>
    <row r="11" spans="1:13">
      <c r="A11" s="4" t="s">
        <v>372</v>
      </c>
      <c r="M11" s="5" t="n">
        <v>377400000</v>
      </c>
    </row>
    <row r="12" spans="1:13">
      <c r="A12" s="4" t="s">
        <v>377</v>
      </c>
    </row>
    <row r="13" spans="1:13">
      <c r="A13" s="3" t="s">
        <v>370</v>
      </c>
    </row>
    <row r="14" spans="1:13">
      <c r="A14" s="4" t="s">
        <v>372</v>
      </c>
      <c r="M14" s="6" t="n">
        <v>41000000</v>
      </c>
    </row>
    <row r="15" spans="1:13">
      <c r="A15" s="4" t="s">
        <v>378</v>
      </c>
    </row>
    <row r="16" spans="1:13">
      <c r="A16" s="3" t="s">
        <v>370</v>
      </c>
    </row>
    <row r="17" spans="1:13">
      <c r="A17" s="4" t="s">
        <v>375</v>
      </c>
      <c r="E17" s="5" t="n">
        <v>8500000</v>
      </c>
    </row>
    <row r="18" spans="1:13">
      <c r="A18" s="4" t="s">
        <v>379</v>
      </c>
    </row>
    <row r="19" spans="1:13">
      <c r="A19" s="3" t="s">
        <v>370</v>
      </c>
    </row>
    <row r="20" spans="1:13">
      <c r="A20" s="4" t="s">
        <v>375</v>
      </c>
      <c r="M20" s="5" t="n">
        <v>3571429</v>
      </c>
    </row>
    <row r="21" spans="1:13">
      <c r="A21" s="4" t="s">
        <v>380</v>
      </c>
    </row>
    <row r="22" spans="1:13">
      <c r="A22" s="3" t="s">
        <v>370</v>
      </c>
    </row>
    <row r="23" spans="1:13">
      <c r="A23" s="4" t="s">
        <v>381</v>
      </c>
      <c r="J23" s="6" t="n">
        <v>573000000</v>
      </c>
    </row>
    <row r="24" spans="1:13">
      <c r="A24" s="4" t="s">
        <v>382</v>
      </c>
      <c r="J24" s="6" t="n">
        <v>272000000</v>
      </c>
    </row>
    <row r="25" spans="1:13">
      <c r="A25" s="4" t="s">
        <v>383</v>
      </c>
    </row>
    <row r="26" spans="1:13">
      <c r="A26" s="3" t="s">
        <v>370</v>
      </c>
    </row>
    <row r="27" spans="1:13">
      <c r="A27" s="4" t="s">
        <v>384</v>
      </c>
      <c r="B27" s="9" t="n">
        <v>0.37433</v>
      </c>
    </row>
    <row r="28" spans="1:13">
      <c r="A28" s="4" t="s">
        <v>385</v>
      </c>
      <c r="B28" s="5" t="n">
        <v>59270410</v>
      </c>
    </row>
    <row r="29" spans="1:13">
      <c r="A29" s="4" t="s">
        <v>386</v>
      </c>
    </row>
    <row r="30" spans="1:13">
      <c r="A30" s="3" t="s">
        <v>370</v>
      </c>
    </row>
    <row r="31" spans="1:13">
      <c r="A31" s="4" t="s">
        <v>387</v>
      </c>
      <c r="J31" s="5" t="n">
        <v>7600</v>
      </c>
    </row>
    <row r="32" spans="1:13">
      <c r="A32" s="4" t="s">
        <v>388</v>
      </c>
    </row>
    <row r="33" spans="1:13">
      <c r="A33" s="3" t="s">
        <v>370</v>
      </c>
    </row>
    <row r="34" spans="1:13">
      <c r="A34" s="4" t="s">
        <v>389</v>
      </c>
      <c r="D34" s="5" t="n">
        <v>3554</v>
      </c>
    </row>
    <row r="35" spans="1:13">
      <c r="A35" s="4" t="s">
        <v>390</v>
      </c>
    </row>
    <row r="36" spans="1:13">
      <c r="A36" s="3" t="s">
        <v>370</v>
      </c>
    </row>
    <row r="37" spans="1:13">
      <c r="A37" s="4" t="s">
        <v>389</v>
      </c>
      <c r="C37" s="5" t="n">
        <v>350</v>
      </c>
    </row>
    <row r="38" spans="1:13">
      <c r="A38" s="4" t="s">
        <v>391</v>
      </c>
    </row>
    <row r="39" spans="1:13">
      <c r="A39" s="3" t="s">
        <v>370</v>
      </c>
    </row>
    <row r="40" spans="1:13">
      <c r="A40" s="4" t="s">
        <v>392</v>
      </c>
      <c r="J40" s="4" t="s">
        <v>393</v>
      </c>
    </row>
    <row r="41" spans="1:13">
      <c r="A41" s="4" t="s">
        <v>394</v>
      </c>
      <c r="I41" s="6" t="n">
        <v>20000000</v>
      </c>
      <c r="J41" s="6" t="n">
        <v>20000000</v>
      </c>
    </row>
    <row r="42" spans="1:13">
      <c r="A42" s="4" t="s">
        <v>395</v>
      </c>
    </row>
    <row r="43" spans="1:13">
      <c r="A43" s="3" t="s">
        <v>370</v>
      </c>
    </row>
    <row r="44" spans="1:13">
      <c r="A44" s="4" t="s">
        <v>396</v>
      </c>
      <c r="I44" s="5" t="n">
        <v>245000000</v>
      </c>
    </row>
    <row r="45" spans="1:13">
      <c r="A45" s="4" t="s">
        <v>397</v>
      </c>
      <c r="I45" s="6" t="n">
        <v>50000000</v>
      </c>
    </row>
    <row r="46" spans="1:13">
      <c r="A46" s="4" t="s">
        <v>398</v>
      </c>
      <c r="I46" s="4" t="s">
        <v>399</v>
      </c>
    </row>
    <row r="47" spans="1:13">
      <c r="A47" s="4" t="s">
        <v>400</v>
      </c>
    </row>
    <row r="48" spans="1:13">
      <c r="A48" s="3" t="s">
        <v>370</v>
      </c>
    </row>
    <row r="49" spans="1:13">
      <c r="A49" s="4" t="s">
        <v>396</v>
      </c>
      <c r="I49" s="6" t="n">
        <v>175000000</v>
      </c>
    </row>
    <row r="50" spans="1:13">
      <c r="A50" s="4" t="s">
        <v>401</v>
      </c>
    </row>
    <row r="51" spans="1:13">
      <c r="A51" s="3" t="s">
        <v>370</v>
      </c>
    </row>
    <row r="52" spans="1:13">
      <c r="A52" s="4" t="s">
        <v>396</v>
      </c>
      <c r="J52" s="6" t="n">
        <v>175000000</v>
      </c>
    </row>
    <row r="53" spans="1:13">
      <c r="A53" s="4" t="s">
        <v>402</v>
      </c>
    </row>
    <row r="54" spans="1:13">
      <c r="A54" s="3" t="s">
        <v>370</v>
      </c>
    </row>
    <row r="55" spans="1:13">
      <c r="A55" s="4" t="s">
        <v>394</v>
      </c>
      <c r="F55" s="6" t="n">
        <v>73000000</v>
      </c>
      <c r="H55" s="6" t="n">
        <v>125000000</v>
      </c>
    </row>
    <row r="56" spans="1:13">
      <c r="A56" s="4" t="s">
        <v>403</v>
      </c>
    </row>
    <row r="57" spans="1:13">
      <c r="A57" s="3" t="s">
        <v>370</v>
      </c>
    </row>
    <row r="58" spans="1:13">
      <c r="A58" s="4" t="s">
        <v>404</v>
      </c>
      <c r="F58" s="5" t="n">
        <v>200000</v>
      </c>
      <c r="G58" s="6" t="n">
        <v>33800000</v>
      </c>
    </row>
    <row r="59" spans="1:13">
      <c r="A59" s="4" t="s">
        <v>405</v>
      </c>
    </row>
    <row r="60" spans="1:13">
      <c r="A60" s="3" t="s">
        <v>370</v>
      </c>
    </row>
    <row r="61" spans="1:13">
      <c r="A61" s="4" t="s">
        <v>406</v>
      </c>
      <c r="F61" s="5" t="n">
        <v>176100000</v>
      </c>
      <c r="H61" s="5" t="n">
        <v>167500000</v>
      </c>
    </row>
    <row r="62" spans="1:13">
      <c r="A62" s="4" t="s">
        <v>407</v>
      </c>
    </row>
    <row r="63" spans="1:13">
      <c r="A63" s="3" t="s">
        <v>370</v>
      </c>
    </row>
    <row r="64" spans="1:13">
      <c r="A64" s="4" t="s">
        <v>396</v>
      </c>
      <c r="F64" s="5" t="n">
        <v>132000000</v>
      </c>
      <c r="H64" s="5" t="n">
        <v>190000000</v>
      </c>
    </row>
    <row r="65" spans="1:13">
      <c r="A65" s="4" t="s">
        <v>408</v>
      </c>
    </row>
    <row r="66" spans="1:13">
      <c r="A66" s="3" t="s">
        <v>370</v>
      </c>
    </row>
    <row r="67" spans="1:13">
      <c r="A67" s="4" t="s">
        <v>396</v>
      </c>
      <c r="F67" s="6" t="n">
        <v>525000000</v>
      </c>
      <c r="H67" s="6" t="n">
        <v>575000000</v>
      </c>
    </row>
    <row r="68" spans="1:13">
      <c r="A68" s="4" t="s">
        <v>409</v>
      </c>
    </row>
    <row r="69" spans="1:13">
      <c r="A69" s="3" t="s">
        <v>370</v>
      </c>
    </row>
    <row r="70" spans="1:13">
      <c r="A70" s="4" t="s">
        <v>371</v>
      </c>
      <c r="M70" s="6" t="n">
        <v>50000000</v>
      </c>
    </row>
    <row r="71" spans="1:13">
      <c r="A71" s="4" t="s">
        <v>410</v>
      </c>
    </row>
    <row r="72" spans="1:13">
      <c r="A72" s="3" t="s">
        <v>370</v>
      </c>
    </row>
    <row r="73" spans="1:13">
      <c r="A73" s="4" t="s">
        <v>385</v>
      </c>
      <c r="B73" s="5" t="n">
        <v>602752</v>
      </c>
    </row>
    <row r="74" spans="1:13">
      <c r="A74" s="4" t="s">
        <v>411</v>
      </c>
    </row>
    <row r="75" spans="1:13">
      <c r="A75" s="3" t="s">
        <v>370</v>
      </c>
    </row>
    <row r="76" spans="1:13">
      <c r="A76" s="4" t="s">
        <v>385</v>
      </c>
      <c r="B76" s="5" t="n">
        <v>3967290</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51"/>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8"/>
    <col customWidth="1" max="5" min="5" width="21"/>
    <col customWidth="1" max="6" min="6" width="21"/>
  </cols>
  <sheetData>
    <row r="1" spans="1:6">
      <c r="A1" s="1" t="s">
        <v>412</v>
      </c>
      <c r="B1" s="2" t="s">
        <v>413</v>
      </c>
      <c r="C1" s="2" t="s">
        <v>414</v>
      </c>
      <c r="D1" s="2" t="s">
        <v>1</v>
      </c>
    </row>
    <row r="2" spans="1:6">
      <c r="B2" s="2" t="s">
        <v>365</v>
      </c>
      <c r="C2" s="2" t="s">
        <v>415</v>
      </c>
      <c r="D2" s="2" t="s">
        <v>416</v>
      </c>
      <c r="E2" s="2" t="s">
        <v>417</v>
      </c>
      <c r="F2" s="2" t="s">
        <v>364</v>
      </c>
    </row>
    <row r="3" spans="1:6">
      <c r="A3" s="3" t="s">
        <v>418</v>
      </c>
    </row>
    <row r="4" spans="1:6">
      <c r="A4" s="4" t="s">
        <v>419</v>
      </c>
      <c r="D4" s="6" t="n">
        <v>137726000</v>
      </c>
      <c r="E4" s="6" t="n">
        <v>125454000</v>
      </c>
    </row>
    <row r="5" spans="1:6">
      <c r="A5" s="4" t="s">
        <v>420</v>
      </c>
      <c r="D5" s="5" t="n">
        <v>1</v>
      </c>
    </row>
    <row r="6" spans="1:6">
      <c r="A6" s="4" t="s">
        <v>421</v>
      </c>
      <c r="D6" s="6" t="n">
        <v>0</v>
      </c>
      <c r="E6" s="5" t="n">
        <v>0</v>
      </c>
    </row>
    <row r="7" spans="1:6">
      <c r="A7" s="4" t="s">
        <v>422</v>
      </c>
      <c r="D7" s="5" t="n">
        <v>900000</v>
      </c>
      <c r="E7" s="5" t="n">
        <v>600000</v>
      </c>
      <c r="F7" s="6" t="n">
        <v>300000</v>
      </c>
    </row>
    <row r="8" spans="1:6">
      <c r="A8" s="4" t="s">
        <v>423</v>
      </c>
      <c r="D8" s="5" t="n">
        <v>0</v>
      </c>
    </row>
    <row r="9" spans="1:6">
      <c r="A9" s="4" t="s">
        <v>424</v>
      </c>
      <c r="D9" s="6" t="n">
        <v>0</v>
      </c>
      <c r="E9" s="5" t="n">
        <v>0</v>
      </c>
    </row>
    <row r="10" spans="1:6">
      <c r="A10" s="4" t="s">
        <v>425</v>
      </c>
      <c r="D10" s="4" t="s">
        <v>426</v>
      </c>
    </row>
    <row r="11" spans="1:6">
      <c r="A11" s="4" t="s">
        <v>427</v>
      </c>
    </row>
    <row r="12" spans="1:6">
      <c r="A12" s="3" t="s">
        <v>418</v>
      </c>
    </row>
    <row r="13" spans="1:6">
      <c r="A13" s="4" t="s">
        <v>428</v>
      </c>
      <c r="D13" s="6" t="n">
        <v>500000</v>
      </c>
      <c r="E13" s="5" t="n">
        <v>0</v>
      </c>
      <c r="F13" s="5" t="n">
        <v>0</v>
      </c>
    </row>
    <row r="14" spans="1:6">
      <c r="A14" s="4" t="s">
        <v>429</v>
      </c>
    </row>
    <row r="15" spans="1:6">
      <c r="A15" s="3" t="s">
        <v>418</v>
      </c>
    </row>
    <row r="16" spans="1:6">
      <c r="A16" s="4" t="s">
        <v>430</v>
      </c>
      <c r="D16" s="6" t="n">
        <v>0</v>
      </c>
      <c r="E16" s="5" t="n">
        <v>0</v>
      </c>
    </row>
    <row r="17" spans="1:6">
      <c r="A17" s="4" t="s">
        <v>431</v>
      </c>
    </row>
    <row r="18" spans="1:6">
      <c r="A18" s="3" t="s">
        <v>418</v>
      </c>
    </row>
    <row r="19" spans="1:6">
      <c r="A19" s="4" t="s">
        <v>432</v>
      </c>
      <c r="D19" s="4" t="s">
        <v>433</v>
      </c>
    </row>
    <row r="20" spans="1:6">
      <c r="A20" s="4" t="s">
        <v>434</v>
      </c>
      <c r="D20" s="4" t="s">
        <v>435</v>
      </c>
    </row>
    <row r="21" spans="1:6">
      <c r="A21" s="4" t="s">
        <v>436</v>
      </c>
    </row>
    <row r="22" spans="1:6">
      <c r="A22" s="3" t="s">
        <v>418</v>
      </c>
    </row>
    <row r="23" spans="1:6">
      <c r="A23" s="4" t="s">
        <v>432</v>
      </c>
      <c r="D23" s="4" t="s">
        <v>437</v>
      </c>
    </row>
    <row r="24" spans="1:6">
      <c r="A24" s="4" t="s">
        <v>434</v>
      </c>
      <c r="D24" s="4" t="s">
        <v>438</v>
      </c>
    </row>
    <row r="25" spans="1:6">
      <c r="A25" s="4" t="s">
        <v>439</v>
      </c>
    </row>
    <row r="26" spans="1:6">
      <c r="A26" s="3" t="s">
        <v>418</v>
      </c>
    </row>
    <row r="27" spans="1:6">
      <c r="A27" s="4" t="s">
        <v>440</v>
      </c>
      <c r="D27" s="4" t="s">
        <v>441</v>
      </c>
    </row>
    <row r="28" spans="1:6">
      <c r="A28" s="4" t="s">
        <v>442</v>
      </c>
    </row>
    <row r="29" spans="1:6">
      <c r="A29" s="3" t="s">
        <v>418</v>
      </c>
    </row>
    <row r="30" spans="1:6">
      <c r="A30" s="4" t="s">
        <v>440</v>
      </c>
      <c r="D30" s="4" t="s">
        <v>441</v>
      </c>
    </row>
    <row r="31" spans="1:6">
      <c r="A31" s="4" t="s">
        <v>443</v>
      </c>
    </row>
    <row r="32" spans="1:6">
      <c r="A32" s="3" t="s">
        <v>418</v>
      </c>
    </row>
    <row r="33" spans="1:6">
      <c r="A33" s="4" t="s">
        <v>444</v>
      </c>
      <c r="D33" s="6" t="n">
        <v>1300000</v>
      </c>
      <c r="E33" s="5" t="n">
        <v>1300000</v>
      </c>
      <c r="F33" s="6" t="n">
        <v>1300000</v>
      </c>
    </row>
    <row r="34" spans="1:6">
      <c r="A34" s="4" t="s">
        <v>445</v>
      </c>
    </row>
    <row r="35" spans="1:6">
      <c r="A35" s="3" t="s">
        <v>418</v>
      </c>
    </row>
    <row r="36" spans="1:6">
      <c r="A36" s="4" t="s">
        <v>446</v>
      </c>
      <c r="D36" s="5" t="n">
        <v>1200000</v>
      </c>
    </row>
    <row r="37" spans="1:6">
      <c r="A37" s="4" t="s">
        <v>447</v>
      </c>
      <c r="D37" s="5" t="n">
        <v>500000</v>
      </c>
    </row>
    <row r="38" spans="1:6">
      <c r="A38" s="4" t="s">
        <v>448</v>
      </c>
      <c r="D38" s="5" t="n">
        <v>1100000</v>
      </c>
    </row>
    <row r="39" spans="1:6">
      <c r="A39" s="4" t="s">
        <v>449</v>
      </c>
      <c r="D39" s="5" t="n">
        <v>500000</v>
      </c>
    </row>
    <row r="40" spans="1:6">
      <c r="A40" s="4" t="s">
        <v>450</v>
      </c>
    </row>
    <row r="41" spans="1:6">
      <c r="A41" s="3" t="s">
        <v>418</v>
      </c>
    </row>
    <row r="42" spans="1:6">
      <c r="A42" s="4" t="s">
        <v>396</v>
      </c>
      <c r="B42" s="6" t="n">
        <v>245000000</v>
      </c>
    </row>
    <row r="43" spans="1:6">
      <c r="A43" s="4" t="s">
        <v>451</v>
      </c>
    </row>
    <row r="44" spans="1:6">
      <c r="A44" s="3" t="s">
        <v>418</v>
      </c>
    </row>
    <row r="45" spans="1:6">
      <c r="A45" s="4" t="s">
        <v>419</v>
      </c>
      <c r="E45" s="6" t="n">
        <v>3200000</v>
      </c>
    </row>
    <row r="46" spans="1:6">
      <c r="A46" s="4" t="s">
        <v>452</v>
      </c>
    </row>
    <row r="47" spans="1:6">
      <c r="A47" s="3" t="s">
        <v>418</v>
      </c>
    </row>
    <row r="48" spans="1:6">
      <c r="A48" s="4" t="s">
        <v>396</v>
      </c>
      <c r="C48" s="6" t="n">
        <v>4000000</v>
      </c>
      <c r="D48" s="5" t="n">
        <v>10000000</v>
      </c>
    </row>
    <row r="49" spans="1:6">
      <c r="A49" s="4" t="s">
        <v>453</v>
      </c>
    </row>
    <row r="50" spans="1:6">
      <c r="A50" s="3" t="s">
        <v>418</v>
      </c>
    </row>
    <row r="51" spans="1:6">
      <c r="A51" s="4" t="s">
        <v>454</v>
      </c>
      <c r="D51" s="6" t="n">
        <v>4000000</v>
      </c>
    </row>
  </sheetData>
  <mergeCells count="2">
    <mergeCell ref="A1:A2"/>
    <mergeCell ref="D1:F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M2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25"/>
    <col customWidth="1" max="13" min="13" width="14"/>
  </cols>
  <sheetData>
    <row r="1" spans="1:13">
      <c r="A1" s="1" t="s">
        <v>455</v>
      </c>
      <c r="B1" s="2" t="s">
        <v>414</v>
      </c>
      <c r="K1" s="2" t="s">
        <v>1</v>
      </c>
    </row>
    <row r="2" spans="1:13">
      <c r="B2" s="2" t="s">
        <v>2</v>
      </c>
      <c r="C2" s="2" t="s">
        <v>456</v>
      </c>
      <c r="D2" s="2" t="s">
        <v>4</v>
      </c>
      <c r="E2" s="2" t="s">
        <v>457</v>
      </c>
      <c r="F2" s="2" t="s">
        <v>39</v>
      </c>
      <c r="G2" s="2" t="s">
        <v>154</v>
      </c>
      <c r="H2" s="2" t="s">
        <v>458</v>
      </c>
      <c r="I2" s="2" t="s">
        <v>459</v>
      </c>
      <c r="J2" s="2" t="s">
        <v>460</v>
      </c>
      <c r="K2" s="2" t="s">
        <v>2</v>
      </c>
      <c r="L2" s="2" t="s">
        <v>39</v>
      </c>
      <c r="M2" s="2" t="s">
        <v>84</v>
      </c>
    </row>
    <row r="3" spans="1:13">
      <c r="A3" s="3" t="s">
        <v>461</v>
      </c>
    </row>
    <row r="4" spans="1:13">
      <c r="A4" s="4" t="s">
        <v>462</v>
      </c>
      <c r="K4" s="6" t="n">
        <v>207742</v>
      </c>
      <c r="L4" s="6" t="n">
        <v>181227</v>
      </c>
      <c r="M4" s="6" t="n">
        <v>1535</v>
      </c>
    </row>
    <row r="5" spans="1:13">
      <c r="A5" s="4" t="s">
        <v>463</v>
      </c>
      <c r="L5" s="4" t="s">
        <v>464</v>
      </c>
    </row>
    <row r="6" spans="1:13">
      <c r="A6" s="4" t="s">
        <v>98</v>
      </c>
      <c r="B6" s="6" t="n">
        <v>-90158</v>
      </c>
      <c r="C6" s="6" t="n">
        <v>-27843</v>
      </c>
      <c r="D6" s="6" t="n">
        <v>-35662</v>
      </c>
      <c r="E6" s="6" t="n">
        <v>-24498</v>
      </c>
      <c r="F6" s="6" t="n">
        <v>14610</v>
      </c>
      <c r="H6" s="6" t="n">
        <v>-24176</v>
      </c>
      <c r="I6" s="6" t="n">
        <v>-22136</v>
      </c>
      <c r="J6" s="6" t="n">
        <v>-44972</v>
      </c>
      <c r="K6" s="5" t="n">
        <v>-178161</v>
      </c>
      <c r="L6" s="6" t="n">
        <v>-76674</v>
      </c>
      <c r="M6" s="5" t="n">
        <v>-136460</v>
      </c>
    </row>
    <row r="7" spans="1:13">
      <c r="A7" s="4" t="s">
        <v>104</v>
      </c>
      <c r="B7" s="6" t="n">
        <v>-60054</v>
      </c>
      <c r="C7" s="6" t="n">
        <v>-26047</v>
      </c>
      <c r="D7" s="6" t="n">
        <v>-34069</v>
      </c>
      <c r="E7" s="6" t="n">
        <v>-23418</v>
      </c>
      <c r="F7" s="6" t="n">
        <v>15524</v>
      </c>
      <c r="H7" s="6" t="n">
        <v>-23134</v>
      </c>
      <c r="I7" s="6" t="n">
        <v>-21518</v>
      </c>
      <c r="J7" s="6" t="n">
        <v>-44543</v>
      </c>
      <c r="K7" s="6" t="n">
        <v>-143588</v>
      </c>
      <c r="L7" s="6" t="n">
        <v>-73671</v>
      </c>
      <c r="M7" s="6" t="n">
        <v>-135747</v>
      </c>
    </row>
    <row r="8" spans="1:13">
      <c r="A8" s="4" t="s">
        <v>105</v>
      </c>
      <c r="B8" s="8" t="n">
        <v>-0.87</v>
      </c>
      <c r="C8" s="8" t="n">
        <v>-0.46</v>
      </c>
      <c r="D8" s="8" t="n">
        <v>-0.6</v>
      </c>
      <c r="E8" s="8" t="n">
        <v>-0.48</v>
      </c>
      <c r="K8" s="8" t="n">
        <v>-2.47</v>
      </c>
      <c r="L8" s="8" t="n">
        <v>-1.69</v>
      </c>
      <c r="M8" s="8" t="n">
        <v>-3.6</v>
      </c>
    </row>
    <row r="9" spans="1:13">
      <c r="A9" s="4" t="s">
        <v>465</v>
      </c>
    </row>
    <row r="10" spans="1:13">
      <c r="A10" s="3" t="s">
        <v>461</v>
      </c>
    </row>
    <row r="11" spans="1:13">
      <c r="A11" s="4" t="s">
        <v>462</v>
      </c>
      <c r="L11" s="6" t="n">
        <v>177984</v>
      </c>
    </row>
    <row r="12" spans="1:13">
      <c r="A12" s="4" t="s">
        <v>463</v>
      </c>
      <c r="L12" s="4" t="s">
        <v>464</v>
      </c>
    </row>
    <row r="13" spans="1:13">
      <c r="A13" s="4" t="s">
        <v>98</v>
      </c>
      <c r="L13" s="6" t="n">
        <v>-79917</v>
      </c>
    </row>
    <row r="14" spans="1:13">
      <c r="A14" s="4" t="s">
        <v>104</v>
      </c>
      <c r="L14" s="6" t="n">
        <v>-76914</v>
      </c>
    </row>
    <row r="15" spans="1:13">
      <c r="A15" s="4" t="s">
        <v>105</v>
      </c>
      <c r="L15" s="8" t="n">
        <v>-1.77</v>
      </c>
    </row>
    <row r="16" spans="1:13">
      <c r="A16" s="4" t="s">
        <v>466</v>
      </c>
    </row>
    <row r="17" spans="1:13">
      <c r="A17" s="3" t="s">
        <v>461</v>
      </c>
    </row>
    <row r="18" spans="1:13">
      <c r="A18" s="4" t="s">
        <v>462</v>
      </c>
      <c r="L18" s="6" t="n">
        <v>3243</v>
      </c>
    </row>
    <row r="19" spans="1:13">
      <c r="A19" s="4" t="s">
        <v>463</v>
      </c>
      <c r="L19" s="4" t="s">
        <v>464</v>
      </c>
    </row>
    <row r="20" spans="1:13">
      <c r="A20" s="4" t="s">
        <v>98</v>
      </c>
      <c r="L20" s="6" t="n">
        <v>3243</v>
      </c>
    </row>
    <row r="21" spans="1:13">
      <c r="A21" s="4" t="s">
        <v>104</v>
      </c>
      <c r="L21" s="6" t="n">
        <v>3243</v>
      </c>
    </row>
    <row r="22" spans="1:13">
      <c r="A22" s="4" t="s">
        <v>105</v>
      </c>
      <c r="L22" s="8" t="n">
        <v>0.08</v>
      </c>
    </row>
    <row r="23" spans="1:13"/>
    <row r="24" spans="1:13">
      <c r="A24" s="4" t="s">
        <v>154</v>
      </c>
      <c r="B24" s="4" t="s">
        <v>467</v>
      </c>
    </row>
  </sheetData>
  <mergeCells count="25">
    <mergeCell ref="A1:A2"/>
    <mergeCell ref="B1:J1"/>
    <mergeCell ref="K1:M1"/>
    <mergeCell ref="F3:G3"/>
    <mergeCell ref="F4:G4"/>
    <mergeCell ref="F5:G5"/>
    <mergeCell ref="F6:G6"/>
    <mergeCell ref="F7:G7"/>
    <mergeCell ref="F8:G8"/>
    <mergeCell ref="F9:G9"/>
    <mergeCell ref="F10:G10"/>
    <mergeCell ref="F11:G11"/>
    <mergeCell ref="F12:G12"/>
    <mergeCell ref="F13:G13"/>
    <mergeCell ref="F14:G14"/>
    <mergeCell ref="F15:G15"/>
    <mergeCell ref="F16:G16"/>
    <mergeCell ref="F17:G17"/>
    <mergeCell ref="F18:G18"/>
    <mergeCell ref="F19:G19"/>
    <mergeCell ref="F20:G20"/>
    <mergeCell ref="F21:G21"/>
    <mergeCell ref="F22:G22"/>
    <mergeCell ref="A23:M23"/>
    <mergeCell ref="B24:M24"/>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9</v>
      </c>
    </row>
    <row r="2" spans="1:3">
      <c r="A2" s="3" t="s">
        <v>418</v>
      </c>
    </row>
    <row r="3" spans="1:3">
      <c r="A3" s="4" t="s">
        <v>56</v>
      </c>
      <c r="B3" s="6" t="n">
        <v>56980</v>
      </c>
      <c r="C3" s="6" t="n">
        <v>81667</v>
      </c>
    </row>
    <row r="4" spans="1:3">
      <c r="A4" s="4" t="s">
        <v>70</v>
      </c>
      <c r="B4" s="6" t="n">
        <v>-514395</v>
      </c>
      <c r="C4" s="5" t="n">
        <v>-370807</v>
      </c>
    </row>
    <row r="5" spans="1:3">
      <c r="A5" s="4" t="s">
        <v>465</v>
      </c>
    </row>
    <row r="6" spans="1:3">
      <c r="A6" s="3" t="s">
        <v>418</v>
      </c>
    </row>
    <row r="7" spans="1:3">
      <c r="A7" s="4" t="s">
        <v>56</v>
      </c>
      <c r="C7" s="5" t="n">
        <v>84910</v>
      </c>
    </row>
    <row r="8" spans="1:3">
      <c r="A8" s="4" t="s">
        <v>70</v>
      </c>
      <c r="C8" s="5" t="n">
        <v>-374050</v>
      </c>
    </row>
    <row r="9" spans="1:3">
      <c r="A9" s="4" t="s">
        <v>466</v>
      </c>
    </row>
    <row r="10" spans="1:3">
      <c r="A10" s="3" t="s">
        <v>418</v>
      </c>
    </row>
    <row r="11" spans="1:3">
      <c r="A11" s="4" t="s">
        <v>56</v>
      </c>
      <c r="C11" s="5" t="n">
        <v>-3243</v>
      </c>
    </row>
    <row r="12" spans="1:3">
      <c r="A12" s="4" t="s">
        <v>70</v>
      </c>
      <c r="C12" s="6" t="n">
        <v>3243</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 customWidth="1" max="7" min="7" width="4"/>
    <col customWidth="1" max="8" min="8" width="14"/>
    <col customWidth="1" max="9" min="9" width="14"/>
    <col customWidth="1" max="10" min="10" width="14"/>
    <col customWidth="1" max="11" min="11" width="16"/>
    <col customWidth="1" max="12" min="12" width="14"/>
    <col customWidth="1" max="13" min="13" width="14"/>
  </cols>
  <sheetData>
    <row r="1" spans="1:13">
      <c r="A1" s="1" t="s">
        <v>469</v>
      </c>
      <c r="B1" s="2" t="s">
        <v>414</v>
      </c>
      <c r="K1" s="2" t="s">
        <v>1</v>
      </c>
    </row>
    <row r="2" spans="1:13">
      <c r="B2" s="2" t="s">
        <v>2</v>
      </c>
      <c r="C2" s="2" t="s">
        <v>456</v>
      </c>
      <c r="D2" s="2" t="s">
        <v>4</v>
      </c>
      <c r="E2" s="2" t="s">
        <v>457</v>
      </c>
      <c r="F2" s="2" t="s">
        <v>39</v>
      </c>
      <c r="H2" s="2" t="s">
        <v>458</v>
      </c>
      <c r="I2" s="2" t="s">
        <v>459</v>
      </c>
      <c r="J2" s="2" t="s">
        <v>460</v>
      </c>
      <c r="K2" s="2" t="s">
        <v>2</v>
      </c>
      <c r="L2" s="2" t="s">
        <v>39</v>
      </c>
      <c r="M2" s="2" t="s">
        <v>84</v>
      </c>
    </row>
    <row r="3" spans="1:13">
      <c r="A3" s="3" t="s">
        <v>418</v>
      </c>
    </row>
    <row r="4" spans="1:13">
      <c r="A4" s="4" t="s">
        <v>104</v>
      </c>
      <c r="B4" s="6" t="n">
        <v>-60054</v>
      </c>
      <c r="C4" s="6" t="n">
        <v>-26047</v>
      </c>
      <c r="D4" s="6" t="n">
        <v>-34069</v>
      </c>
      <c r="E4" s="6" t="n">
        <v>-23418</v>
      </c>
      <c r="F4" s="6" t="n">
        <v>15524</v>
      </c>
      <c r="G4" s="4" t="s">
        <v>154</v>
      </c>
      <c r="H4" s="6" t="n">
        <v>-23134</v>
      </c>
      <c r="I4" s="6" t="n">
        <v>-21518</v>
      </c>
      <c r="J4" s="6" t="n">
        <v>-44543</v>
      </c>
      <c r="K4" s="6" t="n">
        <v>-143588</v>
      </c>
      <c r="L4" s="6" t="n">
        <v>-73671</v>
      </c>
      <c r="M4" s="6" t="n">
        <v>-135747</v>
      </c>
    </row>
    <row r="5" spans="1:13">
      <c r="A5" s="3" t="s">
        <v>149</v>
      </c>
    </row>
    <row r="6" spans="1:13">
      <c r="A6" s="4" t="s">
        <v>163</v>
      </c>
      <c r="K6" s="5" t="n">
        <v>-66935</v>
      </c>
      <c r="L6" s="5" t="n">
        <v>-17665</v>
      </c>
      <c r="M6" s="5" t="n">
        <v>197289</v>
      </c>
    </row>
    <row r="7" spans="1:13">
      <c r="A7" s="4" t="s">
        <v>180</v>
      </c>
      <c r="E7" s="5" t="n">
        <v>71437</v>
      </c>
      <c r="J7" s="5" t="n">
        <v>188616</v>
      </c>
      <c r="K7" s="5" t="n">
        <v>71437</v>
      </c>
      <c r="L7" s="5" t="n">
        <v>188616</v>
      </c>
      <c r="M7" s="5" t="n">
        <v>51059</v>
      </c>
    </row>
    <row r="8" spans="1:13">
      <c r="A8" s="4" t="s">
        <v>181</v>
      </c>
      <c r="B8" s="6" t="n">
        <v>107099</v>
      </c>
      <c r="F8" s="5" t="n">
        <v>71437</v>
      </c>
      <c r="K8" s="5" t="n">
        <v>107099</v>
      </c>
      <c r="L8" s="5" t="n">
        <v>71437</v>
      </c>
      <c r="M8" s="5" t="n">
        <v>188616</v>
      </c>
    </row>
    <row r="9" spans="1:13">
      <c r="A9" s="4" t="s">
        <v>465</v>
      </c>
    </row>
    <row r="10" spans="1:13">
      <c r="A10" s="3" t="s">
        <v>418</v>
      </c>
    </row>
    <row r="11" spans="1:13">
      <c r="A11" s="4" t="s">
        <v>104</v>
      </c>
      <c r="L11" s="5" t="n">
        <v>-76914</v>
      </c>
    </row>
    <row r="12" spans="1:13">
      <c r="A12" s="3" t="s">
        <v>149</v>
      </c>
    </row>
    <row r="13" spans="1:13">
      <c r="A13" s="4" t="s">
        <v>163</v>
      </c>
      <c r="L13" s="5" t="n">
        <v>-14422</v>
      </c>
    </row>
    <row r="14" spans="1:13">
      <c r="A14" s="4" t="s">
        <v>180</v>
      </c>
      <c r="E14" s="6" t="n">
        <v>71437</v>
      </c>
      <c r="J14" s="6" t="n">
        <v>188616</v>
      </c>
      <c r="K14" s="6" t="n">
        <v>71437</v>
      </c>
      <c r="L14" s="5" t="n">
        <v>188616</v>
      </c>
    </row>
    <row r="15" spans="1:13">
      <c r="A15" s="4" t="s">
        <v>181</v>
      </c>
      <c r="F15" s="6" t="n">
        <v>71437</v>
      </c>
      <c r="L15" s="5" t="n">
        <v>71437</v>
      </c>
      <c r="M15" s="6" t="n">
        <v>188616</v>
      </c>
    </row>
    <row r="16" spans="1:13">
      <c r="A16" s="4" t="s">
        <v>466</v>
      </c>
    </row>
    <row r="17" spans="1:13">
      <c r="A17" s="3" t="s">
        <v>418</v>
      </c>
    </row>
    <row r="18" spans="1:13">
      <c r="A18" s="4" t="s">
        <v>104</v>
      </c>
      <c r="L18" s="5" t="n">
        <v>3243</v>
      </c>
    </row>
    <row r="19" spans="1:13">
      <c r="A19" s="3" t="s">
        <v>149</v>
      </c>
    </row>
    <row r="20" spans="1:13">
      <c r="A20" s="4" t="s">
        <v>163</v>
      </c>
      <c r="L20" s="6" t="n">
        <v>-3243</v>
      </c>
    </row>
    <row r="21" spans="1:13"/>
    <row r="22" spans="1:13">
      <c r="A22" s="4" t="s">
        <v>154</v>
      </c>
      <c r="B22" s="4" t="s">
        <v>467</v>
      </c>
    </row>
  </sheetData>
  <mergeCells count="6">
    <mergeCell ref="A1:A2"/>
    <mergeCell ref="B1:J1"/>
    <mergeCell ref="K1:M1"/>
    <mergeCell ref="F2:G2"/>
    <mergeCell ref="A21:M21"/>
    <mergeCell ref="B22:M2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70</v>
      </c>
      <c r="B1" s="2" t="s">
        <v>2</v>
      </c>
      <c r="C1" s="2" t="s">
        <v>39</v>
      </c>
      <c r="D1" s="2" t="s">
        <v>84</v>
      </c>
      <c r="E1" s="2" t="s">
        <v>471</v>
      </c>
    </row>
    <row r="2" spans="1:5">
      <c r="A2" s="3" t="s">
        <v>418</v>
      </c>
    </row>
    <row r="3" spans="1:5">
      <c r="A3" s="4" t="s">
        <v>41</v>
      </c>
      <c r="B3" s="6" t="n">
        <v>104644</v>
      </c>
      <c r="C3" s="6" t="n">
        <v>70156</v>
      </c>
      <c r="D3" s="6" t="n">
        <v>187335</v>
      </c>
      <c r="E3" s="6" t="n">
        <v>49778</v>
      </c>
    </row>
    <row r="4" spans="1:5">
      <c r="A4" s="4" t="s">
        <v>472</v>
      </c>
      <c r="B4" s="5" t="n">
        <v>107099</v>
      </c>
      <c r="C4" s="5" t="n">
        <v>71437</v>
      </c>
      <c r="D4" s="5" t="n">
        <v>188616</v>
      </c>
      <c r="E4" s="5" t="n">
        <v>51059</v>
      </c>
    </row>
    <row r="5" spans="1:5">
      <c r="A5" s="4" t="s">
        <v>473</v>
      </c>
    </row>
    <row r="6" spans="1:5">
      <c r="A6" s="3" t="s">
        <v>418</v>
      </c>
    </row>
    <row r="7" spans="1:5">
      <c r="A7" s="4" t="s">
        <v>474</v>
      </c>
      <c r="B7" s="6" t="n">
        <v>2455</v>
      </c>
      <c r="C7" s="6" t="n">
        <v>1281</v>
      </c>
      <c r="D7" s="6" t="n">
        <v>1281</v>
      </c>
      <c r="E7" s="6" t="n">
        <v>128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75</v>
      </c>
      <c r="B1" s="2" t="s">
        <v>1</v>
      </c>
    </row>
    <row r="2" spans="1:4">
      <c r="B2" s="2" t="s">
        <v>2</v>
      </c>
      <c r="C2" s="2" t="s">
        <v>39</v>
      </c>
      <c r="D2" s="2" t="s">
        <v>84</v>
      </c>
    </row>
    <row r="3" spans="1:4">
      <c r="A3" s="4" t="s">
        <v>476</v>
      </c>
    </row>
    <row r="4" spans="1:4">
      <c r="A4" s="3" t="s">
        <v>477</v>
      </c>
    </row>
    <row r="5" spans="1:4">
      <c r="A5" s="4" t="s">
        <v>440</v>
      </c>
      <c r="B5" s="4" t="s">
        <v>441</v>
      </c>
    </row>
    <row r="6" spans="1:4">
      <c r="A6" s="4" t="s">
        <v>478</v>
      </c>
    </row>
    <row r="7" spans="1:4">
      <c r="A7" s="3" t="s">
        <v>477</v>
      </c>
    </row>
    <row r="8" spans="1:4">
      <c r="A8" s="4" t="s">
        <v>440</v>
      </c>
      <c r="B8" s="4" t="s">
        <v>479</v>
      </c>
      <c r="C8" s="4" t="s">
        <v>480</v>
      </c>
      <c r="D8" s="4" t="s">
        <v>481</v>
      </c>
    </row>
    <row r="9" spans="1:4">
      <c r="A9" s="4" t="s">
        <v>482</v>
      </c>
    </row>
    <row r="10" spans="1:4">
      <c r="A10" s="3" t="s">
        <v>477</v>
      </c>
    </row>
    <row r="11" spans="1:4">
      <c r="A11" s="4" t="s">
        <v>440</v>
      </c>
      <c r="B11" s="4" t="s">
        <v>441</v>
      </c>
    </row>
    <row r="12" spans="1:4">
      <c r="A12" s="4" t="s">
        <v>483</v>
      </c>
    </row>
    <row r="13" spans="1:4">
      <c r="A13" s="3" t="s">
        <v>477</v>
      </c>
    </row>
    <row r="14" spans="1:4">
      <c r="A14" s="4" t="s">
        <v>440</v>
      </c>
      <c r="C14" s="4" t="s">
        <v>484</v>
      </c>
    </row>
    <row r="15" spans="1:4">
      <c r="A15" s="4" t="s">
        <v>485</v>
      </c>
    </row>
    <row r="16" spans="1:4">
      <c r="A16" s="3" t="s">
        <v>477</v>
      </c>
    </row>
    <row r="17" spans="1:4">
      <c r="A17" s="4" t="s">
        <v>440</v>
      </c>
      <c r="B17" s="4" t="s">
        <v>486</v>
      </c>
    </row>
    <row r="18" spans="1:4">
      <c r="A18" s="4" t="s">
        <v>487</v>
      </c>
    </row>
    <row r="19" spans="1:4">
      <c r="A19" s="3" t="s">
        <v>477</v>
      </c>
    </row>
    <row r="20" spans="1:4">
      <c r="A20" s="4" t="s">
        <v>440</v>
      </c>
      <c r="B20" s="4" t="s">
        <v>488</v>
      </c>
    </row>
    <row r="21" spans="1:4">
      <c r="A21" s="4" t="s">
        <v>489</v>
      </c>
    </row>
    <row r="22" spans="1:4">
      <c r="A22" s="3" t="s">
        <v>477</v>
      </c>
    </row>
    <row r="23" spans="1:4">
      <c r="A23" s="4" t="s">
        <v>440</v>
      </c>
      <c r="B23" s="4" t="s">
        <v>490</v>
      </c>
    </row>
    <row r="24" spans="1:4">
      <c r="A24" s="4" t="s">
        <v>491</v>
      </c>
    </row>
    <row r="25" spans="1:4">
      <c r="A25" s="3" t="s">
        <v>477</v>
      </c>
    </row>
    <row r="26" spans="1:4">
      <c r="A26" s="4" t="s">
        <v>440</v>
      </c>
      <c r="B26" s="4" t="s">
        <v>492</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62"/>
    <col customWidth="1" max="3" min="3" width="14"/>
  </cols>
  <sheetData>
    <row r="1" spans="1:3">
      <c r="A1" s="1" t="s">
        <v>493</v>
      </c>
      <c r="B1" s="2" t="s">
        <v>1</v>
      </c>
    </row>
    <row r="2" spans="1:3">
      <c r="B2" s="2" t="s">
        <v>2</v>
      </c>
      <c r="C2" s="2" t="s">
        <v>39</v>
      </c>
    </row>
    <row r="3" spans="1:3">
      <c r="A3" s="3" t="s">
        <v>494</v>
      </c>
    </row>
    <row r="4" spans="1:3">
      <c r="A4" s="4" t="s">
        <v>495</v>
      </c>
      <c r="B4" s="6" t="n">
        <v>9981</v>
      </c>
      <c r="C4" s="6" t="n">
        <v>4676</v>
      </c>
    </row>
    <row r="5" spans="1:3">
      <c r="A5" s="4" t="s">
        <v>496</v>
      </c>
      <c r="B5" s="5" t="n">
        <v>-1958</v>
      </c>
      <c r="C5" s="5" t="n">
        <v>-1059</v>
      </c>
    </row>
    <row r="6" spans="1:3">
      <c r="A6" s="4" t="s">
        <v>497</v>
      </c>
      <c r="B6" s="6" t="n">
        <v>8023</v>
      </c>
      <c r="C6" s="5" t="n">
        <v>3617</v>
      </c>
    </row>
    <row r="7" spans="1:3">
      <c r="A7" s="4" t="s">
        <v>436</v>
      </c>
    </row>
    <row r="8" spans="1:3">
      <c r="A8" s="3" t="s">
        <v>494</v>
      </c>
    </row>
    <row r="9" spans="1:3">
      <c r="A9" s="4" t="s">
        <v>432</v>
      </c>
      <c r="B9" s="4" t="s">
        <v>437</v>
      </c>
    </row>
    <row r="10" spans="1:3">
      <c r="A10" s="4" t="s">
        <v>431</v>
      </c>
    </row>
    <row r="11" spans="1:3">
      <c r="A11" s="3" t="s">
        <v>494</v>
      </c>
    </row>
    <row r="12" spans="1:3">
      <c r="A12" s="4" t="s">
        <v>432</v>
      </c>
      <c r="B12" s="4" t="s">
        <v>433</v>
      </c>
    </row>
    <row r="13" spans="1:3">
      <c r="A13" s="4" t="s">
        <v>498</v>
      </c>
    </row>
    <row r="14" spans="1:3">
      <c r="A14" s="3" t="s">
        <v>494</v>
      </c>
    </row>
    <row r="15" spans="1:3">
      <c r="A15" s="4" t="s">
        <v>432</v>
      </c>
      <c r="B15" s="4" t="s">
        <v>437</v>
      </c>
    </row>
    <row r="16" spans="1:3">
      <c r="A16" s="4" t="s">
        <v>495</v>
      </c>
      <c r="B16" s="6" t="n">
        <v>1593</v>
      </c>
      <c r="C16" s="5" t="n">
        <v>630</v>
      </c>
    </row>
    <row r="17" spans="1:3">
      <c r="A17" s="4" t="s">
        <v>499</v>
      </c>
    </row>
    <row r="18" spans="1:3">
      <c r="A18" s="3" t="s">
        <v>494</v>
      </c>
    </row>
    <row r="19" spans="1:3">
      <c r="A19" s="4" t="s">
        <v>495</v>
      </c>
      <c r="B19" s="6" t="n">
        <v>1170</v>
      </c>
      <c r="C19" s="5" t="n">
        <v>800</v>
      </c>
    </row>
    <row r="20" spans="1:3">
      <c r="A20" s="4" t="s">
        <v>500</v>
      </c>
    </row>
    <row r="21" spans="1:3">
      <c r="A21" s="3" t="s">
        <v>494</v>
      </c>
    </row>
    <row r="22" spans="1:3">
      <c r="A22" s="4" t="s">
        <v>432</v>
      </c>
      <c r="B22" s="4" t="s">
        <v>501</v>
      </c>
    </row>
    <row r="23" spans="1:3">
      <c r="A23" s="4" t="s">
        <v>502</v>
      </c>
    </row>
    <row r="24" spans="1:3">
      <c r="A24" s="3" t="s">
        <v>494</v>
      </c>
    </row>
    <row r="25" spans="1:3">
      <c r="A25" s="4" t="s">
        <v>432</v>
      </c>
      <c r="B25" s="4" t="s">
        <v>433</v>
      </c>
    </row>
    <row r="26" spans="1:3">
      <c r="A26" s="4" t="s">
        <v>503</v>
      </c>
    </row>
    <row r="27" spans="1:3">
      <c r="A27" s="3" t="s">
        <v>494</v>
      </c>
    </row>
    <row r="28" spans="1:3">
      <c r="A28" s="4" t="s">
        <v>432</v>
      </c>
      <c r="B28" s="4" t="s">
        <v>433</v>
      </c>
    </row>
    <row r="29" spans="1:3">
      <c r="A29" s="4" t="s">
        <v>495</v>
      </c>
      <c r="B29" s="6" t="n">
        <v>1780</v>
      </c>
      <c r="C29" s="5" t="n">
        <v>628</v>
      </c>
    </row>
    <row r="30" spans="1:3">
      <c r="A30" s="4" t="s">
        <v>504</v>
      </c>
    </row>
    <row r="31" spans="1:3">
      <c r="A31" s="3" t="s">
        <v>494</v>
      </c>
    </row>
    <row r="32" spans="1:3">
      <c r="A32" s="4" t="s">
        <v>505</v>
      </c>
      <c r="B32" s="4" t="s">
        <v>506</v>
      </c>
    </row>
    <row r="33" spans="1:3">
      <c r="A33" s="4" t="s">
        <v>495</v>
      </c>
      <c r="B33" s="6" t="n">
        <v>5324</v>
      </c>
      <c r="C33" s="5" t="n">
        <v>2582</v>
      </c>
    </row>
    <row r="34" spans="1:3">
      <c r="A34" s="4" t="s">
        <v>507</v>
      </c>
    </row>
    <row r="35" spans="1:3">
      <c r="A35" s="3" t="s">
        <v>494</v>
      </c>
    </row>
    <row r="36" spans="1:3">
      <c r="A36" s="4" t="s">
        <v>432</v>
      </c>
      <c r="B36" s="4" t="s">
        <v>508</v>
      </c>
    </row>
    <row r="37" spans="1:3">
      <c r="A37" s="4" t="s">
        <v>509</v>
      </c>
    </row>
    <row r="38" spans="1:3">
      <c r="A38" s="3" t="s">
        <v>494</v>
      </c>
    </row>
    <row r="39" spans="1:3">
      <c r="A39" s="4" t="s">
        <v>432</v>
      </c>
      <c r="B39" s="4" t="s">
        <v>437</v>
      </c>
    </row>
    <row r="40" spans="1:3">
      <c r="A40" s="4" t="s">
        <v>495</v>
      </c>
      <c r="B40" s="6" t="n">
        <v>114</v>
      </c>
      <c r="C40" s="6" t="n">
        <v>3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6"/>
    <col customWidth="1" max="5" min="5" width="14"/>
    <col customWidth="1" max="6" min="6" width="14"/>
  </cols>
  <sheetData>
    <row r="1" spans="1:6">
      <c r="A1" s="1" t="s">
        <v>510</v>
      </c>
      <c r="B1" s="2" t="s">
        <v>413</v>
      </c>
      <c r="C1" s="2" t="s">
        <v>414</v>
      </c>
      <c r="D1" s="2" t="s">
        <v>1</v>
      </c>
    </row>
    <row r="2" spans="1:6">
      <c r="B2" s="2" t="s">
        <v>2</v>
      </c>
      <c r="C2" s="2" t="s">
        <v>2</v>
      </c>
      <c r="D2" s="2" t="s">
        <v>2</v>
      </c>
      <c r="E2" s="2" t="s">
        <v>39</v>
      </c>
      <c r="F2" s="2" t="s">
        <v>84</v>
      </c>
    </row>
    <row r="3" spans="1:6">
      <c r="A3" s="3" t="s">
        <v>511</v>
      </c>
    </row>
    <row r="4" spans="1:6">
      <c r="A4" s="4" t="s">
        <v>86</v>
      </c>
      <c r="D4" s="6" t="n">
        <v>207742</v>
      </c>
      <c r="E4" s="6" t="n">
        <v>181227</v>
      </c>
      <c r="F4" s="6" t="n">
        <v>1535</v>
      </c>
    </row>
    <row r="5" spans="1:6">
      <c r="A5" s="4" t="s">
        <v>110</v>
      </c>
    </row>
    <row r="6" spans="1:6">
      <c r="A6" s="3" t="s">
        <v>511</v>
      </c>
    </row>
    <row r="7" spans="1:6">
      <c r="A7" s="4" t="s">
        <v>86</v>
      </c>
      <c r="B7" s="6" t="n">
        <v>6800</v>
      </c>
      <c r="C7" s="6" t="n">
        <v>6824</v>
      </c>
      <c r="D7" s="6" t="n">
        <v>6824</v>
      </c>
    </row>
  </sheetData>
  <mergeCells count="2">
    <mergeCell ref="A1:A2"/>
    <mergeCell ref="D1:F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G46"/>
  <sheetViews>
    <sheetView workbookViewId="0">
      <selection activeCell="A1" sqref="A1"/>
    </sheetView>
  </sheetViews>
  <sheetFormatPr baseColWidth="8" defaultRowHeight="15" outlineLevelCol="0"/>
  <cols>
    <col customWidth="1" max="1" min="1" width="73"/>
    <col customWidth="1" max="2" min="2" width="11"/>
    <col customWidth="1" max="3" min="3" width="13"/>
    <col customWidth="1" max="4" min="4" width="27"/>
    <col customWidth="1" max="5" min="5" width="15"/>
    <col customWidth="1" max="6" min="6" width="21"/>
    <col customWidth="1" max="7" min="7" width="20"/>
  </cols>
  <sheetData>
    <row r="1" spans="1:7">
      <c r="A1" s="1" t="s">
        <v>112</v>
      </c>
      <c r="B1" s="2" t="s">
        <v>113</v>
      </c>
      <c r="C1" s="2" t="s">
        <v>114</v>
      </c>
      <c r="D1" s="2" t="s">
        <v>115</v>
      </c>
      <c r="E1" s="2" t="s">
        <v>116</v>
      </c>
      <c r="F1" s="2" t="s">
        <v>117</v>
      </c>
      <c r="G1" s="2" t="s">
        <v>118</v>
      </c>
    </row>
    <row r="2" spans="1:7">
      <c r="A2" s="4" t="s">
        <v>119</v>
      </c>
      <c r="B2" s="6" t="n">
        <v>130998</v>
      </c>
      <c r="D2" s="6" t="n">
        <v>292783</v>
      </c>
      <c r="E2" s="6" t="n">
        <v>-162</v>
      </c>
      <c r="F2" s="6" t="n">
        <v>-234</v>
      </c>
      <c r="G2" s="6" t="n">
        <v>-161389</v>
      </c>
    </row>
    <row r="3" spans="1:7">
      <c r="A3" s="4" t="s">
        <v>120</v>
      </c>
      <c r="C3" s="5" t="n">
        <v>30662218</v>
      </c>
    </row>
    <row r="4" spans="1:7">
      <c r="A4" s="4" t="s">
        <v>121</v>
      </c>
      <c r="B4" s="5" t="n">
        <v>66623</v>
      </c>
      <c r="D4" s="5" t="n">
        <v>66623</v>
      </c>
    </row>
    <row r="5" spans="1:7">
      <c r="A5" s="4" t="s">
        <v>122</v>
      </c>
      <c r="C5" s="5" t="n">
        <v>7865293</v>
      </c>
    </row>
    <row r="6" spans="1:7">
      <c r="A6" s="4" t="s">
        <v>123</v>
      </c>
      <c r="B6" s="5" t="n">
        <v>105</v>
      </c>
      <c r="D6" s="5" t="n">
        <v>105</v>
      </c>
    </row>
    <row r="7" spans="1:7">
      <c r="A7" s="4" t="s">
        <v>124</v>
      </c>
      <c r="C7" s="5" t="n">
        <v>16629</v>
      </c>
    </row>
    <row r="8" spans="1:7">
      <c r="A8" s="4" t="s">
        <v>125</v>
      </c>
      <c r="C8" s="5" t="n">
        <v>-15056</v>
      </c>
    </row>
    <row r="9" spans="1:7">
      <c r="A9" s="4" t="s">
        <v>126</v>
      </c>
      <c r="B9" s="5" t="n">
        <v>124</v>
      </c>
      <c r="D9" s="5" t="n">
        <v>124</v>
      </c>
    </row>
    <row r="10" spans="1:7">
      <c r="A10" s="4" t="s">
        <v>127</v>
      </c>
      <c r="C10" s="5" t="n">
        <v>86625</v>
      </c>
    </row>
    <row r="11" spans="1:7">
      <c r="A11" s="4" t="s">
        <v>128</v>
      </c>
      <c r="B11" s="5" t="n">
        <v>5825</v>
      </c>
      <c r="D11" s="5" t="n">
        <v>5825</v>
      </c>
    </row>
    <row r="12" spans="1:7">
      <c r="A12" s="4" t="s">
        <v>129</v>
      </c>
      <c r="B12" s="5" t="n">
        <v>192</v>
      </c>
      <c r="F12" s="5" t="n">
        <v>192</v>
      </c>
    </row>
    <row r="13" spans="1:7">
      <c r="A13" s="4" t="s">
        <v>130</v>
      </c>
      <c r="D13" s="5" t="n">
        <v>-162</v>
      </c>
      <c r="E13" s="6" t="n">
        <v>162</v>
      </c>
    </row>
    <row r="14" spans="1:7">
      <c r="A14" s="4" t="s">
        <v>104</v>
      </c>
      <c r="B14" s="5" t="n">
        <v>-135747</v>
      </c>
      <c r="G14" s="5" t="n">
        <v>-135747</v>
      </c>
    </row>
    <row r="15" spans="1:7">
      <c r="A15" s="4" t="s">
        <v>131</v>
      </c>
      <c r="B15" s="5" t="n">
        <v>68120</v>
      </c>
      <c r="D15" s="5" t="n">
        <v>365298</v>
      </c>
      <c r="F15" s="5" t="n">
        <v>-42</v>
      </c>
      <c r="G15" s="5" t="n">
        <v>-297136</v>
      </c>
    </row>
    <row r="16" spans="1:7">
      <c r="A16" s="4" t="s">
        <v>132</v>
      </c>
      <c r="C16" s="5" t="n">
        <v>38615709</v>
      </c>
    </row>
    <row r="17" spans="1:7">
      <c r="A17" s="4" t="s">
        <v>121</v>
      </c>
      <c r="B17" s="5" t="n">
        <v>114580</v>
      </c>
      <c r="D17" s="5" t="n">
        <v>114580</v>
      </c>
    </row>
    <row r="18" spans="1:7">
      <c r="A18" s="4" t="s">
        <v>122</v>
      </c>
      <c r="C18" s="5" t="n">
        <v>8672270</v>
      </c>
    </row>
    <row r="19" spans="1:7">
      <c r="A19" s="4" t="s">
        <v>123</v>
      </c>
      <c r="B19" s="5" t="n">
        <v>353</v>
      </c>
      <c r="D19" s="5" t="n">
        <v>353</v>
      </c>
    </row>
    <row r="20" spans="1:7">
      <c r="A20" s="4" t="s">
        <v>124</v>
      </c>
      <c r="C20" s="5" t="n">
        <v>44833</v>
      </c>
    </row>
    <row r="21" spans="1:7">
      <c r="A21" s="4" t="s">
        <v>125</v>
      </c>
      <c r="C21" s="5" t="n">
        <v>-2406</v>
      </c>
    </row>
    <row r="22" spans="1:7">
      <c r="A22" s="4" t="s">
        <v>126</v>
      </c>
      <c r="B22" s="5" t="n">
        <v>1312</v>
      </c>
      <c r="D22" s="5" t="n">
        <v>1312</v>
      </c>
    </row>
    <row r="23" spans="1:7">
      <c r="A23" s="4" t="s">
        <v>127</v>
      </c>
      <c r="C23" s="5" t="n">
        <v>256213</v>
      </c>
    </row>
    <row r="24" spans="1:7">
      <c r="A24" s="4" t="s">
        <v>128</v>
      </c>
      <c r="B24" s="5" t="n">
        <v>8867</v>
      </c>
      <c r="D24" s="5" t="n">
        <v>8867</v>
      </c>
    </row>
    <row r="25" spans="1:7">
      <c r="A25" s="4" t="s">
        <v>133</v>
      </c>
      <c r="C25" s="5" t="n">
        <v>26000</v>
      </c>
    </row>
    <row r="26" spans="1:7">
      <c r="A26" s="4" t="s">
        <v>134</v>
      </c>
      <c r="B26" s="5" t="n">
        <v>3413</v>
      </c>
      <c r="D26" s="5" t="n">
        <v>3413</v>
      </c>
    </row>
    <row r="27" spans="1:7">
      <c r="A27" s="4" t="s">
        <v>129</v>
      </c>
      <c r="B27" s="5" t="n">
        <v>-400</v>
      </c>
      <c r="F27" s="5" t="n">
        <v>-400</v>
      </c>
    </row>
    <row r="28" spans="1:7">
      <c r="A28" s="4" t="s">
        <v>104</v>
      </c>
      <c r="B28" s="5" t="n">
        <v>-73671</v>
      </c>
      <c r="G28" s="5" t="n">
        <v>-73671</v>
      </c>
    </row>
    <row r="29" spans="1:7">
      <c r="A29" s="4" t="s">
        <v>135</v>
      </c>
      <c r="B29" s="6" t="n">
        <v>122574</v>
      </c>
      <c r="D29" s="5" t="n">
        <v>493823</v>
      </c>
      <c r="F29" s="5" t="n">
        <v>-442</v>
      </c>
      <c r="G29" s="5" t="n">
        <v>-370807</v>
      </c>
    </row>
    <row r="30" spans="1:7">
      <c r="A30" s="4" t="s">
        <v>136</v>
      </c>
      <c r="B30" s="5" t="n">
        <v>47612619</v>
      </c>
      <c r="C30" s="5" t="n">
        <v>47612619</v>
      </c>
    </row>
    <row r="31" spans="1:7">
      <c r="A31" s="4" t="s">
        <v>137</v>
      </c>
      <c r="B31" s="6" t="n">
        <v>527754</v>
      </c>
      <c r="C31" s="6" t="n">
        <v>1</v>
      </c>
      <c r="D31" s="5" t="n">
        <v>527753</v>
      </c>
    </row>
    <row r="32" spans="1:7">
      <c r="A32" s="4" t="s">
        <v>138</v>
      </c>
      <c r="C32" s="5" t="n">
        <v>57773090</v>
      </c>
    </row>
    <row r="33" spans="1:7">
      <c r="A33" s="4" t="s">
        <v>139</v>
      </c>
      <c r="B33" s="5" t="n">
        <v>13386</v>
      </c>
      <c r="D33" s="5" t="n">
        <v>13386</v>
      </c>
    </row>
    <row r="34" spans="1:7">
      <c r="A34" s="4" t="s">
        <v>140</v>
      </c>
      <c r="C34" s="5" t="n">
        <v>1497320</v>
      </c>
    </row>
    <row r="35" spans="1:7">
      <c r="A35" s="4" t="s">
        <v>121</v>
      </c>
      <c r="B35" s="5" t="n">
        <v>95452</v>
      </c>
      <c r="D35" s="5" t="n">
        <v>95452</v>
      </c>
    </row>
    <row r="36" spans="1:7">
      <c r="A36" s="4" t="s">
        <v>122</v>
      </c>
      <c r="C36" s="5" t="n">
        <v>9194306</v>
      </c>
    </row>
    <row r="37" spans="1:7">
      <c r="A37" s="4" t="s">
        <v>123</v>
      </c>
      <c r="B37" s="5" t="n">
        <v>482</v>
      </c>
      <c r="D37" s="5" t="n">
        <v>482</v>
      </c>
    </row>
    <row r="38" spans="1:7">
      <c r="A38" s="4" t="s">
        <v>124</v>
      </c>
      <c r="C38" s="5" t="n">
        <v>48768</v>
      </c>
    </row>
    <row r="39" spans="1:7">
      <c r="A39" s="4" t="s">
        <v>126</v>
      </c>
      <c r="B39" s="5" t="n">
        <v>647</v>
      </c>
      <c r="D39" s="5" t="n">
        <v>647</v>
      </c>
    </row>
    <row r="40" spans="1:7">
      <c r="A40" s="4" t="s">
        <v>127</v>
      </c>
      <c r="C40" s="5" t="n">
        <v>178382</v>
      </c>
    </row>
    <row r="41" spans="1:7">
      <c r="A41" s="4" t="s">
        <v>128</v>
      </c>
      <c r="B41" s="5" t="n">
        <v>19040</v>
      </c>
      <c r="D41" s="5" t="n">
        <v>19040</v>
      </c>
    </row>
    <row r="42" spans="1:7">
      <c r="A42" s="4" t="s">
        <v>133</v>
      </c>
      <c r="C42" s="5" t="n">
        <v>583033</v>
      </c>
    </row>
    <row r="43" spans="1:7">
      <c r="A43" s="4" t="s">
        <v>129</v>
      </c>
      <c r="B43" s="5" t="n">
        <v>181</v>
      </c>
      <c r="F43" s="5" t="n">
        <v>181</v>
      </c>
    </row>
    <row r="44" spans="1:7">
      <c r="A44" s="4" t="s">
        <v>104</v>
      </c>
      <c r="B44" s="5" t="n">
        <v>-143588</v>
      </c>
      <c r="G44" s="5" t="n">
        <v>-143588</v>
      </c>
    </row>
    <row r="45" spans="1:7">
      <c r="A45" s="4" t="s">
        <v>141</v>
      </c>
      <c r="B45" s="6" t="n">
        <v>635928</v>
      </c>
      <c r="C45" s="6" t="n">
        <v>1</v>
      </c>
      <c r="D45" s="6" t="n">
        <v>1150583</v>
      </c>
      <c r="F45" s="6" t="n">
        <v>-261</v>
      </c>
      <c r="G45" s="6" t="n">
        <v>-514395</v>
      </c>
    </row>
    <row r="46" spans="1:7">
      <c r="A46" s="4" t="s">
        <v>142</v>
      </c>
      <c r="B46" s="5" t="n">
        <v>116887518</v>
      </c>
      <c r="C46" s="5" t="n">
        <v>11688751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512</v>
      </c>
      <c r="B1" s="2" t="s">
        <v>413</v>
      </c>
    </row>
    <row r="2" spans="1:2">
      <c r="B2" s="2" t="s">
        <v>513</v>
      </c>
    </row>
    <row r="3" spans="1:2">
      <c r="A3" s="3" t="s">
        <v>514</v>
      </c>
    </row>
    <row r="4" spans="1:2">
      <c r="A4" s="4" t="s">
        <v>515</v>
      </c>
      <c r="B4" s="6" t="n">
        <v>22131</v>
      </c>
    </row>
    <row r="5" spans="1:2">
      <c r="A5" s="4" t="s">
        <v>516</v>
      </c>
      <c r="B5" s="5" t="n">
        <v>4226</v>
      </c>
    </row>
    <row r="6" spans="1:2">
      <c r="A6" s="4" t="s">
        <v>517</v>
      </c>
      <c r="B6" s="5" t="n">
        <v>-2620</v>
      </c>
    </row>
    <row r="7" spans="1:2">
      <c r="A7" s="4" t="s">
        <v>518</v>
      </c>
      <c r="B7" s="5" t="n">
        <v>23737</v>
      </c>
    </row>
    <row r="8" spans="1:2">
      <c r="A8" s="4" t="s">
        <v>519</v>
      </c>
    </row>
    <row r="9" spans="1:2">
      <c r="A9" s="3" t="s">
        <v>514</v>
      </c>
    </row>
    <row r="10" spans="1:2">
      <c r="A10" s="4" t="s">
        <v>515</v>
      </c>
      <c r="B10" s="5" t="n">
        <v>466</v>
      </c>
    </row>
    <row r="11" spans="1:2">
      <c r="A11" s="4" t="s">
        <v>516</v>
      </c>
      <c r="B11" s="5" t="n">
        <v>415</v>
      </c>
    </row>
    <row r="12" spans="1:2">
      <c r="A12" s="4" t="s">
        <v>517</v>
      </c>
      <c r="B12" s="5" t="n">
        <v>-365</v>
      </c>
    </row>
    <row r="13" spans="1:2">
      <c r="A13" s="4" t="s">
        <v>518</v>
      </c>
      <c r="B13" s="5" t="n">
        <v>516</v>
      </c>
    </row>
    <row r="14" spans="1:2">
      <c r="A14" s="4" t="s">
        <v>520</v>
      </c>
    </row>
    <row r="15" spans="1:2">
      <c r="A15" s="3" t="s">
        <v>514</v>
      </c>
    </row>
    <row r="16" spans="1:2">
      <c r="A16" s="4" t="s">
        <v>515</v>
      </c>
      <c r="B16" s="5" t="n">
        <v>21247</v>
      </c>
    </row>
    <row r="17" spans="1:2">
      <c r="A17" s="4" t="s">
        <v>516</v>
      </c>
      <c r="B17" s="5" t="n">
        <v>3869</v>
      </c>
    </row>
    <row r="18" spans="1:2">
      <c r="A18" s="4" t="s">
        <v>517</v>
      </c>
      <c r="B18" s="5" t="n">
        <v>-2255</v>
      </c>
    </row>
    <row r="19" spans="1:2">
      <c r="A19" s="4" t="s">
        <v>518</v>
      </c>
      <c r="B19" s="5" t="n">
        <v>22861</v>
      </c>
    </row>
    <row r="20" spans="1:2">
      <c r="A20" s="4" t="s">
        <v>521</v>
      </c>
    </row>
    <row r="21" spans="1:2">
      <c r="A21" s="3" t="s">
        <v>514</v>
      </c>
    </row>
    <row r="22" spans="1:2">
      <c r="A22" s="4" t="s">
        <v>515</v>
      </c>
      <c r="B22" s="5" t="n">
        <v>418</v>
      </c>
    </row>
    <row r="23" spans="1:2">
      <c r="A23" s="4" t="s">
        <v>516</v>
      </c>
      <c r="B23" s="5" t="n">
        <v>-58</v>
      </c>
    </row>
    <row r="24" spans="1:2">
      <c r="A24" s="4" t="s">
        <v>518</v>
      </c>
      <c r="B24" s="6" t="n">
        <v>36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V218"/>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1"/>
    <col customWidth="1" max="5" min="5" width="37"/>
    <col customWidth="1" max="6" min="6" width="27"/>
    <col customWidth="1" max="7" min="7" width="36"/>
    <col customWidth="1" max="8" min="8" width="21"/>
    <col customWidth="1" max="9" min="9" width="21"/>
    <col customWidth="1" max="10" min="10" width="21"/>
    <col customWidth="1" max="11" min="11" width="27"/>
    <col customWidth="1" max="12" min="12" width="21"/>
    <col customWidth="1" max="13" min="13" width="21"/>
    <col customWidth="1" max="14" min="14" width="21"/>
    <col customWidth="1" max="15" min="15" width="21"/>
    <col customWidth="1" max="16" min="16" width="27"/>
    <col customWidth="1" max="17" min="17" width="21"/>
    <col customWidth="1" max="18" min="18" width="80"/>
    <col customWidth="1" max="19" min="19" width="27"/>
    <col customWidth="1" max="20" min="20" width="21"/>
    <col customWidth="1" max="21" min="21" width="27"/>
    <col customWidth="1" max="22" min="22" width="21"/>
  </cols>
  <sheetData>
    <row r="1" spans="1:22">
      <c r="A1" s="1" t="s">
        <v>522</v>
      </c>
      <c r="B1" s="2" t="s">
        <v>523</v>
      </c>
      <c r="C1" s="2" t="s">
        <v>524</v>
      </c>
      <c r="D1" s="2" t="s">
        <v>525</v>
      </c>
      <c r="E1" s="2" t="s">
        <v>526</v>
      </c>
      <c r="F1" s="2" t="s">
        <v>369</v>
      </c>
      <c r="G1" s="2" t="s">
        <v>527</v>
      </c>
      <c r="H1" s="2" t="s">
        <v>363</v>
      </c>
      <c r="I1" s="2" t="s">
        <v>364</v>
      </c>
      <c r="J1" s="2" t="s">
        <v>365</v>
      </c>
      <c r="K1" s="2" t="s">
        <v>369</v>
      </c>
      <c r="L1" s="2" t="s">
        <v>528</v>
      </c>
      <c r="M1" s="2" t="s">
        <v>529</v>
      </c>
      <c r="N1" s="2" t="s">
        <v>415</v>
      </c>
      <c r="O1" s="2" t="s">
        <v>363</v>
      </c>
      <c r="P1" s="2" t="s">
        <v>369</v>
      </c>
      <c r="Q1" s="2" t="s">
        <v>529</v>
      </c>
      <c r="R1" s="2" t="s">
        <v>530</v>
      </c>
      <c r="S1" s="2" t="s">
        <v>367</v>
      </c>
      <c r="T1" s="2" t="s">
        <v>364</v>
      </c>
      <c r="U1" s="2" t="s">
        <v>369</v>
      </c>
      <c r="V1" s="2" t="s">
        <v>531</v>
      </c>
    </row>
    <row r="2" spans="1:22">
      <c r="A2" s="3" t="s">
        <v>532</v>
      </c>
    </row>
    <row r="3" spans="1:22">
      <c r="A3" s="4" t="s">
        <v>419</v>
      </c>
      <c r="R3" s="6" t="n">
        <v>207742000</v>
      </c>
      <c r="S3" s="6" t="n">
        <v>181227000</v>
      </c>
      <c r="T3" s="6" t="n">
        <v>1535000</v>
      </c>
    </row>
    <row r="4" spans="1:22">
      <c r="A4" s="4" t="s">
        <v>163</v>
      </c>
      <c r="F4" s="6" t="n">
        <v>112689000</v>
      </c>
      <c r="K4" s="6" t="n">
        <v>112689000</v>
      </c>
      <c r="P4" s="6" t="n">
        <v>112689000</v>
      </c>
      <c r="R4" s="5" t="n">
        <v>112689000</v>
      </c>
      <c r="U4" s="6" t="n">
        <v>112689000</v>
      </c>
    </row>
    <row r="5" spans="1:22">
      <c r="A5" s="4" t="s">
        <v>533</v>
      </c>
      <c r="F5" s="5" t="n">
        <v>56980000</v>
      </c>
      <c r="K5" s="5" t="n">
        <v>56980000</v>
      </c>
      <c r="P5" s="5" t="n">
        <v>56980000</v>
      </c>
      <c r="R5" s="5" t="n">
        <v>56980000</v>
      </c>
      <c r="S5" s="5" t="n">
        <v>81667000</v>
      </c>
      <c r="U5" s="5" t="n">
        <v>56980000</v>
      </c>
    </row>
    <row r="6" spans="1:22">
      <c r="A6" s="4" t="s">
        <v>534</v>
      </c>
      <c r="F6" s="6" t="n">
        <v>55709000</v>
      </c>
      <c r="K6" s="6" t="n">
        <v>55709000</v>
      </c>
      <c r="P6" s="6" t="n">
        <v>55709000</v>
      </c>
      <c r="R6" s="6" t="n">
        <v>55709000</v>
      </c>
      <c r="S6" s="6" t="n">
        <v>97957000</v>
      </c>
      <c r="U6" s="6" t="n">
        <v>55709000</v>
      </c>
    </row>
    <row r="7" spans="1:22">
      <c r="A7" s="4" t="s">
        <v>535</v>
      </c>
      <c r="F7" s="5" t="n">
        <v>116887518</v>
      </c>
      <c r="K7" s="5" t="n">
        <v>116887518</v>
      </c>
      <c r="P7" s="5" t="n">
        <v>116887518</v>
      </c>
      <c r="R7" s="5" t="n">
        <v>116887518</v>
      </c>
      <c r="S7" s="5" t="n">
        <v>47612619</v>
      </c>
      <c r="U7" s="5" t="n">
        <v>116887518</v>
      </c>
    </row>
    <row r="8" spans="1:22">
      <c r="A8" s="4" t="s">
        <v>536</v>
      </c>
      <c r="U8" s="6" t="n">
        <v>468400000</v>
      </c>
    </row>
    <row r="9" spans="1:22">
      <c r="A9" s="4" t="s">
        <v>537</v>
      </c>
    </row>
    <row r="10" spans="1:22">
      <c r="A10" s="3" t="s">
        <v>532</v>
      </c>
    </row>
    <row r="11" spans="1:22">
      <c r="A11" s="4" t="s">
        <v>538</v>
      </c>
      <c r="B11" s="6" t="n">
        <v>500000</v>
      </c>
    </row>
    <row r="12" spans="1:22">
      <c r="A12" s="4" t="s">
        <v>539</v>
      </c>
    </row>
    <row r="13" spans="1:22">
      <c r="A13" s="3" t="s">
        <v>532</v>
      </c>
    </row>
    <row r="14" spans="1:22">
      <c r="A14" s="4" t="s">
        <v>163</v>
      </c>
      <c r="F14" s="6" t="n">
        <v>13492000</v>
      </c>
      <c r="K14" s="6" t="n">
        <v>13492000</v>
      </c>
      <c r="P14" s="6" t="n">
        <v>13492000</v>
      </c>
      <c r="R14" s="6" t="n">
        <v>13492000</v>
      </c>
      <c r="U14" s="5" t="n">
        <v>13492000</v>
      </c>
    </row>
    <row r="15" spans="1:22">
      <c r="A15" s="4" t="s">
        <v>540</v>
      </c>
    </row>
    <row r="16" spans="1:22">
      <c r="A16" s="3" t="s">
        <v>532</v>
      </c>
    </row>
    <row r="17" spans="1:22">
      <c r="A17" s="4" t="s">
        <v>396</v>
      </c>
      <c r="R17" s="6" t="n">
        <v>0</v>
      </c>
    </row>
    <row r="18" spans="1:22">
      <c r="A18" s="4" t="s">
        <v>541</v>
      </c>
      <c r="R18" s="5" t="n">
        <v>3</v>
      </c>
    </row>
    <row r="19" spans="1:22">
      <c r="A19" s="4" t="s">
        <v>163</v>
      </c>
      <c r="F19" s="5" t="n">
        <v>63360000</v>
      </c>
      <c r="K19" s="5" t="n">
        <v>63360000</v>
      </c>
      <c r="P19" s="5" t="n">
        <v>63360000</v>
      </c>
      <c r="R19" s="6" t="n">
        <v>63360000</v>
      </c>
      <c r="U19" s="5" t="n">
        <v>63360000</v>
      </c>
    </row>
    <row r="20" spans="1:22">
      <c r="A20" s="4" t="s">
        <v>406</v>
      </c>
      <c r="R20" s="6" t="n">
        <v>167500000</v>
      </c>
    </row>
    <row r="21" spans="1:22">
      <c r="A21" s="4" t="s">
        <v>542</v>
      </c>
      <c r="R21" s="4" t="s">
        <v>479</v>
      </c>
    </row>
    <row r="22" spans="1:22">
      <c r="A22" s="4" t="s">
        <v>543</v>
      </c>
      <c r="R22" s="4" t="s">
        <v>374</v>
      </c>
    </row>
    <row r="23" spans="1:22">
      <c r="A23" s="4" t="s">
        <v>544</v>
      </c>
      <c r="R23" s="6" t="n">
        <v>326300000</v>
      </c>
    </row>
    <row r="24" spans="1:22">
      <c r="A24" s="4" t="s">
        <v>404</v>
      </c>
      <c r="R24" s="6" t="n">
        <v>33800000</v>
      </c>
    </row>
    <row r="25" spans="1:22">
      <c r="A25" s="4" t="s">
        <v>545</v>
      </c>
      <c r="R25" s="4" t="s">
        <v>546</v>
      </c>
    </row>
    <row r="26" spans="1:22">
      <c r="A26" s="4" t="s">
        <v>533</v>
      </c>
      <c r="F26" s="5" t="n">
        <v>33451000</v>
      </c>
      <c r="K26" s="5" t="n">
        <v>33451000</v>
      </c>
      <c r="P26" s="5" t="n">
        <v>33451000</v>
      </c>
      <c r="R26" s="6" t="n">
        <v>33451000</v>
      </c>
      <c r="U26" s="5" t="n">
        <v>33451000</v>
      </c>
    </row>
    <row r="27" spans="1:22">
      <c r="A27" s="4" t="s">
        <v>534</v>
      </c>
      <c r="F27" s="5" t="n">
        <v>29909000</v>
      </c>
      <c r="K27" s="5" t="n">
        <v>29909000</v>
      </c>
      <c r="P27" s="5" t="n">
        <v>29909000</v>
      </c>
      <c r="R27" s="5" t="n">
        <v>29909000</v>
      </c>
      <c r="U27" s="5" t="n">
        <v>29909000</v>
      </c>
    </row>
    <row r="28" spans="1:22">
      <c r="A28" s="4" t="s">
        <v>547</v>
      </c>
      <c r="R28" s="5" t="n">
        <v>1200000</v>
      </c>
    </row>
    <row r="29" spans="1:22">
      <c r="A29" s="4" t="s">
        <v>447</v>
      </c>
      <c r="R29" s="5" t="n">
        <v>500000</v>
      </c>
    </row>
    <row r="30" spans="1:22">
      <c r="A30" s="4" t="s">
        <v>448</v>
      </c>
      <c r="R30" s="5" t="n">
        <v>1100000</v>
      </c>
    </row>
    <row r="31" spans="1:22">
      <c r="A31" s="4" t="s">
        <v>449</v>
      </c>
      <c r="R31" s="5" t="n">
        <v>500000</v>
      </c>
    </row>
    <row r="32" spans="1:22">
      <c r="A32" s="4" t="s">
        <v>548</v>
      </c>
    </row>
    <row r="33" spans="1:22">
      <c r="A33" s="3" t="s">
        <v>532</v>
      </c>
    </row>
    <row r="34" spans="1:22">
      <c r="A34" s="4" t="s">
        <v>533</v>
      </c>
      <c r="F34" s="5" t="n">
        <v>7200000</v>
      </c>
      <c r="K34" s="5" t="n">
        <v>7200000</v>
      </c>
      <c r="P34" s="5" t="n">
        <v>7200000</v>
      </c>
      <c r="R34" s="6" t="n">
        <v>7200000</v>
      </c>
      <c r="U34" s="5" t="n">
        <v>7200000</v>
      </c>
    </row>
    <row r="35" spans="1:22">
      <c r="A35" s="4" t="s">
        <v>549</v>
      </c>
    </row>
    <row r="36" spans="1:22">
      <c r="A36" s="3" t="s">
        <v>532</v>
      </c>
    </row>
    <row r="37" spans="1:22">
      <c r="A37" s="4" t="s">
        <v>550</v>
      </c>
      <c r="R37" s="4" t="s">
        <v>551</v>
      </c>
    </row>
    <row r="38" spans="1:22">
      <c r="A38" s="4" t="s">
        <v>552</v>
      </c>
    </row>
    <row r="39" spans="1:22">
      <c r="A39" s="3" t="s">
        <v>532</v>
      </c>
    </row>
    <row r="40" spans="1:22">
      <c r="A40" s="4" t="s">
        <v>550</v>
      </c>
      <c r="R40" s="4" t="s">
        <v>553</v>
      </c>
    </row>
    <row r="41" spans="1:22">
      <c r="A41" s="4" t="s">
        <v>554</v>
      </c>
      <c r="R41" s="4" t="s">
        <v>555</v>
      </c>
    </row>
    <row r="42" spans="1:22">
      <c r="A42" s="4" t="s">
        <v>556</v>
      </c>
      <c r="R42" s="4" t="s">
        <v>555</v>
      </c>
    </row>
    <row r="43" spans="1:22">
      <c r="A43" s="4" t="s">
        <v>557</v>
      </c>
    </row>
    <row r="44" spans="1:22">
      <c r="A44" s="3" t="s">
        <v>532</v>
      </c>
    </row>
    <row r="45" spans="1:22">
      <c r="A45" s="4" t="s">
        <v>396</v>
      </c>
      <c r="R45" s="6" t="n">
        <v>0</v>
      </c>
    </row>
    <row r="46" spans="1:22">
      <c r="A46" s="4" t="s">
        <v>558</v>
      </c>
    </row>
    <row r="47" spans="1:22">
      <c r="A47" s="3" t="s">
        <v>532</v>
      </c>
    </row>
    <row r="48" spans="1:22">
      <c r="A48" s="4" t="s">
        <v>396</v>
      </c>
      <c r="R48" s="5" t="n">
        <v>575000000</v>
      </c>
    </row>
    <row r="49" spans="1:22">
      <c r="A49" s="4" t="s">
        <v>559</v>
      </c>
    </row>
    <row r="50" spans="1:22">
      <c r="A50" s="3" t="s">
        <v>532</v>
      </c>
    </row>
    <row r="51" spans="1:22">
      <c r="A51" s="4" t="s">
        <v>394</v>
      </c>
      <c r="R51" s="5" t="n">
        <v>125000000</v>
      </c>
    </row>
    <row r="52" spans="1:22">
      <c r="A52" s="4" t="s">
        <v>560</v>
      </c>
    </row>
    <row r="53" spans="1:22">
      <c r="A53" s="3" t="s">
        <v>532</v>
      </c>
    </row>
    <row r="54" spans="1:22">
      <c r="A54" s="4" t="s">
        <v>396</v>
      </c>
      <c r="R54" s="5" t="n">
        <v>65000000</v>
      </c>
    </row>
    <row r="55" spans="1:22">
      <c r="A55" s="4" t="s">
        <v>561</v>
      </c>
    </row>
    <row r="56" spans="1:22">
      <c r="A56" s="3" t="s">
        <v>532</v>
      </c>
    </row>
    <row r="57" spans="1:22">
      <c r="A57" s="4" t="s">
        <v>394</v>
      </c>
      <c r="I57" s="6" t="n">
        <v>125000000</v>
      </c>
      <c r="R57" s="6" t="n">
        <v>125000000</v>
      </c>
    </row>
    <row r="58" spans="1:22">
      <c r="A58" s="4" t="s">
        <v>562</v>
      </c>
    </row>
    <row r="59" spans="1:22">
      <c r="A59" s="3" t="s">
        <v>532</v>
      </c>
    </row>
    <row r="60" spans="1:22">
      <c r="A60" s="4" t="s">
        <v>541</v>
      </c>
      <c r="R60" s="5" t="n">
        <v>3</v>
      </c>
    </row>
    <row r="61" spans="1:22">
      <c r="A61" s="4" t="s">
        <v>163</v>
      </c>
      <c r="F61" s="5" t="n">
        <v>44650000</v>
      </c>
      <c r="K61" s="5" t="n">
        <v>44650000</v>
      </c>
      <c r="P61" s="5" t="n">
        <v>44650000</v>
      </c>
      <c r="R61" s="6" t="n">
        <v>44650000</v>
      </c>
      <c r="U61" s="5" t="n">
        <v>44650000</v>
      </c>
    </row>
    <row r="62" spans="1:22">
      <c r="A62" s="4" t="s">
        <v>544</v>
      </c>
      <c r="R62" s="5" t="n">
        <v>249300000</v>
      </c>
    </row>
    <row r="63" spans="1:22">
      <c r="A63" s="4" t="s">
        <v>404</v>
      </c>
      <c r="R63" s="6" t="n">
        <v>200000</v>
      </c>
    </row>
    <row r="64" spans="1:22">
      <c r="A64" s="4" t="s">
        <v>545</v>
      </c>
      <c r="R64" s="4" t="s">
        <v>563</v>
      </c>
    </row>
    <row r="65" spans="1:22">
      <c r="A65" s="4" t="s">
        <v>533</v>
      </c>
      <c r="F65" s="5" t="n">
        <v>23529000</v>
      </c>
      <c r="K65" s="5" t="n">
        <v>23529000</v>
      </c>
      <c r="P65" s="5" t="n">
        <v>23529000</v>
      </c>
      <c r="R65" s="6" t="n">
        <v>23529000</v>
      </c>
      <c r="U65" s="5" t="n">
        <v>23529000</v>
      </c>
    </row>
    <row r="66" spans="1:22">
      <c r="A66" s="4" t="s">
        <v>534</v>
      </c>
      <c r="F66" s="5" t="n">
        <v>21121000</v>
      </c>
      <c r="K66" s="5" t="n">
        <v>21121000</v>
      </c>
      <c r="P66" s="5" t="n">
        <v>21121000</v>
      </c>
      <c r="R66" s="5" t="n">
        <v>21121000</v>
      </c>
      <c r="U66" s="5" t="n">
        <v>21121000</v>
      </c>
    </row>
    <row r="67" spans="1:22">
      <c r="A67" s="4" t="s">
        <v>564</v>
      </c>
      <c r="R67" s="5" t="n">
        <v>176100000</v>
      </c>
    </row>
    <row r="68" spans="1:22">
      <c r="A68" s="4" t="s">
        <v>565</v>
      </c>
      <c r="D68" s="6" t="n">
        <v>0</v>
      </c>
    </row>
    <row r="69" spans="1:22">
      <c r="A69" s="4" t="s">
        <v>566</v>
      </c>
    </row>
    <row r="70" spans="1:22">
      <c r="A70" s="3" t="s">
        <v>532</v>
      </c>
    </row>
    <row r="71" spans="1:22">
      <c r="A71" s="4" t="s">
        <v>533</v>
      </c>
      <c r="F71" s="5" t="n">
        <v>6300000</v>
      </c>
      <c r="K71" s="5" t="n">
        <v>6300000</v>
      </c>
      <c r="P71" s="5" t="n">
        <v>6300000</v>
      </c>
      <c r="R71" s="5" t="n">
        <v>6300000</v>
      </c>
      <c r="U71" s="5" t="n">
        <v>6300000</v>
      </c>
    </row>
    <row r="72" spans="1:22">
      <c r="A72" s="4" t="s">
        <v>567</v>
      </c>
    </row>
    <row r="73" spans="1:22">
      <c r="A73" s="3" t="s">
        <v>532</v>
      </c>
    </row>
    <row r="74" spans="1:22">
      <c r="A74" s="4" t="s">
        <v>396</v>
      </c>
      <c r="R74" s="5" t="n">
        <v>0</v>
      </c>
    </row>
    <row r="75" spans="1:22">
      <c r="A75" s="4" t="s">
        <v>568</v>
      </c>
    </row>
    <row r="76" spans="1:22">
      <c r="A76" s="3" t="s">
        <v>532</v>
      </c>
    </row>
    <row r="77" spans="1:22">
      <c r="A77" s="4" t="s">
        <v>396</v>
      </c>
      <c r="D77" s="5" t="n">
        <v>525000000</v>
      </c>
    </row>
    <row r="78" spans="1:22">
      <c r="A78" s="4" t="s">
        <v>569</v>
      </c>
    </row>
    <row r="79" spans="1:22">
      <c r="A79" s="3" t="s">
        <v>532</v>
      </c>
    </row>
    <row r="80" spans="1:22">
      <c r="A80" s="4" t="s">
        <v>394</v>
      </c>
      <c r="D80" s="5" t="n">
        <v>80000000</v>
      </c>
    </row>
    <row r="81" spans="1:22">
      <c r="A81" s="4" t="s">
        <v>570</v>
      </c>
    </row>
    <row r="82" spans="1:22">
      <c r="A82" s="3" t="s">
        <v>532</v>
      </c>
    </row>
    <row r="83" spans="1:22">
      <c r="A83" s="4" t="s">
        <v>396</v>
      </c>
      <c r="D83" s="5" t="n">
        <v>52000000</v>
      </c>
    </row>
    <row r="84" spans="1:22">
      <c r="A84" s="4" t="s">
        <v>571</v>
      </c>
    </row>
    <row r="85" spans="1:22">
      <c r="A85" s="3" t="s">
        <v>532</v>
      </c>
    </row>
    <row r="86" spans="1:22">
      <c r="A86" s="4" t="s">
        <v>394</v>
      </c>
      <c r="D86" s="5" t="n">
        <v>73000000</v>
      </c>
      <c r="R86" s="5" t="n">
        <v>73000000</v>
      </c>
    </row>
    <row r="87" spans="1:22">
      <c r="A87" s="4" t="s">
        <v>572</v>
      </c>
    </row>
    <row r="88" spans="1:22">
      <c r="A88" s="3" t="s">
        <v>532</v>
      </c>
    </row>
    <row r="89" spans="1:22">
      <c r="A89" s="4" t="s">
        <v>404</v>
      </c>
      <c r="H89" s="6" t="n">
        <v>33800000</v>
      </c>
    </row>
    <row r="90" spans="1:22">
      <c r="A90" s="4" t="s">
        <v>573</v>
      </c>
    </row>
    <row r="91" spans="1:22">
      <c r="A91" s="3" t="s">
        <v>532</v>
      </c>
    </row>
    <row r="92" spans="1:22">
      <c r="A92" s="4" t="s">
        <v>406</v>
      </c>
      <c r="R92" s="5" t="n">
        <v>167500000</v>
      </c>
    </row>
    <row r="93" spans="1:22">
      <c r="A93" s="4" t="s">
        <v>574</v>
      </c>
    </row>
    <row r="94" spans="1:22">
      <c r="A94" s="3" t="s">
        <v>532</v>
      </c>
    </row>
    <row r="95" spans="1:22">
      <c r="A95" s="4" t="s">
        <v>404</v>
      </c>
      <c r="O95" s="6" t="n">
        <v>200000</v>
      </c>
    </row>
    <row r="96" spans="1:22">
      <c r="A96" s="4" t="s">
        <v>575</v>
      </c>
    </row>
    <row r="97" spans="1:22">
      <c r="A97" s="3" t="s">
        <v>532</v>
      </c>
    </row>
    <row r="98" spans="1:22">
      <c r="A98" s="4" t="s">
        <v>564</v>
      </c>
      <c r="D98" s="6" t="n">
        <v>176100000</v>
      </c>
    </row>
    <row r="99" spans="1:22">
      <c r="A99" s="4" t="s">
        <v>576</v>
      </c>
    </row>
    <row r="100" spans="1:22">
      <c r="A100" s="3" t="s">
        <v>532</v>
      </c>
    </row>
    <row r="101" spans="1:22">
      <c r="A101" s="4" t="s">
        <v>394</v>
      </c>
      <c r="J101" s="6" t="n">
        <v>20000000</v>
      </c>
      <c r="R101" s="5" t="n">
        <v>20000000</v>
      </c>
    </row>
    <row r="102" spans="1:22">
      <c r="A102" s="4" t="s">
        <v>577</v>
      </c>
      <c r="P102" s="5" t="n">
        <v>0</v>
      </c>
      <c r="Q102" s="6" t="n">
        <v>20500000</v>
      </c>
    </row>
    <row r="103" spans="1:22">
      <c r="A103" s="4" t="s">
        <v>578</v>
      </c>
      <c r="R103" s="6" t="n">
        <v>500000</v>
      </c>
    </row>
    <row r="104" spans="1:22">
      <c r="A104" s="4" t="s">
        <v>579</v>
      </c>
      <c r="R104" s="4" t="s">
        <v>508</v>
      </c>
    </row>
    <row r="105" spans="1:22">
      <c r="A105" s="4" t="s">
        <v>580</v>
      </c>
      <c r="R105" s="4" t="s">
        <v>374</v>
      </c>
    </row>
    <row r="106" spans="1:22">
      <c r="A106" s="4" t="s">
        <v>581</v>
      </c>
      <c r="R106" s="6" t="n">
        <v>0</v>
      </c>
    </row>
    <row r="107" spans="1:22">
      <c r="A107" s="4" t="s">
        <v>541</v>
      </c>
      <c r="R107" s="5" t="n">
        <v>2</v>
      </c>
    </row>
    <row r="108" spans="1:22">
      <c r="A108" s="4" t="s">
        <v>450</v>
      </c>
    </row>
    <row r="109" spans="1:22">
      <c r="A109" s="3" t="s">
        <v>532</v>
      </c>
    </row>
    <row r="110" spans="1:22">
      <c r="A110" s="4" t="s">
        <v>396</v>
      </c>
      <c r="R110" s="6" t="n">
        <v>265000000</v>
      </c>
    </row>
    <row r="111" spans="1:22">
      <c r="A111" s="4" t="s">
        <v>396</v>
      </c>
      <c r="J111" s="5" t="n">
        <v>50000000</v>
      </c>
    </row>
    <row r="112" spans="1:22">
      <c r="A112" s="4" t="s">
        <v>396</v>
      </c>
      <c r="J112" s="5" t="n">
        <v>245000000</v>
      </c>
    </row>
    <row r="113" spans="1:22">
      <c r="A113" s="4" t="s">
        <v>582</v>
      </c>
    </row>
    <row r="114" spans="1:22">
      <c r="A114" s="3" t="s">
        <v>532</v>
      </c>
    </row>
    <row r="115" spans="1:22">
      <c r="A115" s="4" t="s">
        <v>583</v>
      </c>
      <c r="R115" s="5" t="n">
        <v>20000000</v>
      </c>
    </row>
    <row r="116" spans="1:22">
      <c r="A116" s="4" t="s">
        <v>584</v>
      </c>
    </row>
    <row r="117" spans="1:22">
      <c r="A117" s="3" t="s">
        <v>532</v>
      </c>
    </row>
    <row r="118" spans="1:22">
      <c r="A118" s="4" t="s">
        <v>396</v>
      </c>
      <c r="R118" s="5" t="n">
        <v>50000000</v>
      </c>
    </row>
    <row r="119" spans="1:22">
      <c r="A119" s="4" t="s">
        <v>585</v>
      </c>
    </row>
    <row r="120" spans="1:22">
      <c r="A120" s="3" t="s">
        <v>532</v>
      </c>
    </row>
    <row r="121" spans="1:22">
      <c r="A121" s="4" t="s">
        <v>396</v>
      </c>
      <c r="J121" s="6" t="n">
        <v>175000000</v>
      </c>
    </row>
    <row r="122" spans="1:22">
      <c r="A122" s="4" t="s">
        <v>586</v>
      </c>
    </row>
    <row r="123" spans="1:22">
      <c r="A123" s="3" t="s">
        <v>532</v>
      </c>
    </row>
    <row r="124" spans="1:22">
      <c r="A124" s="4" t="s">
        <v>396</v>
      </c>
      <c r="R124" s="6" t="n">
        <v>175000000</v>
      </c>
    </row>
    <row r="125" spans="1:22">
      <c r="A125" s="4" t="s">
        <v>587</v>
      </c>
    </row>
    <row r="126" spans="1:22">
      <c r="A126" s="3" t="s">
        <v>532</v>
      </c>
    </row>
    <row r="127" spans="1:22">
      <c r="A127" s="4" t="s">
        <v>588</v>
      </c>
      <c r="R127" s="4" t="s">
        <v>399</v>
      </c>
    </row>
    <row r="128" spans="1:22">
      <c r="A128" s="4" t="s">
        <v>589</v>
      </c>
    </row>
    <row r="129" spans="1:22">
      <c r="A129" s="3" t="s">
        <v>532</v>
      </c>
    </row>
    <row r="130" spans="1:22">
      <c r="A130" s="4" t="s">
        <v>396</v>
      </c>
      <c r="R130" s="6" t="n">
        <v>225000000</v>
      </c>
    </row>
    <row r="131" spans="1:22">
      <c r="A131" s="4" t="s">
        <v>452</v>
      </c>
    </row>
    <row r="132" spans="1:22">
      <c r="A132" s="3" t="s">
        <v>532</v>
      </c>
    </row>
    <row r="133" spans="1:22">
      <c r="A133" s="4" t="s">
        <v>396</v>
      </c>
      <c r="N133" s="6" t="n">
        <v>4000000</v>
      </c>
      <c r="R133" s="5" t="n">
        <v>10000000</v>
      </c>
    </row>
    <row r="134" spans="1:22">
      <c r="A134" s="4" t="s">
        <v>590</v>
      </c>
    </row>
    <row r="135" spans="1:22">
      <c r="A135" s="3" t="s">
        <v>532</v>
      </c>
    </row>
    <row r="136" spans="1:22">
      <c r="A136" s="4" t="s">
        <v>394</v>
      </c>
      <c r="R136" s="5" t="n">
        <v>40000000</v>
      </c>
    </row>
    <row r="137" spans="1:22">
      <c r="A137" s="4" t="s">
        <v>396</v>
      </c>
      <c r="R137" s="5" t="n">
        <v>175000000</v>
      </c>
    </row>
    <row r="138" spans="1:22">
      <c r="A138" s="4" t="s">
        <v>591</v>
      </c>
    </row>
    <row r="139" spans="1:22">
      <c r="A139" s="3" t="s">
        <v>532</v>
      </c>
    </row>
    <row r="140" spans="1:22">
      <c r="A140" s="4" t="s">
        <v>394</v>
      </c>
      <c r="R140" s="5" t="n">
        <v>40000000</v>
      </c>
    </row>
    <row r="141" spans="1:22">
      <c r="A141" s="4" t="s">
        <v>592</v>
      </c>
    </row>
    <row r="142" spans="1:22">
      <c r="A142" s="3" t="s">
        <v>532</v>
      </c>
    </row>
    <row r="143" spans="1:22">
      <c r="A143" s="4" t="s">
        <v>593</v>
      </c>
      <c r="V143" s="6" t="n">
        <v>25000000</v>
      </c>
    </row>
    <row r="144" spans="1:22">
      <c r="A144" s="4" t="s">
        <v>594</v>
      </c>
    </row>
    <row r="145" spans="1:22">
      <c r="A145" s="3" t="s">
        <v>532</v>
      </c>
    </row>
    <row r="146" spans="1:22">
      <c r="A146" s="4" t="s">
        <v>394</v>
      </c>
      <c r="R146" s="5" t="n">
        <v>20000000</v>
      </c>
    </row>
    <row r="147" spans="1:22">
      <c r="A147" s="4" t="s">
        <v>595</v>
      </c>
      <c r="R147" s="5" t="n">
        <v>20500000</v>
      </c>
    </row>
    <row r="148" spans="1:22">
      <c r="A148" s="4" t="s">
        <v>163</v>
      </c>
      <c r="F148" s="5" t="n">
        <v>0</v>
      </c>
      <c r="K148" s="5" t="n">
        <v>0</v>
      </c>
      <c r="P148" s="5" t="n">
        <v>0</v>
      </c>
      <c r="R148" s="5" t="n">
        <v>0</v>
      </c>
      <c r="U148" s="5" t="n">
        <v>0</v>
      </c>
    </row>
    <row r="149" spans="1:22">
      <c r="A149" s="4" t="s">
        <v>44</v>
      </c>
      <c r="F149" s="5" t="n">
        <v>0</v>
      </c>
      <c r="K149" s="5" t="n">
        <v>0</v>
      </c>
      <c r="P149" s="6" t="n">
        <v>0</v>
      </c>
      <c r="R149" s="5" t="n">
        <v>0</v>
      </c>
      <c r="U149" s="6" t="n">
        <v>0</v>
      </c>
    </row>
    <row r="150" spans="1:22">
      <c r="A150" s="4" t="s">
        <v>596</v>
      </c>
    </row>
    <row r="151" spans="1:22">
      <c r="A151" s="3" t="s">
        <v>532</v>
      </c>
    </row>
    <row r="152" spans="1:22">
      <c r="A152" s="4" t="s">
        <v>396</v>
      </c>
      <c r="R152" s="5" t="n">
        <v>0</v>
      </c>
    </row>
    <row r="153" spans="1:22">
      <c r="A153" s="4" t="s">
        <v>597</v>
      </c>
    </row>
    <row r="154" spans="1:22">
      <c r="A154" s="3" t="s">
        <v>532</v>
      </c>
    </row>
    <row r="155" spans="1:22">
      <c r="A155" s="4" t="s">
        <v>396</v>
      </c>
      <c r="R155" s="5" t="n">
        <v>6000000</v>
      </c>
    </row>
    <row r="156" spans="1:22">
      <c r="A156" s="4" t="s">
        <v>598</v>
      </c>
    </row>
    <row r="157" spans="1:22">
      <c r="A157" s="3" t="s">
        <v>532</v>
      </c>
    </row>
    <row r="158" spans="1:22">
      <c r="A158" s="4" t="s">
        <v>396</v>
      </c>
      <c r="R158" s="6" t="n">
        <v>4000000</v>
      </c>
    </row>
    <row r="159" spans="1:22">
      <c r="A159" s="4" t="s">
        <v>599</v>
      </c>
    </row>
    <row r="160" spans="1:22">
      <c r="A160" s="3" t="s">
        <v>532</v>
      </c>
    </row>
    <row r="161" spans="1:22">
      <c r="A161" s="4" t="s">
        <v>396</v>
      </c>
      <c r="E161" s="6" t="n">
        <v>215000000</v>
      </c>
    </row>
    <row r="162" spans="1:22">
      <c r="A162" s="4" t="s">
        <v>579</v>
      </c>
      <c r="E162" s="4" t="s">
        <v>508</v>
      </c>
    </row>
    <row r="163" spans="1:22">
      <c r="A163" s="4" t="s">
        <v>580</v>
      </c>
      <c r="E163" s="4" t="s">
        <v>600</v>
      </c>
    </row>
    <row r="164" spans="1:22">
      <c r="A164" s="4" t="s">
        <v>394</v>
      </c>
      <c r="E164" s="6" t="n">
        <v>16500000</v>
      </c>
    </row>
    <row r="165" spans="1:22">
      <c r="A165" s="4" t="s">
        <v>601</v>
      </c>
      <c r="E165" s="6" t="n">
        <v>1000000</v>
      </c>
    </row>
    <row r="166" spans="1:22">
      <c r="A166" s="4" t="s">
        <v>602</v>
      </c>
      <c r="E166" s="5" t="n">
        <v>509611</v>
      </c>
    </row>
    <row r="167" spans="1:22">
      <c r="A167" s="4" t="s">
        <v>603</v>
      </c>
    </row>
    <row r="168" spans="1:22">
      <c r="A168" s="3" t="s">
        <v>532</v>
      </c>
    </row>
    <row r="169" spans="1:22">
      <c r="A169" s="4" t="s">
        <v>602</v>
      </c>
      <c r="E169" s="5" t="n">
        <v>509611</v>
      </c>
    </row>
    <row r="170" spans="1:22">
      <c r="A170" s="4" t="s">
        <v>604</v>
      </c>
      <c r="H170" s="6" t="n">
        <v>3400000</v>
      </c>
      <c r="O170" s="6" t="n">
        <v>3400000</v>
      </c>
    </row>
    <row r="171" spans="1:22">
      <c r="A171" s="4" t="s">
        <v>605</v>
      </c>
      <c r="E171" s="8" t="n">
        <v>9.81</v>
      </c>
    </row>
    <row r="172" spans="1:22">
      <c r="A172" s="4" t="s">
        <v>606</v>
      </c>
    </row>
    <row r="173" spans="1:22">
      <c r="A173" s="3" t="s">
        <v>532</v>
      </c>
    </row>
    <row r="174" spans="1:22">
      <c r="A174" s="4" t="s">
        <v>396</v>
      </c>
      <c r="C174" s="6" t="n">
        <v>20000000</v>
      </c>
      <c r="G174" s="6" t="n">
        <v>20000000</v>
      </c>
    </row>
    <row r="175" spans="1:22">
      <c r="A175" s="4" t="s">
        <v>543</v>
      </c>
      <c r="C175" s="4" t="s">
        <v>374</v>
      </c>
    </row>
    <row r="176" spans="1:22">
      <c r="A176" s="4" t="s">
        <v>534</v>
      </c>
      <c r="G176" s="6" t="n">
        <v>4700000</v>
      </c>
    </row>
    <row r="177" spans="1:22">
      <c r="A177" s="4" t="s">
        <v>535</v>
      </c>
      <c r="G177" s="5" t="n">
        <v>3571429</v>
      </c>
    </row>
    <row r="178" spans="1:22">
      <c r="A178" s="4" t="s">
        <v>607</v>
      </c>
      <c r="G178" s="6" t="n">
        <v>14</v>
      </c>
    </row>
    <row r="179" spans="1:22">
      <c r="A179" s="4" t="s">
        <v>536</v>
      </c>
      <c r="G179" s="6" t="n">
        <v>50000000</v>
      </c>
    </row>
    <row r="180" spans="1:22">
      <c r="A180" s="4" t="s">
        <v>608</v>
      </c>
      <c r="G180" s="8" t="n">
        <v>12.69</v>
      </c>
    </row>
    <row r="181" spans="1:22">
      <c r="A181" s="4" t="s">
        <v>609</v>
      </c>
      <c r="G181" s="6" t="n">
        <v>4700000</v>
      </c>
    </row>
    <row r="182" spans="1:22">
      <c r="A182" s="4" t="s">
        <v>610</v>
      </c>
    </row>
    <row r="183" spans="1:22">
      <c r="A183" s="3" t="s">
        <v>532</v>
      </c>
    </row>
    <row r="184" spans="1:22">
      <c r="A184" s="4" t="s">
        <v>611</v>
      </c>
      <c r="F184" s="5" t="n">
        <v>400000</v>
      </c>
    </row>
    <row r="185" spans="1:22">
      <c r="A185" s="4" t="s">
        <v>612</v>
      </c>
    </row>
    <row r="186" spans="1:22">
      <c r="A186" s="3" t="s">
        <v>532</v>
      </c>
    </row>
    <row r="187" spans="1:22">
      <c r="A187" s="4" t="s">
        <v>419</v>
      </c>
      <c r="F187" s="6" t="n">
        <v>100000</v>
      </c>
    </row>
    <row r="188" spans="1:22">
      <c r="A188" s="4" t="s">
        <v>541</v>
      </c>
      <c r="R188" s="5" t="n">
        <v>2</v>
      </c>
    </row>
    <row r="189" spans="1:22">
      <c r="A189" s="4" t="s">
        <v>543</v>
      </c>
      <c r="R189" s="4" t="s">
        <v>613</v>
      </c>
    </row>
    <row r="190" spans="1:22">
      <c r="A190" s="4" t="s">
        <v>614</v>
      </c>
      <c r="R190" s="6" t="n">
        <v>55000000</v>
      </c>
    </row>
    <row r="191" spans="1:22">
      <c r="A191" s="4" t="s">
        <v>615</v>
      </c>
      <c r="R191" s="4" t="s">
        <v>616</v>
      </c>
    </row>
    <row r="192" spans="1:22">
      <c r="A192" s="4" t="s">
        <v>111</v>
      </c>
    </row>
    <row r="193" spans="1:22">
      <c r="A193" s="3" t="s">
        <v>532</v>
      </c>
    </row>
    <row r="194" spans="1:22">
      <c r="A194" s="4" t="s">
        <v>419</v>
      </c>
      <c r="K194" s="6" t="n">
        <v>53026000</v>
      </c>
      <c r="L194" s="6" t="n">
        <v>53169000</v>
      </c>
      <c r="M194" s="6" t="n">
        <v>48793000</v>
      </c>
      <c r="N194" s="6" t="n">
        <v>45930000</v>
      </c>
      <c r="R194" s="6" t="n">
        <v>200918000</v>
      </c>
      <c r="S194" s="6" t="n">
        <v>181227000</v>
      </c>
      <c r="T194" s="5" t="n">
        <v>1535000</v>
      </c>
    </row>
    <row r="195" spans="1:22">
      <c r="A195" s="4" t="s">
        <v>617</v>
      </c>
    </row>
    <row r="196" spans="1:22">
      <c r="A196" s="3" t="s">
        <v>532</v>
      </c>
    </row>
    <row r="197" spans="1:22">
      <c r="A197" s="4" t="s">
        <v>419</v>
      </c>
      <c r="R197" s="5" t="n">
        <v>335000</v>
      </c>
      <c r="S197" s="5" t="n">
        <v>31000</v>
      </c>
    </row>
    <row r="198" spans="1:22">
      <c r="A198" s="4" t="s">
        <v>618</v>
      </c>
    </row>
    <row r="199" spans="1:22">
      <c r="A199" s="3" t="s">
        <v>532</v>
      </c>
    </row>
    <row r="200" spans="1:22">
      <c r="A200" s="4" t="s">
        <v>419</v>
      </c>
      <c r="R200" s="5" t="n">
        <v>200471000</v>
      </c>
      <c r="S200" s="5" t="n">
        <v>181196000</v>
      </c>
      <c r="T200" s="5" t="n">
        <v>1535000</v>
      </c>
    </row>
    <row r="201" spans="1:22">
      <c r="A201" s="4" t="s">
        <v>619</v>
      </c>
    </row>
    <row r="202" spans="1:22">
      <c r="A202" s="3" t="s">
        <v>532</v>
      </c>
    </row>
    <row r="203" spans="1:22">
      <c r="A203" s="4" t="s">
        <v>419</v>
      </c>
      <c r="T203" s="5" t="n">
        <v>1500000</v>
      </c>
    </row>
    <row r="204" spans="1:22">
      <c r="A204" s="4" t="s">
        <v>620</v>
      </c>
    </row>
    <row r="205" spans="1:22">
      <c r="A205" s="3" t="s">
        <v>532</v>
      </c>
    </row>
    <row r="206" spans="1:22">
      <c r="A206" s="4" t="s">
        <v>419</v>
      </c>
      <c r="R206" s="5" t="n">
        <v>103870000</v>
      </c>
      <c r="S206" s="5" t="n">
        <v>85971000</v>
      </c>
      <c r="T206" s="5" t="n">
        <v>1535000</v>
      </c>
    </row>
    <row r="207" spans="1:22">
      <c r="A207" s="4" t="s">
        <v>621</v>
      </c>
    </row>
    <row r="208" spans="1:22">
      <c r="A208" s="3" t="s">
        <v>532</v>
      </c>
    </row>
    <row r="209" spans="1:22">
      <c r="A209" s="4" t="s">
        <v>419</v>
      </c>
      <c r="R209" s="5" t="n">
        <v>87320000</v>
      </c>
      <c r="S209" s="5" t="n">
        <v>52307000</v>
      </c>
    </row>
    <row r="210" spans="1:22">
      <c r="A210" s="4" t="s">
        <v>622</v>
      </c>
    </row>
    <row r="211" spans="1:22">
      <c r="A211" s="3" t="s">
        <v>532</v>
      </c>
    </row>
    <row r="212" spans="1:22">
      <c r="A212" s="4" t="s">
        <v>419</v>
      </c>
      <c r="R212" s="5" t="n">
        <v>9281000</v>
      </c>
      <c r="S212" s="5" t="n">
        <v>42918000</v>
      </c>
    </row>
    <row r="213" spans="1:22">
      <c r="A213" s="4" t="s">
        <v>623</v>
      </c>
    </row>
    <row r="214" spans="1:22">
      <c r="A214" s="3" t="s">
        <v>532</v>
      </c>
    </row>
    <row r="215" spans="1:22">
      <c r="A215" s="4" t="s">
        <v>419</v>
      </c>
      <c r="R215" s="5" t="n">
        <v>9300000</v>
      </c>
      <c r="S215" s="6" t="n">
        <v>42900000</v>
      </c>
      <c r="T215" s="6" t="n">
        <v>0</v>
      </c>
    </row>
    <row r="216" spans="1:22">
      <c r="A216" s="4" t="s">
        <v>624</v>
      </c>
    </row>
    <row r="217" spans="1:22">
      <c r="A217" s="3" t="s">
        <v>532</v>
      </c>
    </row>
    <row r="218" spans="1:22">
      <c r="A218" s="4" t="s">
        <v>419</v>
      </c>
      <c r="R218" s="6" t="n">
        <v>1120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6"/>
    <col customWidth="1" max="7" min="7" width="14"/>
    <col customWidth="1" max="8" min="8" width="14"/>
  </cols>
  <sheetData>
    <row r="1" spans="1:8">
      <c r="A1" s="1" t="s">
        <v>625</v>
      </c>
      <c r="B1" s="2" t="s">
        <v>414</v>
      </c>
      <c r="F1" s="2" t="s">
        <v>1</v>
      </c>
    </row>
    <row r="2" spans="1:8">
      <c r="B2" s="2" t="s">
        <v>2</v>
      </c>
      <c r="C2" s="2" t="s">
        <v>456</v>
      </c>
      <c r="D2" s="2" t="s">
        <v>4</v>
      </c>
      <c r="E2" s="2" t="s">
        <v>457</v>
      </c>
      <c r="F2" s="2" t="s">
        <v>2</v>
      </c>
      <c r="G2" s="2" t="s">
        <v>39</v>
      </c>
      <c r="H2" s="2" t="s">
        <v>84</v>
      </c>
    </row>
    <row r="3" spans="1:8">
      <c r="A3" s="3" t="s">
        <v>626</v>
      </c>
    </row>
    <row r="4" spans="1:8">
      <c r="A4" s="4" t="s">
        <v>111</v>
      </c>
      <c r="F4" s="6" t="n">
        <v>207742000</v>
      </c>
      <c r="G4" s="6" t="n">
        <v>181227000</v>
      </c>
      <c r="H4" s="6" t="n">
        <v>1535000</v>
      </c>
    </row>
    <row r="5" spans="1:8">
      <c r="A5" s="4" t="s">
        <v>111</v>
      </c>
    </row>
    <row r="6" spans="1:8">
      <c r="A6" s="3" t="s">
        <v>626</v>
      </c>
    </row>
    <row r="7" spans="1:8">
      <c r="A7" s="4" t="s">
        <v>111</v>
      </c>
      <c r="B7" s="6" t="n">
        <v>53026000</v>
      </c>
      <c r="C7" s="6" t="n">
        <v>53169000</v>
      </c>
      <c r="D7" s="6" t="n">
        <v>48793000</v>
      </c>
      <c r="E7" s="6" t="n">
        <v>45930000</v>
      </c>
      <c r="F7" s="5" t="n">
        <v>200918000</v>
      </c>
      <c r="G7" s="5" t="n">
        <v>181227000</v>
      </c>
      <c r="H7" s="5" t="n">
        <v>1535000</v>
      </c>
    </row>
    <row r="8" spans="1:8">
      <c r="A8" s="4" t="s">
        <v>622</v>
      </c>
    </row>
    <row r="9" spans="1:8">
      <c r="A9" s="3" t="s">
        <v>626</v>
      </c>
    </row>
    <row r="10" spans="1:8">
      <c r="A10" s="4" t="s">
        <v>111</v>
      </c>
      <c r="F10" s="5" t="n">
        <v>9281000</v>
      </c>
      <c r="G10" s="5" t="n">
        <v>42918000</v>
      </c>
    </row>
    <row r="11" spans="1:8">
      <c r="A11" s="4" t="s">
        <v>619</v>
      </c>
    </row>
    <row r="12" spans="1:8">
      <c r="A12" s="3" t="s">
        <v>626</v>
      </c>
    </row>
    <row r="13" spans="1:8">
      <c r="A13" s="4" t="s">
        <v>111</v>
      </c>
      <c r="H13" s="5" t="n">
        <v>1500000</v>
      </c>
    </row>
    <row r="14" spans="1:8">
      <c r="A14" s="4" t="s">
        <v>620</v>
      </c>
    </row>
    <row r="15" spans="1:8">
      <c r="A15" s="3" t="s">
        <v>626</v>
      </c>
    </row>
    <row r="16" spans="1:8">
      <c r="A16" s="4" t="s">
        <v>111</v>
      </c>
      <c r="F16" s="5" t="n">
        <v>103870000</v>
      </c>
      <c r="G16" s="5" t="n">
        <v>85971000</v>
      </c>
      <c r="H16" s="5" t="n">
        <v>1535000</v>
      </c>
    </row>
    <row r="17" spans="1:8">
      <c r="A17" s="4" t="s">
        <v>621</v>
      </c>
    </row>
    <row r="18" spans="1:8">
      <c r="A18" s="3" t="s">
        <v>626</v>
      </c>
    </row>
    <row r="19" spans="1:8">
      <c r="A19" s="4" t="s">
        <v>111</v>
      </c>
      <c r="F19" s="5" t="n">
        <v>87320000</v>
      </c>
      <c r="G19" s="5" t="n">
        <v>52307000</v>
      </c>
    </row>
    <row r="20" spans="1:8">
      <c r="A20" s="4" t="s">
        <v>618</v>
      </c>
    </row>
    <row r="21" spans="1:8">
      <c r="A21" s="3" t="s">
        <v>626</v>
      </c>
    </row>
    <row r="22" spans="1:8">
      <c r="A22" s="4" t="s">
        <v>111</v>
      </c>
      <c r="F22" s="5" t="n">
        <v>200471000</v>
      </c>
      <c r="G22" s="5" t="n">
        <v>181196000</v>
      </c>
      <c r="H22" s="6" t="n">
        <v>1535000</v>
      </c>
    </row>
    <row r="23" spans="1:8">
      <c r="A23" s="4" t="s">
        <v>627</v>
      </c>
    </row>
    <row r="24" spans="1:8">
      <c r="A24" s="3" t="s">
        <v>626</v>
      </c>
    </row>
    <row r="25" spans="1:8">
      <c r="A25" s="4" t="s">
        <v>111</v>
      </c>
      <c r="F25" s="5" t="n">
        <v>112000</v>
      </c>
    </row>
    <row r="26" spans="1:8">
      <c r="A26" s="4" t="s">
        <v>617</v>
      </c>
    </row>
    <row r="27" spans="1:8">
      <c r="A27" s="3" t="s">
        <v>626</v>
      </c>
    </row>
    <row r="28" spans="1:8">
      <c r="A28" s="4" t="s">
        <v>111</v>
      </c>
      <c r="F28" s="6" t="n">
        <v>335000</v>
      </c>
      <c r="G28" s="6" t="n">
        <v>31000</v>
      </c>
    </row>
  </sheetData>
  <mergeCells count="3">
    <mergeCell ref="A1:A2"/>
    <mergeCell ref="B1:E1"/>
    <mergeCell ref="F1:H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9</v>
      </c>
    </row>
    <row r="2" spans="1:3">
      <c r="A2" s="3" t="s">
        <v>629</v>
      </c>
    </row>
    <row r="3" spans="1:3">
      <c r="A3" s="4" t="s">
        <v>630</v>
      </c>
      <c r="B3" s="6" t="n">
        <v>56980</v>
      </c>
      <c r="C3" s="6" t="n">
        <v>81667</v>
      </c>
    </row>
    <row r="4" spans="1:3">
      <c r="A4" s="4" t="s">
        <v>631</v>
      </c>
      <c r="B4" s="5" t="n">
        <v>55709</v>
      </c>
      <c r="C4" s="6" t="n">
        <v>97957</v>
      </c>
    </row>
    <row r="5" spans="1:3">
      <c r="A5" s="4" t="s">
        <v>113</v>
      </c>
      <c r="B5" s="5" t="n">
        <v>112689</v>
      </c>
    </row>
    <row r="6" spans="1:3">
      <c r="A6" s="4" t="s">
        <v>632</v>
      </c>
    </row>
    <row r="7" spans="1:3">
      <c r="A7" s="3" t="s">
        <v>629</v>
      </c>
    </row>
    <row r="8" spans="1:3">
      <c r="A8" s="4" t="s">
        <v>630</v>
      </c>
      <c r="B8" s="5" t="n">
        <v>33451</v>
      </c>
    </row>
    <row r="9" spans="1:3">
      <c r="A9" s="4" t="s">
        <v>631</v>
      </c>
      <c r="B9" s="5" t="n">
        <v>29909</v>
      </c>
    </row>
    <row r="10" spans="1:3">
      <c r="A10" s="4" t="s">
        <v>113</v>
      </c>
      <c r="B10" s="5" t="n">
        <v>63360</v>
      </c>
    </row>
    <row r="11" spans="1:3">
      <c r="A11" s="4" t="s">
        <v>633</v>
      </c>
    </row>
    <row r="12" spans="1:3">
      <c r="A12" s="3" t="s">
        <v>629</v>
      </c>
    </row>
    <row r="13" spans="1:3">
      <c r="A13" s="4" t="s">
        <v>630</v>
      </c>
      <c r="B13" s="5" t="n">
        <v>23529</v>
      </c>
    </row>
    <row r="14" spans="1:3">
      <c r="A14" s="4" t="s">
        <v>631</v>
      </c>
      <c r="B14" s="5" t="n">
        <v>21121</v>
      </c>
    </row>
    <row r="15" spans="1:3">
      <c r="A15" s="4" t="s">
        <v>113</v>
      </c>
      <c r="B15" s="5" t="n">
        <v>44650</v>
      </c>
    </row>
    <row r="16" spans="1:3">
      <c r="A16" s="4" t="s">
        <v>634</v>
      </c>
    </row>
    <row r="17" spans="1:3">
      <c r="A17" s="3" t="s">
        <v>629</v>
      </c>
    </row>
    <row r="18" spans="1:3">
      <c r="A18" s="4" t="s">
        <v>631</v>
      </c>
      <c r="B18" s="5" t="n">
        <v>4679</v>
      </c>
    </row>
    <row r="19" spans="1:3">
      <c r="A19" s="4" t="s">
        <v>113</v>
      </c>
      <c r="B19" s="6" t="n">
        <v>4679</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14"/>
  </cols>
  <sheetData>
    <row r="1" spans="1:4">
      <c r="A1" s="1" t="s">
        <v>635</v>
      </c>
      <c r="C1" s="2" t="s">
        <v>1</v>
      </c>
    </row>
    <row r="2" spans="1:4">
      <c r="C2" s="2" t="s">
        <v>2</v>
      </c>
      <c r="D2" s="2" t="s">
        <v>39</v>
      </c>
    </row>
    <row r="3" spans="1:4">
      <c r="A3" s="3" t="s">
        <v>532</v>
      </c>
    </row>
    <row r="4" spans="1:4">
      <c r="A4" s="4" t="s">
        <v>636</v>
      </c>
      <c r="C4" s="6" t="n">
        <v>112689</v>
      </c>
    </row>
    <row r="5" spans="1:4">
      <c r="A5" s="4" t="s">
        <v>637</v>
      </c>
    </row>
    <row r="6" spans="1:4">
      <c r="A6" s="3" t="s">
        <v>532</v>
      </c>
    </row>
    <row r="7" spans="1:4">
      <c r="A7" s="4" t="s">
        <v>638</v>
      </c>
      <c r="C7" s="5" t="n">
        <v>531</v>
      </c>
    </row>
    <row r="8" spans="1:4">
      <c r="A8" s="4" t="s">
        <v>639</v>
      </c>
      <c r="C8" s="5" t="n">
        <v>-531</v>
      </c>
    </row>
    <row r="9" spans="1:4">
      <c r="A9" s="4" t="s">
        <v>251</v>
      </c>
    </row>
    <row r="10" spans="1:4">
      <c r="A10" s="3" t="s">
        <v>532</v>
      </c>
    </row>
    <row r="11" spans="1:4">
      <c r="A11" s="4" t="s">
        <v>640</v>
      </c>
      <c r="B11" s="4" t="s">
        <v>154</v>
      </c>
      <c r="C11" s="5" t="n">
        <v>34186</v>
      </c>
      <c r="D11" s="6" t="n">
        <v>33823</v>
      </c>
    </row>
    <row r="12" spans="1:4">
      <c r="A12" s="4" t="s">
        <v>638</v>
      </c>
      <c r="B12" s="4" t="s">
        <v>154</v>
      </c>
      <c r="C12" s="5" t="n">
        <v>146267</v>
      </c>
      <c r="D12" s="5" t="n">
        <v>43324</v>
      </c>
    </row>
    <row r="13" spans="1:4">
      <c r="A13" s="4" t="s">
        <v>639</v>
      </c>
      <c r="B13" s="4" t="s">
        <v>154</v>
      </c>
      <c r="C13" s="5" t="n">
        <v>-178866</v>
      </c>
      <c r="D13" s="5" t="n">
        <v>-42961</v>
      </c>
    </row>
    <row r="14" spans="1:4">
      <c r="A14" s="4" t="s">
        <v>641</v>
      </c>
      <c r="B14" s="4" t="s">
        <v>154</v>
      </c>
      <c r="C14" s="5" t="n">
        <v>1587</v>
      </c>
      <c r="D14" s="5" t="n">
        <v>34186</v>
      </c>
    </row>
    <row r="15" spans="1:4">
      <c r="A15" s="4" t="s">
        <v>642</v>
      </c>
    </row>
    <row r="16" spans="1:4">
      <c r="A16" s="3" t="s">
        <v>532</v>
      </c>
    </row>
    <row r="17" spans="1:4">
      <c r="A17" s="4" t="s">
        <v>643</v>
      </c>
      <c r="C17" s="5" t="n">
        <v>179624</v>
      </c>
      <c r="D17" s="5" t="n">
        <v>197289</v>
      </c>
    </row>
    <row r="18" spans="1:4">
      <c r="A18" s="4" t="s">
        <v>644</v>
      </c>
      <c r="C18" s="5" t="n">
        <v>133537</v>
      </c>
      <c r="D18" s="5" t="n">
        <v>163562</v>
      </c>
    </row>
    <row r="19" spans="1:4">
      <c r="A19" s="4" t="s">
        <v>645</v>
      </c>
      <c r="C19" s="5" t="n">
        <v>-200472</v>
      </c>
      <c r="D19" s="5" t="n">
        <v>-181227</v>
      </c>
    </row>
    <row r="20" spans="1:4">
      <c r="A20" s="4" t="s">
        <v>636</v>
      </c>
      <c r="C20" s="5" t="n">
        <v>112689</v>
      </c>
      <c r="D20" s="6" t="n">
        <v>179624</v>
      </c>
    </row>
    <row r="21" spans="1:4">
      <c r="A21" s="4" t="s">
        <v>539</v>
      </c>
    </row>
    <row r="22" spans="1:4">
      <c r="A22" s="3" t="s">
        <v>532</v>
      </c>
    </row>
    <row r="23" spans="1:4">
      <c r="A23" s="4" t="s">
        <v>644</v>
      </c>
      <c r="C23" s="5" t="n">
        <v>17919</v>
      </c>
    </row>
    <row r="24" spans="1:4">
      <c r="A24" s="4" t="s">
        <v>645</v>
      </c>
      <c r="C24" s="5" t="n">
        <v>-4427</v>
      </c>
    </row>
    <row r="25" spans="1:4">
      <c r="A25" s="4" t="s">
        <v>636</v>
      </c>
      <c r="C25" s="6" t="n">
        <v>13492</v>
      </c>
    </row>
    <row r="26" spans="1:4"/>
    <row r="27" spans="1:4">
      <c r="A27" s="4" t="s">
        <v>154</v>
      </c>
      <c r="B27" s="4" t="s">
        <v>646</v>
      </c>
    </row>
  </sheetData>
  <mergeCells count="4">
    <mergeCell ref="A1:B2"/>
    <mergeCell ref="C1:D1"/>
    <mergeCell ref="A26:C26"/>
    <mergeCell ref="B27:C27"/>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s>
  <sheetData>
    <row r="1" spans="1:5">
      <c r="A1" s="1" t="s">
        <v>647</v>
      </c>
      <c r="C1" s="2" t="s">
        <v>2</v>
      </c>
      <c r="D1" s="2" t="s">
        <v>39</v>
      </c>
      <c r="E1" s="2" t="s">
        <v>84</v>
      </c>
    </row>
    <row r="2" spans="1:5">
      <c r="A2" s="3" t="s">
        <v>532</v>
      </c>
    </row>
    <row r="3" spans="1:5">
      <c r="A3" s="4" t="s">
        <v>648</v>
      </c>
      <c r="B3" s="4" t="s">
        <v>154</v>
      </c>
      <c r="C3" s="6" t="n">
        <v>1587000</v>
      </c>
      <c r="D3" s="6" t="n">
        <v>34186000</v>
      </c>
      <c r="E3" s="6" t="n">
        <v>33823000</v>
      </c>
    </row>
    <row r="4" spans="1:5">
      <c r="A4" s="4" t="s">
        <v>649</v>
      </c>
    </row>
    <row r="5" spans="1:5">
      <c r="A5" s="3" t="s">
        <v>532</v>
      </c>
    </row>
    <row r="6" spans="1:5">
      <c r="A6" s="4" t="s">
        <v>648</v>
      </c>
      <c r="C6" s="5" t="n">
        <v>15100000</v>
      </c>
    </row>
    <row r="7" spans="1:5">
      <c r="A7" s="4" t="s">
        <v>650</v>
      </c>
    </row>
    <row r="8" spans="1:5">
      <c r="A8" s="3" t="s">
        <v>532</v>
      </c>
    </row>
    <row r="9" spans="1:5">
      <c r="A9" s="4" t="s">
        <v>648</v>
      </c>
      <c r="C9" s="6" t="n">
        <v>5000</v>
      </c>
      <c r="D9" s="6" t="n">
        <v>30000</v>
      </c>
    </row>
    <row r="10" spans="1:5"/>
    <row r="11" spans="1:5">
      <c r="A11" s="4" t="s">
        <v>154</v>
      </c>
      <c r="B11" s="4" t="s">
        <v>646</v>
      </c>
    </row>
  </sheetData>
  <mergeCells count="3">
    <mergeCell ref="A1:B1"/>
    <mergeCell ref="A10:D10"/>
    <mergeCell ref="B11:D1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9</v>
      </c>
    </row>
    <row r="3" spans="1:3">
      <c r="A3" s="3" t="s">
        <v>194</v>
      </c>
    </row>
    <row r="4" spans="1:3">
      <c r="A4" s="4" t="s">
        <v>652</v>
      </c>
      <c r="B4" s="6" t="n">
        <v>137726</v>
      </c>
      <c r="C4" s="6" t="n">
        <v>125454</v>
      </c>
    </row>
    <row r="5" spans="1:3">
      <c r="A5" s="4" t="s">
        <v>653</v>
      </c>
      <c r="B5" s="6" t="n">
        <v>6659</v>
      </c>
      <c r="C5" s="6" t="n">
        <v>275</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7"/>
  </cols>
  <sheetData>
    <row r="1" spans="1:4">
      <c r="A1" s="1" t="s">
        <v>654</v>
      </c>
      <c r="B1" s="2" t="s">
        <v>655</v>
      </c>
      <c r="C1" s="2" t="s">
        <v>513</v>
      </c>
      <c r="D1" s="2" t="s">
        <v>369</v>
      </c>
    </row>
    <row r="2" spans="1:4">
      <c r="A2" s="3" t="s">
        <v>656</v>
      </c>
    </row>
    <row r="3" spans="1:4">
      <c r="A3" s="4" t="s">
        <v>60</v>
      </c>
      <c r="C3" s="6" t="n">
        <v>6631000</v>
      </c>
      <c r="D3" s="6" t="n">
        <v>6631000</v>
      </c>
    </row>
    <row r="4" spans="1:4">
      <c r="A4" s="4" t="s">
        <v>657</v>
      </c>
    </row>
    <row r="5" spans="1:4">
      <c r="A5" s="3" t="s">
        <v>656</v>
      </c>
    </row>
    <row r="6" spans="1:4">
      <c r="A6" s="4" t="s">
        <v>658</v>
      </c>
      <c r="C6" s="5" t="n">
        <v>6900000</v>
      </c>
    </row>
    <row r="7" spans="1:4">
      <c r="A7" s="4" t="s">
        <v>104</v>
      </c>
      <c r="C7" s="5" t="n">
        <v>3800000</v>
      </c>
    </row>
    <row r="8" spans="1:4">
      <c r="A8" s="4" t="s">
        <v>659</v>
      </c>
      <c r="B8" s="6" t="n">
        <v>527754000</v>
      </c>
    </row>
    <row r="9" spans="1:4">
      <c r="A9" s="4" t="s">
        <v>660</v>
      </c>
      <c r="B9" s="6" t="n">
        <v>527754000</v>
      </c>
    </row>
    <row r="10" spans="1:4">
      <c r="A10" s="4" t="s">
        <v>661</v>
      </c>
      <c r="B10" s="4" t="s">
        <v>399</v>
      </c>
    </row>
    <row r="11" spans="1:4">
      <c r="A11" s="4" t="s">
        <v>662</v>
      </c>
      <c r="B11" s="6" t="n">
        <v>29510000</v>
      </c>
    </row>
    <row r="12" spans="1:4">
      <c r="A12" s="4" t="s">
        <v>663</v>
      </c>
      <c r="B12" s="5" t="n">
        <v>0</v>
      </c>
    </row>
    <row r="13" spans="1:4">
      <c r="A13" s="4" t="s">
        <v>60</v>
      </c>
      <c r="C13" s="6" t="n">
        <v>35100000</v>
      </c>
      <c r="D13" s="5" t="n">
        <v>35100000</v>
      </c>
    </row>
    <row r="14" spans="1:4">
      <c r="A14" s="4" t="s">
        <v>664</v>
      </c>
    </row>
    <row r="15" spans="1:4">
      <c r="A15" s="3" t="s">
        <v>656</v>
      </c>
    </row>
    <row r="16" spans="1:4">
      <c r="A16" s="4" t="s">
        <v>665</v>
      </c>
      <c r="D16" s="5" t="n">
        <v>13400000</v>
      </c>
    </row>
    <row r="17" spans="1:4">
      <c r="A17" s="4" t="s">
        <v>666</v>
      </c>
      <c r="D17" s="5" t="n">
        <v>39500000</v>
      </c>
    </row>
    <row r="18" spans="1:4">
      <c r="A18" s="4" t="s">
        <v>667</v>
      </c>
      <c r="D18" s="5" t="n">
        <v>10400000</v>
      </c>
    </row>
    <row r="19" spans="1:4">
      <c r="A19" s="4" t="s">
        <v>668</v>
      </c>
      <c r="D19" s="5" t="n">
        <v>4500000</v>
      </c>
    </row>
    <row r="20" spans="1:4">
      <c r="A20" s="4" t="s">
        <v>669</v>
      </c>
      <c r="D20" s="5" t="n">
        <v>35100000</v>
      </c>
    </row>
    <row r="21" spans="1:4">
      <c r="A21" s="4" t="s">
        <v>670</v>
      </c>
    </row>
    <row r="22" spans="1:4">
      <c r="A22" s="3" t="s">
        <v>656</v>
      </c>
    </row>
    <row r="23" spans="1:4">
      <c r="A23" s="4" t="s">
        <v>666</v>
      </c>
      <c r="D23" s="6" t="n">
        <v>23100000</v>
      </c>
    </row>
    <row r="24" spans="1:4">
      <c r="A24" s="4" t="s">
        <v>671</v>
      </c>
    </row>
    <row r="25" spans="1:4">
      <c r="A25" s="3" t="s">
        <v>656</v>
      </c>
    </row>
    <row r="26" spans="1:4">
      <c r="A26" s="4" t="s">
        <v>672</v>
      </c>
      <c r="D26" s="4" t="s">
        <v>435</v>
      </c>
    </row>
    <row r="27" spans="1:4">
      <c r="A27" s="4" t="s">
        <v>673</v>
      </c>
    </row>
    <row r="28" spans="1:4">
      <c r="A28" s="3" t="s">
        <v>656</v>
      </c>
    </row>
    <row r="29" spans="1:4">
      <c r="A29" s="4" t="s">
        <v>659</v>
      </c>
      <c r="B29" s="6" t="n">
        <v>516492000</v>
      </c>
    </row>
    <row r="30" spans="1:4">
      <c r="A30" s="4" t="s">
        <v>674</v>
      </c>
    </row>
    <row r="31" spans="1:4">
      <c r="A31" s="3" t="s">
        <v>656</v>
      </c>
    </row>
    <row r="32" spans="1:4">
      <c r="A32" s="4" t="s">
        <v>384</v>
      </c>
      <c r="B32" s="9" t="n">
        <v>0.37433</v>
      </c>
      <c r="D32" s="9" t="n">
        <v>0.37433</v>
      </c>
    </row>
    <row r="33" spans="1:4">
      <c r="A33" s="4" t="s">
        <v>659</v>
      </c>
      <c r="B33" s="6" t="n">
        <v>527800000</v>
      </c>
    </row>
    <row r="34" spans="1:4">
      <c r="A34" s="4" t="s">
        <v>675</v>
      </c>
      <c r="B34" s="8" t="n">
        <v>8.94</v>
      </c>
    </row>
    <row r="35" spans="1:4">
      <c r="A35" s="4" t="s">
        <v>676</v>
      </c>
      <c r="D35" s="5" t="n">
        <v>4000000</v>
      </c>
    </row>
    <row r="36" spans="1:4">
      <c r="A36" s="4" t="s">
        <v>677</v>
      </c>
      <c r="D36" s="5" t="n">
        <v>39600000</v>
      </c>
    </row>
    <row r="37" spans="1:4">
      <c r="A37" s="4" t="s">
        <v>665</v>
      </c>
      <c r="D37" s="6" t="n">
        <v>13400000</v>
      </c>
    </row>
    <row r="38" spans="1:4">
      <c r="A38" s="4" t="s">
        <v>678</v>
      </c>
    </row>
    <row r="39" spans="1:4">
      <c r="A39" s="3" t="s">
        <v>656</v>
      </c>
    </row>
    <row r="40" spans="1:4">
      <c r="A40" s="4" t="s">
        <v>679</v>
      </c>
      <c r="D40" s="6" t="n">
        <v>164700000</v>
      </c>
    </row>
    <row r="41" spans="1:4">
      <c r="A41" s="4" t="s">
        <v>680</v>
      </c>
    </row>
    <row r="42" spans="1:4">
      <c r="A42" s="3" t="s">
        <v>656</v>
      </c>
    </row>
    <row r="43" spans="1:4">
      <c r="A43" s="4" t="s">
        <v>681</v>
      </c>
      <c r="D43" s="5" t="n">
        <v>3558233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82</v>
      </c>
      <c r="B1" s="2" t="s">
        <v>683</v>
      </c>
    </row>
    <row r="2" spans="1:2">
      <c r="A2" s="3" t="s">
        <v>656</v>
      </c>
    </row>
    <row r="3" spans="1:2">
      <c r="A3" s="4" t="s">
        <v>659</v>
      </c>
      <c r="B3" s="6" t="n">
        <v>527754</v>
      </c>
    </row>
    <row r="4" spans="1:2">
      <c r="A4" s="4" t="s">
        <v>684</v>
      </c>
    </row>
    <row r="5" spans="1:2">
      <c r="A5" s="3" t="s">
        <v>656</v>
      </c>
    </row>
    <row r="6" spans="1:2">
      <c r="A6" s="4" t="s">
        <v>659</v>
      </c>
      <c r="B6" s="5" t="n">
        <v>516492</v>
      </c>
    </row>
    <row r="7" spans="1:2">
      <c r="A7" s="4" t="s">
        <v>685</v>
      </c>
    </row>
    <row r="8" spans="1:2">
      <c r="A8" s="3" t="s">
        <v>656</v>
      </c>
    </row>
    <row r="9" spans="1:2">
      <c r="A9" s="4" t="s">
        <v>659</v>
      </c>
      <c r="B9" s="5" t="n">
        <v>304</v>
      </c>
    </row>
    <row r="10" spans="1:2">
      <c r="A10" s="4" t="s">
        <v>686</v>
      </c>
    </row>
    <row r="11" spans="1:2">
      <c r="A11" s="3" t="s">
        <v>656</v>
      </c>
    </row>
    <row r="12" spans="1:2">
      <c r="A12" s="4" t="s">
        <v>659</v>
      </c>
      <c r="B12" s="6" t="n">
        <v>10958</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7</v>
      </c>
      <c r="B1" s="2" t="s">
        <v>688</v>
      </c>
      <c r="C1" s="2" t="s">
        <v>2</v>
      </c>
    </row>
    <row r="2" spans="1:3">
      <c r="A2" s="4" t="s">
        <v>684</v>
      </c>
    </row>
    <row r="3" spans="1:3">
      <c r="A3" s="3" t="s">
        <v>656</v>
      </c>
    </row>
    <row r="4" spans="1:3">
      <c r="A4" s="4" t="s">
        <v>689</v>
      </c>
      <c r="C4" s="5" t="n">
        <v>57773090</v>
      </c>
    </row>
    <row r="5" spans="1:3">
      <c r="A5" s="4" t="s">
        <v>690</v>
      </c>
    </row>
    <row r="6" spans="1:3">
      <c r="A6" s="3" t="s">
        <v>656</v>
      </c>
    </row>
    <row r="7" spans="1:3">
      <c r="A7" s="4" t="s">
        <v>691</v>
      </c>
      <c r="B7" s="5" t="n">
        <v>602752</v>
      </c>
    </row>
    <row r="8" spans="1:3">
      <c r="A8" s="4" t="s">
        <v>692</v>
      </c>
    </row>
    <row r="9" spans="1:3">
      <c r="A9" s="3" t="s">
        <v>656</v>
      </c>
    </row>
    <row r="10" spans="1:3">
      <c r="A10" s="4" t="s">
        <v>691</v>
      </c>
      <c r="B10" s="5" t="n">
        <v>3967290</v>
      </c>
    </row>
    <row r="11" spans="1:3">
      <c r="A11" s="4" t="s">
        <v>693</v>
      </c>
    </row>
    <row r="12" spans="1:3">
      <c r="A12" s="3" t="s">
        <v>656</v>
      </c>
    </row>
    <row r="13" spans="1:3">
      <c r="A13" s="4" t="s">
        <v>689</v>
      </c>
      <c r="B13" s="5" t="n">
        <v>5777309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4"/>
    <col customWidth="1" max="2" min="2" width="20"/>
  </cols>
  <sheetData>
    <row r="1" spans="1:2">
      <c r="A1" s="1" t="s">
        <v>143</v>
      </c>
      <c r="B1" s="2" t="s">
        <v>1</v>
      </c>
    </row>
    <row r="2" spans="1:2">
      <c r="B2" s="2" t="s">
        <v>144</v>
      </c>
    </row>
    <row r="3" spans="1:2">
      <c r="A3" s="3" t="s">
        <v>145</v>
      </c>
    </row>
    <row r="4" spans="1:2">
      <c r="A4" s="4" t="s">
        <v>146</v>
      </c>
      <c r="B4" s="5" t="n">
        <v>-8643</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4</v>
      </c>
      <c r="B1" s="2" t="s">
        <v>2</v>
      </c>
      <c r="C1" s="2" t="s">
        <v>688</v>
      </c>
    </row>
    <row r="2" spans="1:3">
      <c r="A2" s="3" t="s">
        <v>656</v>
      </c>
    </row>
    <row r="3" spans="1:3">
      <c r="A3" s="4" t="s">
        <v>48</v>
      </c>
      <c r="B3" s="6" t="n">
        <v>55053</v>
      </c>
    </row>
    <row r="4" spans="1:3">
      <c r="A4" s="4" t="s">
        <v>657</v>
      </c>
    </row>
    <row r="5" spans="1:3">
      <c r="A5" s="3" t="s">
        <v>656</v>
      </c>
    </row>
    <row r="6" spans="1:3">
      <c r="A6" s="4" t="s">
        <v>41</v>
      </c>
      <c r="C6" s="6" t="n">
        <v>5257</v>
      </c>
    </row>
    <row r="7" spans="1:3">
      <c r="A7" s="4" t="s">
        <v>43</v>
      </c>
      <c r="C7" s="5" t="n">
        <v>235597</v>
      </c>
    </row>
    <row r="8" spans="1:3">
      <c r="A8" s="4" t="s">
        <v>695</v>
      </c>
      <c r="C8" s="5" t="n">
        <v>15834</v>
      </c>
    </row>
    <row r="9" spans="1:3">
      <c r="A9" s="4" t="s">
        <v>45</v>
      </c>
      <c r="C9" s="5" t="n">
        <v>8399</v>
      </c>
    </row>
    <row r="10" spans="1:3">
      <c r="A10" s="4" t="s">
        <v>48</v>
      </c>
      <c r="B10" s="6" t="n">
        <v>55100</v>
      </c>
      <c r="C10" s="5" t="n">
        <v>55053</v>
      </c>
    </row>
    <row r="11" spans="1:3">
      <c r="A11" s="3" t="s">
        <v>696</v>
      </c>
    </row>
    <row r="12" spans="1:3">
      <c r="A12" s="4" t="s">
        <v>697</v>
      </c>
      <c r="C12" s="5" t="n">
        <v>329130</v>
      </c>
    </row>
    <row r="13" spans="1:3">
      <c r="A13" s="4" t="s">
        <v>698</v>
      </c>
      <c r="C13" s="5" t="n">
        <v>545</v>
      </c>
    </row>
    <row r="14" spans="1:3">
      <c r="A14" s="4" t="s">
        <v>47</v>
      </c>
      <c r="C14" s="5" t="n">
        <v>3646</v>
      </c>
    </row>
    <row r="15" spans="1:3">
      <c r="A15" s="4" t="s">
        <v>50</v>
      </c>
      <c r="C15" s="5" t="n">
        <v>14441</v>
      </c>
    </row>
    <row r="16" spans="1:3">
      <c r="A16" s="4" t="s">
        <v>53</v>
      </c>
      <c r="C16" s="5" t="n">
        <v>-17570</v>
      </c>
    </row>
    <row r="17" spans="1:3">
      <c r="A17" s="4" t="s">
        <v>54</v>
      </c>
      <c r="C17" s="5" t="n">
        <v>-42972</v>
      </c>
    </row>
    <row r="18" spans="1:3">
      <c r="A18" s="4" t="s">
        <v>699</v>
      </c>
      <c r="C18" s="5" t="n">
        <v>-35096</v>
      </c>
    </row>
    <row r="19" spans="1:3">
      <c r="A19" s="4" t="s">
        <v>55</v>
      </c>
      <c r="C19" s="5" t="n">
        <v>-15000</v>
      </c>
    </row>
    <row r="20" spans="1:3">
      <c r="A20" s="4" t="s">
        <v>700</v>
      </c>
      <c r="C20" s="5" t="n">
        <v>-29510</v>
      </c>
    </row>
    <row r="21" spans="1:3">
      <c r="A21" s="4" t="s">
        <v>701</v>
      </c>
      <c r="C21" s="6" t="n">
        <v>527754</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02</v>
      </c>
      <c r="B1" s="2" t="s">
        <v>1</v>
      </c>
    </row>
    <row r="2" spans="1:3">
      <c r="B2" s="2" t="s">
        <v>2</v>
      </c>
      <c r="C2" s="2" t="s">
        <v>39</v>
      </c>
    </row>
    <row r="3" spans="1:3">
      <c r="A3" s="3" t="s">
        <v>656</v>
      </c>
    </row>
    <row r="4" spans="1:3">
      <c r="A4" s="4" t="s">
        <v>703</v>
      </c>
      <c r="B4" s="6" t="n">
        <v>305822</v>
      </c>
      <c r="C4" s="6" t="n">
        <v>240125</v>
      </c>
    </row>
    <row r="5" spans="1:3">
      <c r="A5" s="4" t="s">
        <v>104</v>
      </c>
      <c r="B5" s="6" t="n">
        <v>-322664</v>
      </c>
      <c r="C5" s="6" t="n">
        <v>-331118</v>
      </c>
    </row>
    <row r="6" spans="1:3">
      <c r="A6" s="4" t="s">
        <v>704</v>
      </c>
      <c r="B6" s="8" t="n">
        <v>-2.75</v>
      </c>
      <c r="C6" s="8" t="n">
        <v>-3.22</v>
      </c>
    </row>
  </sheetData>
  <mergeCells count="2">
    <mergeCell ref="A1:A2"/>
    <mergeCell ref="B1:C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05</v>
      </c>
      <c r="B1" s="2" t="s">
        <v>2</v>
      </c>
      <c r="C1" s="2" t="s">
        <v>39</v>
      </c>
      <c r="D1" s="2" t="s">
        <v>84</v>
      </c>
      <c r="E1" s="2" t="s">
        <v>471</v>
      </c>
    </row>
    <row r="2" spans="1:5">
      <c r="A2" s="3" t="s">
        <v>706</v>
      </c>
    </row>
    <row r="3" spans="1:5">
      <c r="A3" s="4" t="s">
        <v>707</v>
      </c>
      <c r="B3" s="6" t="n">
        <v>217257</v>
      </c>
      <c r="C3" s="6" t="n">
        <v>248078</v>
      </c>
    </row>
    <row r="4" spans="1:5">
      <c r="A4" s="4" t="s">
        <v>708</v>
      </c>
      <c r="B4" s="5" t="n">
        <v>1</v>
      </c>
    </row>
    <row r="5" spans="1:5">
      <c r="A5" s="4" t="s">
        <v>709</v>
      </c>
      <c r="B5" s="5" t="n">
        <v>-262</v>
      </c>
      <c r="C5" s="5" t="n">
        <v>-442</v>
      </c>
    </row>
    <row r="6" spans="1:5">
      <c r="A6" s="4" t="s">
        <v>710</v>
      </c>
      <c r="B6" s="5" t="n">
        <v>216996</v>
      </c>
      <c r="C6" s="5" t="n">
        <v>247636</v>
      </c>
    </row>
    <row r="7" spans="1:5">
      <c r="A7" s="4" t="s">
        <v>41</v>
      </c>
      <c r="B7" s="5" t="n">
        <v>104644</v>
      </c>
      <c r="C7" s="5" t="n">
        <v>70156</v>
      </c>
      <c r="D7" s="6" t="n">
        <v>187335</v>
      </c>
      <c r="E7" s="6" t="n">
        <v>49778</v>
      </c>
    </row>
    <row r="8" spans="1:5">
      <c r="A8" s="4" t="s">
        <v>711</v>
      </c>
      <c r="B8" s="5" t="n">
        <v>104644</v>
      </c>
      <c r="C8" s="5" t="n">
        <v>70156</v>
      </c>
    </row>
    <row r="9" spans="1:5">
      <c r="A9" s="4" t="s">
        <v>712</v>
      </c>
      <c r="B9" s="5" t="n">
        <v>321901</v>
      </c>
      <c r="C9" s="5" t="n">
        <v>318234</v>
      </c>
    </row>
    <row r="10" spans="1:5">
      <c r="A10" s="4" t="s">
        <v>713</v>
      </c>
      <c r="B10" s="5" t="n">
        <v>321640</v>
      </c>
      <c r="C10" s="5" t="n">
        <v>317792</v>
      </c>
    </row>
    <row r="11" spans="1:5">
      <c r="A11" s="4" t="s">
        <v>714</v>
      </c>
    </row>
    <row r="12" spans="1:5">
      <c r="A12" s="3" t="s">
        <v>706</v>
      </c>
    </row>
    <row r="13" spans="1:5">
      <c r="A13" s="4" t="s">
        <v>707</v>
      </c>
      <c r="B13" s="5" t="n">
        <v>158518</v>
      </c>
      <c r="C13" s="5" t="n">
        <v>175155</v>
      </c>
    </row>
    <row r="14" spans="1:5">
      <c r="A14" s="4" t="s">
        <v>708</v>
      </c>
      <c r="B14" s="5" t="n">
        <v>1</v>
      </c>
    </row>
    <row r="15" spans="1:5">
      <c r="A15" s="4" t="s">
        <v>709</v>
      </c>
      <c r="B15" s="5" t="n">
        <v>-198</v>
      </c>
      <c r="C15" s="5" t="n">
        <v>-352</v>
      </c>
    </row>
    <row r="16" spans="1:5">
      <c r="A16" s="4" t="s">
        <v>710</v>
      </c>
      <c r="B16" s="5" t="n">
        <v>158321</v>
      </c>
      <c r="C16" s="5" t="n">
        <v>174803</v>
      </c>
    </row>
    <row r="17" spans="1:5">
      <c r="A17" s="4" t="s">
        <v>715</v>
      </c>
    </row>
    <row r="18" spans="1:5">
      <c r="A18" s="3" t="s">
        <v>706</v>
      </c>
    </row>
    <row r="19" spans="1:5">
      <c r="A19" s="4" t="s">
        <v>707</v>
      </c>
      <c r="B19" s="5" t="n">
        <v>245</v>
      </c>
      <c r="C19" s="5" t="n">
        <v>14117</v>
      </c>
    </row>
    <row r="20" spans="1:5">
      <c r="A20" s="4" t="s">
        <v>710</v>
      </c>
      <c r="B20" s="5" t="n">
        <v>245</v>
      </c>
      <c r="C20" s="5" t="n">
        <v>14117</v>
      </c>
    </row>
    <row r="21" spans="1:5">
      <c r="A21" s="4" t="s">
        <v>716</v>
      </c>
    </row>
    <row r="22" spans="1:5">
      <c r="A22" s="3" t="s">
        <v>706</v>
      </c>
    </row>
    <row r="23" spans="1:5">
      <c r="A23" s="4" t="s">
        <v>707</v>
      </c>
      <c r="B23" s="5" t="n">
        <v>58494</v>
      </c>
      <c r="C23" s="5" t="n">
        <v>58806</v>
      </c>
    </row>
    <row r="24" spans="1:5">
      <c r="A24" s="4" t="s">
        <v>709</v>
      </c>
      <c r="B24" s="5" t="n">
        <v>-64</v>
      </c>
      <c r="C24" s="5" t="n">
        <v>-90</v>
      </c>
    </row>
    <row r="25" spans="1:5">
      <c r="A25" s="4" t="s">
        <v>710</v>
      </c>
      <c r="B25" s="6" t="n">
        <v>58430</v>
      </c>
      <c r="C25" s="6" t="n">
        <v>5871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7</v>
      </c>
      <c r="B1" s="2" t="s">
        <v>2</v>
      </c>
      <c r="C1" s="2" t="s">
        <v>39</v>
      </c>
    </row>
    <row r="2" spans="1:3">
      <c r="A2" s="3" t="s">
        <v>200</v>
      </c>
    </row>
    <row r="3" spans="1:3">
      <c r="A3" s="4" t="s">
        <v>718</v>
      </c>
      <c r="B3" s="6" t="n">
        <v>216751</v>
      </c>
    </row>
    <row r="4" spans="1:3">
      <c r="A4" s="4" t="s">
        <v>719</v>
      </c>
      <c r="B4" s="5" t="n">
        <v>245</v>
      </c>
    </row>
    <row r="5" spans="1:3">
      <c r="A5" s="4" t="s">
        <v>720</v>
      </c>
      <c r="B5" s="6" t="n">
        <v>216996</v>
      </c>
      <c r="C5" s="6" t="n">
        <v>24763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721</v>
      </c>
      <c r="B1" s="2" t="s">
        <v>1</v>
      </c>
    </row>
    <row r="2" spans="1:3">
      <c r="B2" s="2" t="s">
        <v>722</v>
      </c>
      <c r="C2" s="2" t="s">
        <v>723</v>
      </c>
    </row>
    <row r="3" spans="1:3">
      <c r="A3" s="3" t="s">
        <v>200</v>
      </c>
    </row>
    <row r="4" spans="1:3">
      <c r="A4" s="4" t="s">
        <v>724</v>
      </c>
      <c r="B4" s="6" t="n">
        <v>0</v>
      </c>
      <c r="C4" s="6" t="n">
        <v>0</v>
      </c>
    </row>
    <row r="5" spans="1:3">
      <c r="A5" s="4" t="s">
        <v>725</v>
      </c>
      <c r="B5" s="5" t="n">
        <v>51</v>
      </c>
      <c r="C5" s="5" t="n">
        <v>60</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6</v>
      </c>
      <c r="B1" s="2" t="s">
        <v>2</v>
      </c>
      <c r="C1" s="2" t="s">
        <v>39</v>
      </c>
    </row>
    <row r="2" spans="1:3">
      <c r="A2" s="3" t="s">
        <v>706</v>
      </c>
    </row>
    <row r="3" spans="1:3">
      <c r="A3" s="4" t="s">
        <v>727</v>
      </c>
      <c r="B3" s="6" t="n">
        <v>-223</v>
      </c>
      <c r="C3" s="6" t="n">
        <v>-433</v>
      </c>
    </row>
    <row r="4" spans="1:3">
      <c r="A4" s="4" t="s">
        <v>728</v>
      </c>
      <c r="B4" s="5" t="n">
        <v>174456</v>
      </c>
      <c r="C4" s="5" t="n">
        <v>229528</v>
      </c>
    </row>
    <row r="5" spans="1:3">
      <c r="A5" s="4" t="s">
        <v>729</v>
      </c>
      <c r="B5" s="5" t="n">
        <v>-39</v>
      </c>
      <c r="C5" s="5" t="n">
        <v>-9</v>
      </c>
    </row>
    <row r="6" spans="1:3">
      <c r="A6" s="4" t="s">
        <v>730</v>
      </c>
      <c r="B6" s="5" t="n">
        <v>29934</v>
      </c>
      <c r="C6" s="5" t="n">
        <v>3991</v>
      </c>
    </row>
    <row r="7" spans="1:3">
      <c r="A7" s="4" t="s">
        <v>731</v>
      </c>
      <c r="B7" s="5" t="n">
        <v>-262</v>
      </c>
      <c r="C7" s="5" t="n">
        <v>-442</v>
      </c>
    </row>
    <row r="8" spans="1:3">
      <c r="A8" s="4" t="s">
        <v>732</v>
      </c>
      <c r="B8" s="5" t="n">
        <v>204390</v>
      </c>
      <c r="C8" s="5" t="n">
        <v>233519</v>
      </c>
    </row>
    <row r="9" spans="1:3">
      <c r="A9" s="4" t="s">
        <v>714</v>
      </c>
    </row>
    <row r="10" spans="1:3">
      <c r="A10" s="3" t="s">
        <v>706</v>
      </c>
    </row>
    <row r="11" spans="1:3">
      <c r="A11" s="4" t="s">
        <v>727</v>
      </c>
      <c r="B11" s="5" t="n">
        <v>-159</v>
      </c>
      <c r="C11" s="5" t="n">
        <v>-343</v>
      </c>
    </row>
    <row r="12" spans="1:3">
      <c r="A12" s="4" t="s">
        <v>728</v>
      </c>
      <c r="B12" s="5" t="n">
        <v>116026</v>
      </c>
      <c r="C12" s="5" t="n">
        <v>170812</v>
      </c>
    </row>
    <row r="13" spans="1:3">
      <c r="A13" s="4" t="s">
        <v>729</v>
      </c>
      <c r="B13" s="5" t="n">
        <v>-39</v>
      </c>
      <c r="C13" s="5" t="n">
        <v>-9</v>
      </c>
    </row>
    <row r="14" spans="1:3">
      <c r="A14" s="4" t="s">
        <v>730</v>
      </c>
      <c r="B14" s="5" t="n">
        <v>29934</v>
      </c>
      <c r="C14" s="5" t="n">
        <v>3991</v>
      </c>
    </row>
    <row r="15" spans="1:3">
      <c r="A15" s="4" t="s">
        <v>731</v>
      </c>
      <c r="B15" s="5" t="n">
        <v>-198</v>
      </c>
      <c r="C15" s="5" t="n">
        <v>-352</v>
      </c>
    </row>
    <row r="16" spans="1:3">
      <c r="A16" s="4" t="s">
        <v>732</v>
      </c>
      <c r="B16" s="5" t="n">
        <v>145960</v>
      </c>
      <c r="C16" s="5" t="n">
        <v>174803</v>
      </c>
    </row>
    <row r="17" spans="1:3">
      <c r="A17" s="4" t="s">
        <v>716</v>
      </c>
    </row>
    <row r="18" spans="1:3">
      <c r="A18" s="3" t="s">
        <v>706</v>
      </c>
    </row>
    <row r="19" spans="1:3">
      <c r="A19" s="4" t="s">
        <v>727</v>
      </c>
      <c r="B19" s="5" t="n">
        <v>-64</v>
      </c>
      <c r="C19" s="5" t="n">
        <v>-90</v>
      </c>
    </row>
    <row r="20" spans="1:3">
      <c r="A20" s="4" t="s">
        <v>728</v>
      </c>
      <c r="B20" s="5" t="n">
        <v>58430</v>
      </c>
      <c r="C20" s="5" t="n">
        <v>58716</v>
      </c>
    </row>
    <row r="21" spans="1:3">
      <c r="A21" s="4" t="s">
        <v>731</v>
      </c>
      <c r="B21" s="5" t="n">
        <v>-64</v>
      </c>
      <c r="C21" s="5" t="n">
        <v>-90</v>
      </c>
    </row>
    <row r="22" spans="1:3">
      <c r="A22" s="4" t="s">
        <v>732</v>
      </c>
      <c r="B22" s="6" t="n">
        <v>58430</v>
      </c>
      <c r="C22" s="6" t="n">
        <v>58716</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9</v>
      </c>
    </row>
    <row r="2" spans="1:3">
      <c r="A2" s="3" t="s">
        <v>734</v>
      </c>
    </row>
    <row r="3" spans="1:3">
      <c r="A3" s="4" t="s">
        <v>711</v>
      </c>
      <c r="B3" s="6" t="n">
        <v>104644000</v>
      </c>
      <c r="C3" s="6" t="n">
        <v>70156000</v>
      </c>
    </row>
    <row r="4" spans="1:3">
      <c r="A4" s="4" t="s">
        <v>735</v>
      </c>
      <c r="B4" s="5" t="n">
        <v>216751000</v>
      </c>
    </row>
    <row r="5" spans="1:3">
      <c r="A5" s="4" t="s">
        <v>736</v>
      </c>
    </row>
    <row r="6" spans="1:3">
      <c r="A6" s="3" t="s">
        <v>734</v>
      </c>
    </row>
    <row r="7" spans="1:3">
      <c r="A7" s="4" t="s">
        <v>735</v>
      </c>
      <c r="B7" s="5" t="n">
        <v>0</v>
      </c>
      <c r="C7" s="5" t="n">
        <v>0</v>
      </c>
    </row>
    <row r="8" spans="1:3">
      <c r="A8" s="4" t="s">
        <v>737</v>
      </c>
    </row>
    <row r="9" spans="1:3">
      <c r="A9" s="3" t="s">
        <v>734</v>
      </c>
    </row>
    <row r="10" spans="1:3">
      <c r="A10" s="4" t="s">
        <v>711</v>
      </c>
      <c r="B10" s="5" t="n">
        <v>104644000</v>
      </c>
      <c r="C10" s="5" t="n">
        <v>70156000</v>
      </c>
    </row>
    <row r="11" spans="1:3">
      <c r="A11" s="4" t="s">
        <v>735</v>
      </c>
      <c r="B11" s="5" t="n">
        <v>321640000</v>
      </c>
      <c r="C11" s="5" t="n">
        <v>317792000</v>
      </c>
    </row>
    <row r="12" spans="1:3">
      <c r="A12" s="4" t="s">
        <v>738</v>
      </c>
    </row>
    <row r="13" spans="1:3">
      <c r="A13" s="3" t="s">
        <v>734</v>
      </c>
    </row>
    <row r="14" spans="1:3">
      <c r="A14" s="4" t="s">
        <v>735</v>
      </c>
      <c r="B14" s="5" t="n">
        <v>245000</v>
      </c>
      <c r="C14" s="5" t="n">
        <v>14117000</v>
      </c>
    </row>
    <row r="15" spans="1:3">
      <c r="A15" s="4" t="s">
        <v>739</v>
      </c>
    </row>
    <row r="16" spans="1:3">
      <c r="A16" s="3" t="s">
        <v>734</v>
      </c>
    </row>
    <row r="17" spans="1:3">
      <c r="A17" s="4" t="s">
        <v>735</v>
      </c>
      <c r="B17" s="5" t="n">
        <v>158321000</v>
      </c>
      <c r="C17" s="5" t="n">
        <v>174803000</v>
      </c>
    </row>
    <row r="18" spans="1:3">
      <c r="A18" s="4" t="s">
        <v>740</v>
      </c>
    </row>
    <row r="19" spans="1:3">
      <c r="A19" s="3" t="s">
        <v>734</v>
      </c>
    </row>
    <row r="20" spans="1:3">
      <c r="A20" s="4" t="s">
        <v>735</v>
      </c>
      <c r="B20" s="5" t="n">
        <v>58430000</v>
      </c>
      <c r="C20" s="5" t="n">
        <v>58716000</v>
      </c>
    </row>
    <row r="21" spans="1:3">
      <c r="A21" s="4" t="s">
        <v>741</v>
      </c>
    </row>
    <row r="22" spans="1:3">
      <c r="A22" s="3" t="s">
        <v>734</v>
      </c>
    </row>
    <row r="23" spans="1:3">
      <c r="A23" s="4" t="s">
        <v>711</v>
      </c>
      <c r="B23" s="5" t="n">
        <v>104644000</v>
      </c>
      <c r="C23" s="5" t="n">
        <v>70156000</v>
      </c>
    </row>
    <row r="24" spans="1:3">
      <c r="A24" s="4" t="s">
        <v>735</v>
      </c>
      <c r="B24" s="5" t="n">
        <v>104644000</v>
      </c>
      <c r="C24" s="5" t="n">
        <v>70156000</v>
      </c>
    </row>
    <row r="25" spans="1:3">
      <c r="A25" s="4" t="s">
        <v>742</v>
      </c>
    </row>
    <row r="26" spans="1:3">
      <c r="A26" s="3" t="s">
        <v>734</v>
      </c>
    </row>
    <row r="27" spans="1:3">
      <c r="A27" s="4" t="s">
        <v>735</v>
      </c>
      <c r="B27" s="5" t="n">
        <v>216996000</v>
      </c>
      <c r="C27" s="5" t="n">
        <v>247636000</v>
      </c>
    </row>
    <row r="28" spans="1:3">
      <c r="A28" s="4" t="s">
        <v>743</v>
      </c>
    </row>
    <row r="29" spans="1:3">
      <c r="A29" s="3" t="s">
        <v>734</v>
      </c>
    </row>
    <row r="30" spans="1:3">
      <c r="A30" s="4" t="s">
        <v>735</v>
      </c>
      <c r="B30" s="5" t="n">
        <v>245000</v>
      </c>
      <c r="C30" s="5" t="n">
        <v>14117000</v>
      </c>
    </row>
    <row r="31" spans="1:3">
      <c r="A31" s="4" t="s">
        <v>744</v>
      </c>
    </row>
    <row r="32" spans="1:3">
      <c r="A32" s="3" t="s">
        <v>734</v>
      </c>
    </row>
    <row r="33" spans="1:3">
      <c r="A33" s="4" t="s">
        <v>735</v>
      </c>
      <c r="B33" s="5" t="n">
        <v>158321000</v>
      </c>
      <c r="C33" s="5" t="n">
        <v>174803000</v>
      </c>
    </row>
    <row r="34" spans="1:3">
      <c r="A34" s="4" t="s">
        <v>745</v>
      </c>
    </row>
    <row r="35" spans="1:3">
      <c r="A35" s="3" t="s">
        <v>734</v>
      </c>
    </row>
    <row r="36" spans="1:3">
      <c r="A36" s="4" t="s">
        <v>735</v>
      </c>
      <c r="B36" s="6" t="n">
        <v>58430000</v>
      </c>
      <c r="C36" s="6" t="n">
        <v>58716000</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46</v>
      </c>
      <c r="B1" s="2" t="s">
        <v>2</v>
      </c>
      <c r="C1" s="2" t="s">
        <v>39</v>
      </c>
    </row>
    <row r="2" spans="1:3">
      <c r="A2" s="3" t="s">
        <v>734</v>
      </c>
    </row>
    <row r="3" spans="1:3">
      <c r="A3" s="4" t="s">
        <v>735</v>
      </c>
      <c r="B3" s="6" t="n">
        <v>0</v>
      </c>
      <c r="C3" s="6" t="n">
        <v>0</v>
      </c>
    </row>
    <row r="4" spans="1:3">
      <c r="A4" s="4" t="s">
        <v>747</v>
      </c>
      <c r="B4" s="6" t="n">
        <v>0</v>
      </c>
      <c r="C4" s="6" t="n">
        <v>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61"/>
    <col customWidth="1" max="2" min="2" width="21"/>
  </cols>
  <sheetData>
    <row r="1" spans="1:2">
      <c r="A1" s="1" t="s">
        <v>748</v>
      </c>
      <c r="B1" s="2" t="s">
        <v>513</v>
      </c>
    </row>
    <row r="2" spans="1:2">
      <c r="A2" s="3" t="s">
        <v>205</v>
      </c>
    </row>
    <row r="3" spans="1:2">
      <c r="A3" s="4" t="s">
        <v>749</v>
      </c>
      <c r="B3" s="6" t="n">
        <v>1880</v>
      </c>
    </row>
    <row r="4" spans="1:2">
      <c r="A4" s="4" t="s">
        <v>750</v>
      </c>
      <c r="B4" s="5" t="n">
        <v>215122</v>
      </c>
    </row>
    <row r="5" spans="1:2">
      <c r="A5" s="4" t="s">
        <v>751</v>
      </c>
      <c r="B5" s="5" t="n">
        <v>18182</v>
      </c>
    </row>
    <row r="6" spans="1:2">
      <c r="A6" s="4" t="s">
        <v>752</v>
      </c>
      <c r="B6" s="5" t="n">
        <v>235184</v>
      </c>
    </row>
    <row r="7" spans="1:2">
      <c r="A7" s="4" t="s">
        <v>43</v>
      </c>
      <c r="B7" s="5" t="n">
        <v>114245</v>
      </c>
    </row>
    <row r="8" spans="1:2">
      <c r="A8" s="4" t="s">
        <v>50</v>
      </c>
      <c r="B8" s="6" t="n">
        <v>120939</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21"/>
  </cols>
  <sheetData>
    <row r="1" spans="1:2">
      <c r="A1" s="1" t="s">
        <v>753</v>
      </c>
      <c r="B1" s="2" t="s">
        <v>413</v>
      </c>
    </row>
    <row r="2" spans="1:2">
      <c r="B2" s="2" t="s">
        <v>513</v>
      </c>
    </row>
    <row r="3" spans="1:2">
      <c r="A3" s="3" t="s">
        <v>205</v>
      </c>
    </row>
    <row r="4" spans="1:2">
      <c r="A4" s="4" t="s">
        <v>754</v>
      </c>
      <c r="B4" s="6" t="n">
        <v>0</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outlineLevelCol="0"/>
  <cols>
    <col customWidth="1" max="1" min="1" width="76"/>
    <col customWidth="1" max="2" min="2" width="80"/>
    <col customWidth="1" max="3" min="3" width="16"/>
    <col customWidth="1" max="4" min="4" width="14"/>
    <col customWidth="1" max="5" min="5" width="14"/>
  </cols>
  <sheetData>
    <row r="1" spans="1:5">
      <c r="A1" s="1" t="s">
        <v>147</v>
      </c>
      <c r="C1" s="2" t="s">
        <v>1</v>
      </c>
    </row>
    <row r="2" spans="1:5">
      <c r="C2" s="2" t="s">
        <v>2</v>
      </c>
      <c r="D2" s="2" t="s">
        <v>39</v>
      </c>
      <c r="E2" s="2" t="s">
        <v>84</v>
      </c>
    </row>
    <row r="3" spans="1:5">
      <c r="A3" s="3" t="s">
        <v>148</v>
      </c>
    </row>
    <row r="4" spans="1:5">
      <c r="A4" s="4" t="s">
        <v>104</v>
      </c>
      <c r="C4" s="6" t="n">
        <v>-143588</v>
      </c>
      <c r="D4" s="6" t="n">
        <v>-73671</v>
      </c>
      <c r="E4" s="6" t="n">
        <v>-135747</v>
      </c>
    </row>
    <row r="5" spans="1:5">
      <c r="A5" s="3" t="s">
        <v>149</v>
      </c>
    </row>
    <row r="6" spans="1:5">
      <c r="A6" s="4" t="s">
        <v>150</v>
      </c>
      <c r="C6" s="5" t="n">
        <v>899</v>
      </c>
      <c r="D6" s="5" t="n">
        <v>617</v>
      </c>
      <c r="E6" s="5" t="n">
        <v>296</v>
      </c>
    </row>
    <row r="7" spans="1:5">
      <c r="A7" s="4" t="s">
        <v>91</v>
      </c>
      <c r="C7" s="5" t="n">
        <v>1522</v>
      </c>
    </row>
    <row r="8" spans="1:5">
      <c r="A8" s="4" t="s">
        <v>151</v>
      </c>
      <c r="C8" s="5" t="n">
        <v>-1232</v>
      </c>
      <c r="D8" s="5" t="n">
        <v>610</v>
      </c>
      <c r="E8" s="5" t="n">
        <v>494</v>
      </c>
    </row>
    <row r="9" spans="1:5">
      <c r="A9" s="4" t="s">
        <v>152</v>
      </c>
      <c r="C9" s="5" t="n">
        <v>28</v>
      </c>
    </row>
    <row r="10" spans="1:5">
      <c r="A10" s="4" t="s">
        <v>153</v>
      </c>
      <c r="B10" s="4" t="s">
        <v>154</v>
      </c>
      <c r="C10" s="5" t="n">
        <v>13386</v>
      </c>
    </row>
    <row r="11" spans="1:5">
      <c r="A11" s="4" t="s">
        <v>155</v>
      </c>
      <c r="E11" s="5" t="n">
        <v>306</v>
      </c>
    </row>
    <row r="12" spans="1:5">
      <c r="A12" s="4" t="s">
        <v>156</v>
      </c>
      <c r="C12" s="5" t="n">
        <v>4771</v>
      </c>
    </row>
    <row r="13" spans="1:5">
      <c r="A13" s="4" t="s">
        <v>157</v>
      </c>
      <c r="C13" s="5" t="n">
        <v>19040</v>
      </c>
      <c r="D13" s="5" t="n">
        <v>8867</v>
      </c>
      <c r="E13" s="5" t="n">
        <v>5825</v>
      </c>
    </row>
    <row r="14" spans="1:5">
      <c r="A14" s="4" t="s">
        <v>158</v>
      </c>
      <c r="C14" s="5" t="n">
        <v>-28338</v>
      </c>
    </row>
    <row r="15" spans="1:5">
      <c r="A15" s="4" t="s">
        <v>159</v>
      </c>
      <c r="D15" s="5" t="n">
        <v>3413</v>
      </c>
    </row>
    <row r="16" spans="1:5">
      <c r="A16" s="3" t="s">
        <v>160</v>
      </c>
    </row>
    <row r="17" spans="1:5">
      <c r="A17" s="4" t="s">
        <v>44</v>
      </c>
      <c r="C17" s="5" t="n">
        <v>33384</v>
      </c>
      <c r="D17" s="5" t="n">
        <v>-393</v>
      </c>
      <c r="E17" s="5" t="n">
        <v>-33823</v>
      </c>
    </row>
    <row r="18" spans="1:5">
      <c r="A18" s="4" t="s">
        <v>43</v>
      </c>
      <c r="C18" s="5" t="n">
        <v>26</v>
      </c>
    </row>
    <row r="19" spans="1:5">
      <c r="A19" s="4" t="s">
        <v>45</v>
      </c>
      <c r="C19" s="5" t="n">
        <v>-977</v>
      </c>
      <c r="D19" s="5" t="n">
        <v>-4193</v>
      </c>
      <c r="E19" s="5" t="n">
        <v>428</v>
      </c>
    </row>
    <row r="20" spans="1:5">
      <c r="A20" s="4" t="s">
        <v>161</v>
      </c>
      <c r="C20" s="5" t="n">
        <v>903</v>
      </c>
      <c r="D20" s="5" t="n">
        <v>-991</v>
      </c>
      <c r="E20" s="5" t="n">
        <v>-2</v>
      </c>
    </row>
    <row r="21" spans="1:5">
      <c r="A21" s="4" t="s">
        <v>53</v>
      </c>
      <c r="C21" s="5" t="n">
        <v>13717</v>
      </c>
      <c r="D21" s="5" t="n">
        <v>4959</v>
      </c>
      <c r="E21" s="5" t="n">
        <v>-274</v>
      </c>
    </row>
    <row r="22" spans="1:5">
      <c r="A22" s="4" t="s">
        <v>162</v>
      </c>
      <c r="C22" s="5" t="n">
        <v>55482</v>
      </c>
      <c r="D22" s="5" t="n">
        <v>21974</v>
      </c>
      <c r="E22" s="5" t="n">
        <v>20703</v>
      </c>
    </row>
    <row r="23" spans="1:5">
      <c r="A23" s="4" t="s">
        <v>163</v>
      </c>
      <c r="C23" s="5" t="n">
        <v>-66935</v>
      </c>
      <c r="D23" s="5" t="n">
        <v>-17665</v>
      </c>
      <c r="E23" s="5" t="n">
        <v>197289</v>
      </c>
    </row>
    <row r="24" spans="1:5">
      <c r="A24" s="4" t="s">
        <v>164</v>
      </c>
      <c r="C24" s="5" t="n">
        <v>418</v>
      </c>
      <c r="D24" s="5" t="n">
        <v>314</v>
      </c>
      <c r="E24" s="5" t="n">
        <v>2411</v>
      </c>
    </row>
    <row r="25" spans="1:5">
      <c r="A25" s="4" t="s">
        <v>165</v>
      </c>
      <c r="C25" s="5" t="n">
        <v>-97494</v>
      </c>
      <c r="D25" s="5" t="n">
        <v>-56159</v>
      </c>
      <c r="E25" s="5" t="n">
        <v>57906</v>
      </c>
    </row>
    <row r="26" spans="1:5">
      <c r="A26" s="3" t="s">
        <v>166</v>
      </c>
    </row>
    <row r="27" spans="1:5">
      <c r="A27" s="4" t="s">
        <v>167</v>
      </c>
      <c r="C27" s="5" t="n">
        <v>6147</v>
      </c>
    </row>
    <row r="28" spans="1:5">
      <c r="A28" s="4" t="s">
        <v>168</v>
      </c>
      <c r="C28" s="5" t="n">
        <v>-1606</v>
      </c>
      <c r="D28" s="5" t="n">
        <v>-1622</v>
      </c>
      <c r="E28" s="5" t="n">
        <v>-2662</v>
      </c>
    </row>
    <row r="29" spans="1:5">
      <c r="A29" s="4" t="s">
        <v>169</v>
      </c>
      <c r="C29" s="5" t="n">
        <v>243269</v>
      </c>
      <c r="D29" s="5" t="n">
        <v>149998</v>
      </c>
      <c r="E29" s="5" t="n">
        <v>162376</v>
      </c>
    </row>
    <row r="30" spans="1:5">
      <c r="A30" s="4" t="s">
        <v>170</v>
      </c>
      <c r="C30" s="5" t="n">
        <v>13000</v>
      </c>
      <c r="D30" s="5" t="n">
        <v>5000</v>
      </c>
    </row>
    <row r="31" spans="1:5">
      <c r="A31" s="4" t="s">
        <v>171</v>
      </c>
      <c r="C31" s="5" t="n">
        <v>-224216</v>
      </c>
      <c r="D31" s="5" t="n">
        <v>-330636</v>
      </c>
      <c r="E31" s="5" t="n">
        <v>-147009</v>
      </c>
    </row>
    <row r="32" spans="1:5">
      <c r="A32" s="4" t="s">
        <v>172</v>
      </c>
      <c r="C32" s="5" t="n">
        <v>36594</v>
      </c>
      <c r="D32" s="5" t="n">
        <v>-177260</v>
      </c>
      <c r="E32" s="5" t="n">
        <v>12705</v>
      </c>
    </row>
    <row r="33" spans="1:5">
      <c r="A33" s="3" t="s">
        <v>173</v>
      </c>
    </row>
    <row r="34" spans="1:5">
      <c r="A34" s="4" t="s">
        <v>174</v>
      </c>
      <c r="C34" s="5" t="n">
        <v>95452</v>
      </c>
      <c r="D34" s="5" t="n">
        <v>114580</v>
      </c>
      <c r="E34" s="5" t="n">
        <v>66736</v>
      </c>
    </row>
    <row r="35" spans="1:5">
      <c r="A35" s="4" t="s">
        <v>175</v>
      </c>
      <c r="C35" s="5" t="n">
        <v>482</v>
      </c>
      <c r="D35" s="5" t="n">
        <v>353</v>
      </c>
      <c r="E35" s="5" t="n">
        <v>106</v>
      </c>
    </row>
    <row r="36" spans="1:5">
      <c r="A36" s="4" t="s">
        <v>176</v>
      </c>
      <c r="C36" s="5" t="n">
        <v>647</v>
      </c>
      <c r="D36" s="5" t="n">
        <v>1312</v>
      </c>
      <c r="E36" s="5" t="n">
        <v>124</v>
      </c>
    </row>
    <row r="37" spans="1:5">
      <c r="A37" s="4" t="s">
        <v>177</v>
      </c>
      <c r="C37" s="5" t="n">
        <v>-19</v>
      </c>
      <c r="D37" s="5" t="n">
        <v>-5</v>
      </c>
      <c r="E37" s="5" t="n">
        <v>-20</v>
      </c>
    </row>
    <row r="38" spans="1:5">
      <c r="A38" s="4" t="s">
        <v>178</v>
      </c>
      <c r="C38" s="5" t="n">
        <v>96562</v>
      </c>
      <c r="D38" s="5" t="n">
        <v>116240</v>
      </c>
      <c r="E38" s="5" t="n">
        <v>66946</v>
      </c>
    </row>
    <row r="39" spans="1:5">
      <c r="A39" s="4" t="s">
        <v>179</v>
      </c>
      <c r="C39" s="5" t="n">
        <v>35662</v>
      </c>
      <c r="D39" s="5" t="n">
        <v>-117179</v>
      </c>
      <c r="E39" s="5" t="n">
        <v>137557</v>
      </c>
    </row>
    <row r="40" spans="1:5">
      <c r="A40" s="4" t="s">
        <v>180</v>
      </c>
      <c r="C40" s="5" t="n">
        <v>71437</v>
      </c>
      <c r="D40" s="5" t="n">
        <v>188616</v>
      </c>
      <c r="E40" s="5" t="n">
        <v>51059</v>
      </c>
    </row>
    <row r="41" spans="1:5">
      <c r="A41" s="4" t="s">
        <v>181</v>
      </c>
      <c r="C41" s="5" t="n">
        <v>107099</v>
      </c>
      <c r="D41" s="6" t="n">
        <v>71437</v>
      </c>
      <c r="E41" s="5" t="n">
        <v>188616</v>
      </c>
    </row>
    <row r="42" spans="1:5">
      <c r="A42" s="3" t="s">
        <v>182</v>
      </c>
    </row>
    <row r="43" spans="1:5">
      <c r="A43" s="4" t="s">
        <v>183</v>
      </c>
      <c r="C43" s="6" t="n">
        <v>527754</v>
      </c>
    </row>
    <row r="44" spans="1:5">
      <c r="A44" s="4" t="s">
        <v>184</v>
      </c>
      <c r="E44" s="6" t="n">
        <v>12</v>
      </c>
    </row>
    <row r="45" spans="1:5"/>
    <row r="46" spans="1:5">
      <c r="A46" s="4" t="s">
        <v>154</v>
      </c>
      <c r="B46" s="4" t="s">
        <v>185</v>
      </c>
    </row>
  </sheetData>
  <mergeCells count="4">
    <mergeCell ref="A1:B2"/>
    <mergeCell ref="C1:E1"/>
    <mergeCell ref="A45:D45"/>
    <mergeCell ref="B46:D46"/>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21"/>
  </cols>
  <sheetData>
    <row r="1" spans="1:2">
      <c r="A1" s="1" t="s">
        <v>755</v>
      </c>
      <c r="B1" s="2" t="s">
        <v>1</v>
      </c>
    </row>
    <row r="2" spans="1:2">
      <c r="B2" s="2" t="s">
        <v>513</v>
      </c>
    </row>
    <row r="3" spans="1:2">
      <c r="A3" s="3" t="s">
        <v>756</v>
      </c>
    </row>
    <row r="4" spans="1:2">
      <c r="A4" s="4" t="s">
        <v>263</v>
      </c>
      <c r="B4" s="6" t="n">
        <v>329675</v>
      </c>
    </row>
    <row r="5" spans="1:2">
      <c r="A5" s="4" t="s">
        <v>757</v>
      </c>
      <c r="B5" s="5" t="n">
        <v>-1522</v>
      </c>
    </row>
    <row r="6" spans="1:2">
      <c r="A6" s="4" t="s">
        <v>758</v>
      </c>
      <c r="B6" s="5" t="n">
        <v>328153</v>
      </c>
    </row>
    <row r="7" spans="1:2">
      <c r="A7" s="4" t="s">
        <v>759</v>
      </c>
    </row>
    <row r="8" spans="1:2">
      <c r="A8" s="3" t="s">
        <v>756</v>
      </c>
    </row>
    <row r="9" spans="1:2">
      <c r="A9" s="4" t="s">
        <v>263</v>
      </c>
      <c r="B9" s="6" t="n">
        <v>329130</v>
      </c>
    </row>
    <row r="10" spans="1:2">
      <c r="A10" s="4" t="s">
        <v>672</v>
      </c>
      <c r="B10" s="4" t="s">
        <v>435</v>
      </c>
    </row>
    <row r="11" spans="1:2">
      <c r="A11" s="4" t="s">
        <v>760</v>
      </c>
    </row>
    <row r="12" spans="1:2">
      <c r="A12" s="3" t="s">
        <v>756</v>
      </c>
    </row>
    <row r="13" spans="1:2">
      <c r="A13" s="4" t="s">
        <v>263</v>
      </c>
      <c r="B13" s="6" t="n">
        <v>545</v>
      </c>
    </row>
    <row r="14" spans="1:2">
      <c r="A14" s="4" t="s">
        <v>672</v>
      </c>
      <c r="B14" s="4" t="s">
        <v>438</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61</v>
      </c>
      <c r="B1" s="2" t="s">
        <v>1</v>
      </c>
    </row>
    <row r="2" spans="1:3">
      <c r="B2" s="2" t="s">
        <v>2</v>
      </c>
      <c r="C2" s="2" t="s">
        <v>688</v>
      </c>
    </row>
    <row r="3" spans="1:3">
      <c r="A3" s="3" t="s">
        <v>756</v>
      </c>
    </row>
    <row r="4" spans="1:3">
      <c r="A4" s="4" t="s">
        <v>762</v>
      </c>
      <c r="B4" s="6" t="n">
        <v>1522</v>
      </c>
    </row>
    <row r="5" spans="1:3">
      <c r="A5" s="4" t="s">
        <v>48</v>
      </c>
      <c r="B5" s="5" t="n">
        <v>55053</v>
      </c>
    </row>
    <row r="6" spans="1:3">
      <c r="A6" s="4" t="s">
        <v>657</v>
      </c>
    </row>
    <row r="7" spans="1:3">
      <c r="A7" s="3" t="s">
        <v>756</v>
      </c>
    </row>
    <row r="8" spans="1:3">
      <c r="A8" s="4" t="s">
        <v>48</v>
      </c>
      <c r="B8" s="6" t="n">
        <v>55100</v>
      </c>
      <c r="C8" s="6" t="n">
        <v>55053</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763</v>
      </c>
      <c r="B1" s="2" t="s">
        <v>513</v>
      </c>
    </row>
    <row r="2" spans="1:2">
      <c r="A2" s="3" t="s">
        <v>208</v>
      </c>
    </row>
    <row r="3" spans="1:2">
      <c r="A3" s="4" t="s">
        <v>764</v>
      </c>
      <c r="B3" s="6" t="n">
        <v>36531</v>
      </c>
    </row>
    <row r="4" spans="1:2">
      <c r="A4" s="4" t="s">
        <v>765</v>
      </c>
      <c r="B4" s="5" t="n">
        <v>36531</v>
      </c>
    </row>
    <row r="5" spans="1:2">
      <c r="A5" s="4" t="s">
        <v>766</v>
      </c>
      <c r="B5" s="5" t="n">
        <v>36531</v>
      </c>
    </row>
    <row r="6" spans="1:2">
      <c r="A6" s="4" t="s">
        <v>767</v>
      </c>
      <c r="B6" s="5" t="n">
        <v>36531</v>
      </c>
    </row>
    <row r="7" spans="1:2">
      <c r="A7" s="4" t="s">
        <v>768</v>
      </c>
      <c r="B7" s="5" t="n">
        <v>36423</v>
      </c>
    </row>
    <row r="8" spans="1:2">
      <c r="A8" s="4" t="s">
        <v>769</v>
      </c>
      <c r="B8" s="5" t="n">
        <v>145606</v>
      </c>
    </row>
    <row r="9" spans="1:2">
      <c r="A9" s="4" t="s">
        <v>758</v>
      </c>
      <c r="B9" s="6" t="n">
        <v>328153</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70</v>
      </c>
      <c r="B1" s="2" t="s">
        <v>2</v>
      </c>
      <c r="C1" s="2" t="s">
        <v>39</v>
      </c>
    </row>
    <row r="2" spans="1:3">
      <c r="A2" s="3" t="s">
        <v>211</v>
      </c>
    </row>
    <row r="3" spans="1:3">
      <c r="A3" s="4" t="s">
        <v>771</v>
      </c>
      <c r="B3" s="6" t="n">
        <v>71881</v>
      </c>
      <c r="C3" s="6" t="n">
        <v>43297</v>
      </c>
    </row>
    <row r="4" spans="1:3">
      <c r="A4" s="4" t="s">
        <v>772</v>
      </c>
      <c r="B4" s="5" t="n">
        <v>22861</v>
      </c>
    </row>
    <row r="5" spans="1:3">
      <c r="A5" s="4" t="s">
        <v>773</v>
      </c>
      <c r="B5" s="5" t="n">
        <v>16071</v>
      </c>
    </row>
    <row r="6" spans="1:3">
      <c r="A6" s="4" t="s">
        <v>774</v>
      </c>
      <c r="B6" s="5" t="n">
        <v>9537</v>
      </c>
      <c r="C6" s="5" t="n">
        <v>3388</v>
      </c>
    </row>
    <row r="7" spans="1:3">
      <c r="A7" s="4" t="s">
        <v>775</v>
      </c>
      <c r="B7" s="5" t="n">
        <v>6383</v>
      </c>
    </row>
    <row r="8" spans="1:3">
      <c r="A8" s="4" t="s">
        <v>776</v>
      </c>
      <c r="B8" s="5" t="n">
        <v>3962</v>
      </c>
    </row>
    <row r="9" spans="1:3">
      <c r="A9" s="4" t="s">
        <v>777</v>
      </c>
      <c r="B9" s="5" t="n">
        <v>2430</v>
      </c>
    </row>
    <row r="10" spans="1:3">
      <c r="A10" s="4" t="s">
        <v>778</v>
      </c>
      <c r="B10" s="5" t="n">
        <v>2367</v>
      </c>
      <c r="C10" s="5" t="n">
        <v>808</v>
      </c>
    </row>
    <row r="11" spans="1:3">
      <c r="A11" s="4" t="s">
        <v>779</v>
      </c>
      <c r="B11" s="5" t="n">
        <v>2255</v>
      </c>
      <c r="C11" s="5" t="n">
        <v>795</v>
      </c>
    </row>
    <row r="12" spans="1:3">
      <c r="A12" s="4" t="s">
        <v>780</v>
      </c>
      <c r="B12" s="5" t="n">
        <v>1088</v>
      </c>
      <c r="C12" s="5" t="n">
        <v>797</v>
      </c>
    </row>
    <row r="13" spans="1:3">
      <c r="A13" s="4" t="s">
        <v>781</v>
      </c>
      <c r="C13" s="5" t="n">
        <v>987</v>
      </c>
    </row>
    <row r="14" spans="1:3">
      <c r="A14" s="4" t="s">
        <v>782</v>
      </c>
      <c r="B14" s="5" t="n">
        <v>12082</v>
      </c>
      <c r="C14" s="5" t="n">
        <v>2369</v>
      </c>
    </row>
    <row r="15" spans="1:3">
      <c r="A15" s="4" t="s">
        <v>783</v>
      </c>
      <c r="B15" s="6" t="n">
        <v>150917</v>
      </c>
      <c r="C15" s="6" t="n">
        <v>52441</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80"/>
    <col customWidth="1" max="3" min="3" width="14"/>
  </cols>
  <sheetData>
    <row r="1" spans="1:3">
      <c r="A1" s="1" t="s">
        <v>784</v>
      </c>
      <c r="B1" s="2" t="s">
        <v>688</v>
      </c>
      <c r="C1" s="2" t="s">
        <v>2</v>
      </c>
    </row>
    <row r="2" spans="1:3">
      <c r="A2" s="3" t="s">
        <v>785</v>
      </c>
    </row>
    <row r="3" spans="1:3">
      <c r="A3" s="4" t="s">
        <v>786</v>
      </c>
      <c r="C3" s="6" t="n">
        <v>15000000</v>
      </c>
    </row>
    <row r="4" spans="1:3">
      <c r="A4" s="4" t="s">
        <v>787</v>
      </c>
    </row>
    <row r="5" spans="1:3">
      <c r="A5" s="3" t="s">
        <v>785</v>
      </c>
    </row>
    <row r="6" spans="1:3">
      <c r="A6" s="4" t="s">
        <v>788</v>
      </c>
      <c r="B6" s="6" t="n">
        <v>40000000</v>
      </c>
    </row>
    <row r="7" spans="1:3">
      <c r="A7" s="4" t="s">
        <v>789</v>
      </c>
      <c r="C7" s="5" t="n">
        <v>16000000</v>
      </c>
    </row>
    <row r="8" spans="1:3">
      <c r="A8" s="4" t="s">
        <v>786</v>
      </c>
      <c r="C8" s="5" t="n">
        <v>15000000</v>
      </c>
    </row>
    <row r="9" spans="1:3">
      <c r="A9" s="4" t="s">
        <v>790</v>
      </c>
      <c r="B9" s="4" t="s">
        <v>791</v>
      </c>
    </row>
    <row r="10" spans="1:3">
      <c r="A10" s="4" t="s">
        <v>792</v>
      </c>
      <c r="B10" s="4" t="s">
        <v>793</v>
      </c>
    </row>
    <row r="11" spans="1:3">
      <c r="A11" s="4" t="s">
        <v>794</v>
      </c>
      <c r="B11" s="4" t="s">
        <v>795</v>
      </c>
    </row>
    <row r="12" spans="1:3">
      <c r="A12" s="4" t="s">
        <v>796</v>
      </c>
      <c r="B12" s="4" t="s">
        <v>797</v>
      </c>
    </row>
    <row r="13" spans="1:3">
      <c r="A13" s="4" t="s">
        <v>798</v>
      </c>
      <c r="B13" s="4" t="s">
        <v>799</v>
      </c>
    </row>
    <row r="14" spans="1:3">
      <c r="A14" s="4" t="s">
        <v>800</v>
      </c>
      <c r="B14" s="4" t="s">
        <v>801</v>
      </c>
    </row>
    <row r="15" spans="1:3">
      <c r="A15" s="4" t="s">
        <v>802</v>
      </c>
      <c r="B15" s="4" t="s">
        <v>803</v>
      </c>
    </row>
    <row r="16" spans="1:3">
      <c r="A16" s="4" t="s">
        <v>804</v>
      </c>
      <c r="B16" s="4" t="s">
        <v>805</v>
      </c>
    </row>
    <row r="17" spans="1:3">
      <c r="A17" s="4" t="s">
        <v>806</v>
      </c>
      <c r="B17" s="4" t="s">
        <v>807</v>
      </c>
    </row>
    <row r="18" spans="1:3">
      <c r="A18" s="4" t="s">
        <v>808</v>
      </c>
      <c r="B18" s="4" t="s">
        <v>809</v>
      </c>
    </row>
    <row r="19" spans="1:3">
      <c r="A19" s="4" t="s">
        <v>810</v>
      </c>
      <c r="B19" s="4" t="s">
        <v>811</v>
      </c>
    </row>
    <row r="20" spans="1:3">
      <c r="A20" s="4" t="s">
        <v>812</v>
      </c>
      <c r="C20" s="6" t="n">
        <v>65000</v>
      </c>
    </row>
    <row r="21" spans="1:3">
      <c r="A21" s="4" t="s">
        <v>813</v>
      </c>
      <c r="B21" s="6" t="n">
        <v>0</v>
      </c>
    </row>
    <row r="22" spans="1:3">
      <c r="A22" s="4" t="s">
        <v>814</v>
      </c>
    </row>
    <row r="23" spans="1:3">
      <c r="A23" s="3" t="s">
        <v>785</v>
      </c>
    </row>
    <row r="24" spans="1:3">
      <c r="A24" s="4" t="s">
        <v>815</v>
      </c>
      <c r="B24" s="4" t="s">
        <v>816</v>
      </c>
    </row>
    <row r="25" spans="1:3">
      <c r="A25" s="4" t="s">
        <v>817</v>
      </c>
    </row>
    <row r="26" spans="1:3">
      <c r="A26" s="3" t="s">
        <v>785</v>
      </c>
    </row>
    <row r="27" spans="1:3">
      <c r="A27" s="4" t="s">
        <v>818</v>
      </c>
      <c r="B27" s="4" t="s">
        <v>805</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19</v>
      </c>
      <c r="B1" s="2" t="s">
        <v>1</v>
      </c>
    </row>
    <row r="2" spans="1:3">
      <c r="B2" s="2" t="s">
        <v>2</v>
      </c>
      <c r="C2" s="2" t="s">
        <v>820</v>
      </c>
    </row>
    <row r="3" spans="1:3">
      <c r="A3" s="3" t="s">
        <v>821</v>
      </c>
    </row>
    <row r="4" spans="1:3">
      <c r="A4" s="4" t="s">
        <v>822</v>
      </c>
      <c r="C4" s="5" t="n">
        <v>509611</v>
      </c>
    </row>
    <row r="5" spans="1:3">
      <c r="A5" s="4" t="s">
        <v>823</v>
      </c>
      <c r="C5" s="8" t="n">
        <v>9.81</v>
      </c>
    </row>
    <row r="6" spans="1:3">
      <c r="A6" s="4" t="s">
        <v>824</v>
      </c>
      <c r="B6" s="10" t="n">
        <v>3.4</v>
      </c>
    </row>
    <row r="7" spans="1:3">
      <c r="A7" s="4" t="s">
        <v>825</v>
      </c>
      <c r="B7" s="4" t="s">
        <v>826</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N185"/>
  <sheetViews>
    <sheetView workbookViewId="0">
      <selection activeCell="A1" sqref="A1"/>
    </sheetView>
  </sheetViews>
  <sheetFormatPr baseColWidth="8" defaultRowHeight="15" outlineLevelCol="0"/>
  <cols>
    <col customWidth="1" max="1" min="1" width="80"/>
    <col customWidth="1" max="2" min="2" width="38"/>
    <col customWidth="1" max="3" min="3" width="20"/>
    <col customWidth="1" max="4" min="4" width="37"/>
    <col customWidth="1" max="5" min="5" width="37"/>
    <col customWidth="1" max="6" min="6" width="20"/>
    <col customWidth="1" max="7" min="7" width="37"/>
    <col customWidth="1" max="8" min="8" width="80"/>
    <col customWidth="1" max="9" min="9" width="37"/>
    <col customWidth="1" max="10" min="10" width="37"/>
    <col customWidth="1" max="11" min="11" width="37"/>
    <col customWidth="1" max="12" min="12" width="37"/>
    <col customWidth="1" max="13" min="13" width="20"/>
    <col customWidth="1" max="14" min="14" width="20"/>
  </cols>
  <sheetData>
    <row r="1" spans="1:14">
      <c r="A1" s="1" t="s">
        <v>827</v>
      </c>
      <c r="B1" s="2" t="s">
        <v>828</v>
      </c>
      <c r="C1" s="2" t="s">
        <v>829</v>
      </c>
      <c r="D1" s="2" t="s">
        <v>830</v>
      </c>
      <c r="E1" s="2" t="s">
        <v>831</v>
      </c>
      <c r="F1" s="2" t="s">
        <v>832</v>
      </c>
      <c r="G1" s="2" t="s">
        <v>831</v>
      </c>
      <c r="H1" s="2" t="s">
        <v>833</v>
      </c>
      <c r="I1" s="2" t="s">
        <v>834</v>
      </c>
      <c r="J1" s="2" t="s">
        <v>835</v>
      </c>
      <c r="K1" s="2" t="s">
        <v>834</v>
      </c>
      <c r="L1" s="2" t="s">
        <v>836</v>
      </c>
      <c r="M1" s="2" t="s">
        <v>837</v>
      </c>
      <c r="N1" s="2" t="s">
        <v>838</v>
      </c>
    </row>
    <row r="2" spans="1:14">
      <c r="A2" s="3" t="s">
        <v>839</v>
      </c>
    </row>
    <row r="3" spans="1:14">
      <c r="A3" s="4" t="s">
        <v>80</v>
      </c>
      <c r="D3" s="5" t="n">
        <v>175000000</v>
      </c>
      <c r="H3" s="5" t="n">
        <v>175000000</v>
      </c>
      <c r="I3" s="5" t="n">
        <v>175000000</v>
      </c>
      <c r="K3" s="5" t="n">
        <v>175000000</v>
      </c>
    </row>
    <row r="4" spans="1:14">
      <c r="A4" s="4" t="s">
        <v>840</v>
      </c>
      <c r="D4" s="7" t="n">
        <v>1e-05</v>
      </c>
      <c r="H4" s="7" t="n">
        <v>1e-05</v>
      </c>
      <c r="I4" s="7" t="n">
        <v>1e-05</v>
      </c>
      <c r="K4" s="7" t="n">
        <v>1e-05</v>
      </c>
    </row>
    <row r="5" spans="1:14">
      <c r="A5" s="4" t="s">
        <v>81</v>
      </c>
      <c r="D5" s="5" t="n">
        <v>116887518</v>
      </c>
      <c r="H5" s="5" t="n">
        <v>116887518</v>
      </c>
      <c r="I5" s="5" t="n">
        <v>47612619</v>
      </c>
      <c r="K5" s="5" t="n">
        <v>47612619</v>
      </c>
    </row>
    <row r="6" spans="1:14">
      <c r="A6" s="4" t="s">
        <v>82</v>
      </c>
      <c r="D6" s="5" t="n">
        <v>116887518</v>
      </c>
      <c r="H6" s="5" t="n">
        <v>116887518</v>
      </c>
      <c r="I6" s="5" t="n">
        <v>47612619</v>
      </c>
      <c r="K6" s="5" t="n">
        <v>47612619</v>
      </c>
    </row>
    <row r="7" spans="1:14">
      <c r="A7" s="4" t="s">
        <v>76</v>
      </c>
      <c r="D7" s="5" t="n">
        <v>25000000</v>
      </c>
      <c r="H7" s="5" t="n">
        <v>25000000</v>
      </c>
      <c r="I7" s="5" t="n">
        <v>25000000</v>
      </c>
      <c r="K7" s="5" t="n">
        <v>25000000</v>
      </c>
    </row>
    <row r="8" spans="1:14">
      <c r="A8" s="4" t="s">
        <v>841</v>
      </c>
      <c r="D8" s="7" t="n">
        <v>1e-05</v>
      </c>
      <c r="H8" s="7" t="n">
        <v>1e-05</v>
      </c>
      <c r="I8" s="7" t="n">
        <v>1e-05</v>
      </c>
      <c r="K8" s="7" t="n">
        <v>1e-05</v>
      </c>
    </row>
    <row r="9" spans="1:14">
      <c r="A9" s="4" t="s">
        <v>77</v>
      </c>
      <c r="D9" s="5" t="n">
        <v>0</v>
      </c>
      <c r="H9" s="5" t="n">
        <v>0</v>
      </c>
      <c r="I9" s="5" t="n">
        <v>0</v>
      </c>
      <c r="K9" s="5" t="n">
        <v>0</v>
      </c>
    </row>
    <row r="10" spans="1:14">
      <c r="A10" s="4" t="s">
        <v>78</v>
      </c>
      <c r="D10" s="5" t="n">
        <v>0</v>
      </c>
      <c r="H10" s="5" t="n">
        <v>0</v>
      </c>
      <c r="I10" s="5" t="n">
        <v>0</v>
      </c>
      <c r="K10" s="5" t="n">
        <v>0</v>
      </c>
    </row>
    <row r="11" spans="1:14">
      <c r="A11" s="4" t="s">
        <v>842</v>
      </c>
      <c r="H11" s="6" t="n">
        <v>95452000</v>
      </c>
      <c r="I11" s="6" t="n">
        <v>114580000</v>
      </c>
      <c r="J11" s="6" t="n">
        <v>66736000</v>
      </c>
    </row>
    <row r="12" spans="1:14">
      <c r="A12" s="4" t="s">
        <v>843</v>
      </c>
      <c r="H12" s="6" t="n">
        <v>19040000</v>
      </c>
      <c r="I12" s="6" t="n">
        <v>12280000</v>
      </c>
      <c r="J12" s="6" t="n">
        <v>5825000</v>
      </c>
    </row>
    <row r="13" spans="1:14">
      <c r="A13" s="4" t="s">
        <v>844</v>
      </c>
      <c r="D13" s="5" t="n">
        <v>14948900</v>
      </c>
      <c r="H13" s="5" t="n">
        <v>14948900</v>
      </c>
      <c r="I13" s="5" t="n">
        <v>7341253</v>
      </c>
      <c r="K13" s="5" t="n">
        <v>7341253</v>
      </c>
    </row>
    <row r="14" spans="1:14">
      <c r="A14" s="4" t="s">
        <v>845</v>
      </c>
      <c r="H14" s="8" t="n">
        <v>7.12</v>
      </c>
      <c r="I14" s="8" t="n">
        <v>8.470000000000001</v>
      </c>
      <c r="J14" s="8" t="n">
        <v>5.22</v>
      </c>
    </row>
    <row r="15" spans="1:14">
      <c r="A15" s="4" t="s">
        <v>846</v>
      </c>
      <c r="H15" s="6" t="n">
        <v>1200000</v>
      </c>
      <c r="I15" s="6" t="n">
        <v>2700000</v>
      </c>
      <c r="J15" s="6" t="n">
        <v>600000</v>
      </c>
    </row>
    <row r="16" spans="1:14">
      <c r="A16" s="4" t="s">
        <v>847</v>
      </c>
      <c r="H16" s="5" t="n">
        <v>13600000</v>
      </c>
      <c r="I16" s="5" t="n">
        <v>5600000</v>
      </c>
      <c r="J16" s="5" t="n">
        <v>4600000</v>
      </c>
    </row>
    <row r="17" spans="1:14">
      <c r="A17" s="4" t="s">
        <v>848</v>
      </c>
    </row>
    <row r="18" spans="1:14">
      <c r="A18" s="3" t="s">
        <v>839</v>
      </c>
    </row>
    <row r="19" spans="1:14">
      <c r="A19" s="4" t="s">
        <v>843</v>
      </c>
      <c r="H19" s="6" t="n">
        <v>0</v>
      </c>
      <c r="I19" s="5" t="n">
        <v>0</v>
      </c>
      <c r="J19" s="5" t="n">
        <v>0</v>
      </c>
    </row>
    <row r="20" spans="1:14">
      <c r="A20" s="4" t="s">
        <v>849</v>
      </c>
      <c r="H20" s="5" t="n">
        <v>233954</v>
      </c>
    </row>
    <row r="21" spans="1:14">
      <c r="A21" s="4" t="s">
        <v>845</v>
      </c>
      <c r="H21" s="8" t="n">
        <v>18.96</v>
      </c>
    </row>
    <row r="22" spans="1:14">
      <c r="A22" s="4" t="s">
        <v>847</v>
      </c>
      <c r="H22" s="6" t="n">
        <v>0</v>
      </c>
      <c r="I22" s="5" t="n">
        <v>0</v>
      </c>
      <c r="J22" s="5" t="n">
        <v>0</v>
      </c>
    </row>
    <row r="23" spans="1:14">
      <c r="A23" s="4" t="s">
        <v>850</v>
      </c>
      <c r="B23" s="5" t="n">
        <v>0</v>
      </c>
      <c r="D23" s="5" t="n">
        <v>202136</v>
      </c>
      <c r="H23" s="5" t="n">
        <v>202136</v>
      </c>
    </row>
    <row r="24" spans="1:14">
      <c r="A24" s="4" t="s">
        <v>851</v>
      </c>
      <c r="B24" s="4" t="s">
        <v>555</v>
      </c>
    </row>
    <row r="25" spans="1:14">
      <c r="A25" s="4" t="s">
        <v>852</v>
      </c>
    </row>
    <row r="26" spans="1:14">
      <c r="A26" s="3" t="s">
        <v>839</v>
      </c>
    </row>
    <row r="27" spans="1:14">
      <c r="A27" s="4" t="s">
        <v>853</v>
      </c>
      <c r="D27" s="5" t="n">
        <v>750000</v>
      </c>
      <c r="H27" s="5" t="n">
        <v>750000</v>
      </c>
    </row>
    <row r="28" spans="1:14">
      <c r="A28" s="4" t="s">
        <v>849</v>
      </c>
      <c r="H28" s="5" t="n">
        <v>375750</v>
      </c>
    </row>
    <row r="29" spans="1:14">
      <c r="A29" s="4" t="s">
        <v>854</v>
      </c>
      <c r="D29" s="5" t="n">
        <v>349374</v>
      </c>
      <c r="H29" s="5" t="n">
        <v>349374</v>
      </c>
    </row>
    <row r="30" spans="1:14">
      <c r="A30" s="4" t="s">
        <v>855</v>
      </c>
    </row>
    <row r="31" spans="1:14">
      <c r="A31" s="3" t="s">
        <v>839</v>
      </c>
    </row>
    <row r="32" spans="1:14">
      <c r="A32" s="4" t="s">
        <v>849</v>
      </c>
      <c r="H32" s="5" t="n">
        <v>375750</v>
      </c>
    </row>
    <row r="33" spans="1:14">
      <c r="A33" s="4" t="s">
        <v>856</v>
      </c>
    </row>
    <row r="34" spans="1:14">
      <c r="A34" s="3" t="s">
        <v>839</v>
      </c>
    </row>
    <row r="35" spans="1:14">
      <c r="A35" s="4" t="s">
        <v>843</v>
      </c>
      <c r="H35" s="6" t="n">
        <v>12114000</v>
      </c>
      <c r="I35" s="6" t="n">
        <v>6512000</v>
      </c>
      <c r="J35" s="5" t="n">
        <v>4674000</v>
      </c>
    </row>
    <row r="36" spans="1:14">
      <c r="A36" s="4" t="s">
        <v>849</v>
      </c>
      <c r="H36" s="5" t="n">
        <v>1500398</v>
      </c>
    </row>
    <row r="37" spans="1:14">
      <c r="A37" s="4" t="s">
        <v>854</v>
      </c>
      <c r="D37" s="5" t="n">
        <v>8144752</v>
      </c>
      <c r="H37" s="5" t="n">
        <v>8144752</v>
      </c>
      <c r="I37" s="5" t="n">
        <v>3660014</v>
      </c>
      <c r="K37" s="5" t="n">
        <v>3660014</v>
      </c>
    </row>
    <row r="38" spans="1:14">
      <c r="A38" s="4" t="s">
        <v>689</v>
      </c>
      <c r="C38" s="5" t="n">
        <v>522200</v>
      </c>
    </row>
    <row r="39" spans="1:14">
      <c r="A39" s="4" t="s">
        <v>857</v>
      </c>
      <c r="H39" s="4" t="s">
        <v>858</v>
      </c>
    </row>
    <row r="40" spans="1:14">
      <c r="A40" s="4" t="s">
        <v>859</v>
      </c>
      <c r="H40" s="4" t="s">
        <v>508</v>
      </c>
    </row>
    <row r="41" spans="1:14">
      <c r="A41" s="4" t="s">
        <v>843</v>
      </c>
      <c r="H41" s="6" t="n">
        <v>11900000</v>
      </c>
      <c r="I41" s="6" t="n">
        <v>6500000</v>
      </c>
      <c r="J41" s="5" t="n">
        <v>4700000</v>
      </c>
    </row>
    <row r="42" spans="1:14">
      <c r="A42" s="4" t="s">
        <v>846</v>
      </c>
      <c r="H42" s="6" t="n">
        <v>1222914</v>
      </c>
    </row>
    <row r="43" spans="1:14">
      <c r="A43" s="4" t="s">
        <v>860</v>
      </c>
    </row>
    <row r="44" spans="1:14">
      <c r="A44" s="3" t="s">
        <v>839</v>
      </c>
    </row>
    <row r="45" spans="1:14">
      <c r="A45" s="4" t="s">
        <v>861</v>
      </c>
      <c r="H45" s="4" t="s">
        <v>481</v>
      </c>
    </row>
    <row r="46" spans="1:14">
      <c r="A46" s="4" t="s">
        <v>862</v>
      </c>
    </row>
    <row r="47" spans="1:14">
      <c r="A47" s="3" t="s">
        <v>839</v>
      </c>
    </row>
    <row r="48" spans="1:14">
      <c r="A48" s="4" t="s">
        <v>863</v>
      </c>
      <c r="H48" s="4" t="s">
        <v>864</v>
      </c>
    </row>
    <row r="49" spans="1:14">
      <c r="A49" s="4" t="s">
        <v>861</v>
      </c>
      <c r="H49" s="4" t="s">
        <v>865</v>
      </c>
    </row>
    <row r="50" spans="1:14">
      <c r="A50" s="4" t="s">
        <v>866</v>
      </c>
    </row>
    <row r="51" spans="1:14">
      <c r="A51" s="3" t="s">
        <v>839</v>
      </c>
    </row>
    <row r="52" spans="1:14">
      <c r="A52" s="4" t="s">
        <v>867</v>
      </c>
      <c r="H52" s="5" t="n">
        <v>12</v>
      </c>
    </row>
    <row r="53" spans="1:14">
      <c r="A53" s="4" t="s">
        <v>338</v>
      </c>
    </row>
    <row r="54" spans="1:14">
      <c r="A54" s="3" t="s">
        <v>839</v>
      </c>
    </row>
    <row r="55" spans="1:14">
      <c r="A55" s="4" t="s">
        <v>843</v>
      </c>
      <c r="H55" s="6" t="n">
        <v>6731000</v>
      </c>
      <c r="I55" s="6" t="n">
        <v>2021000</v>
      </c>
      <c r="J55" s="5" t="n">
        <v>780000</v>
      </c>
    </row>
    <row r="56" spans="1:14">
      <c r="A56" s="4" t="s">
        <v>849</v>
      </c>
      <c r="C56" s="5" t="n">
        <v>367250</v>
      </c>
      <c r="H56" s="5" t="n">
        <v>644340</v>
      </c>
    </row>
    <row r="57" spans="1:14">
      <c r="A57" s="4" t="s">
        <v>845</v>
      </c>
      <c r="H57" s="8" t="n">
        <v>11.22</v>
      </c>
    </row>
    <row r="58" spans="1:14">
      <c r="A58" s="4" t="s">
        <v>868</v>
      </c>
      <c r="H58" s="4" t="s">
        <v>869</v>
      </c>
    </row>
    <row r="59" spans="1:14">
      <c r="A59" s="4" t="s">
        <v>850</v>
      </c>
      <c r="D59" s="5" t="n">
        <v>846273</v>
      </c>
      <c r="H59" s="5" t="n">
        <v>846273</v>
      </c>
      <c r="I59" s="5" t="n">
        <v>728738</v>
      </c>
      <c r="K59" s="5" t="n">
        <v>728738</v>
      </c>
    </row>
    <row r="60" spans="1:14">
      <c r="A60" s="4" t="s">
        <v>870</v>
      </c>
      <c r="H60" s="5" t="n">
        <v>486709</v>
      </c>
    </row>
    <row r="61" spans="1:14">
      <c r="A61" s="4" t="s">
        <v>871</v>
      </c>
      <c r="D61" s="6" t="n">
        <v>5400000</v>
      </c>
      <c r="H61" s="6" t="n">
        <v>5400000</v>
      </c>
    </row>
    <row r="62" spans="1:14">
      <c r="A62" s="4" t="s">
        <v>872</v>
      </c>
    </row>
    <row r="63" spans="1:14">
      <c r="A63" s="3" t="s">
        <v>839</v>
      </c>
    </row>
    <row r="64" spans="1:14">
      <c r="A64" s="4" t="s">
        <v>861</v>
      </c>
      <c r="H64" s="4" t="s">
        <v>481</v>
      </c>
    </row>
    <row r="65" spans="1:14">
      <c r="A65" s="4" t="s">
        <v>873</v>
      </c>
    </row>
    <row r="66" spans="1:14">
      <c r="A66" s="3" t="s">
        <v>839</v>
      </c>
    </row>
    <row r="67" spans="1:14">
      <c r="A67" s="4" t="s">
        <v>843</v>
      </c>
      <c r="H67" s="6" t="n">
        <v>5800000</v>
      </c>
      <c r="I67" s="6" t="n">
        <v>2000000</v>
      </c>
      <c r="J67" s="5" t="n">
        <v>800000</v>
      </c>
    </row>
    <row r="68" spans="1:14">
      <c r="A68" s="4" t="s">
        <v>874</v>
      </c>
    </row>
    <row r="69" spans="1:14">
      <c r="A69" s="3" t="s">
        <v>839</v>
      </c>
    </row>
    <row r="70" spans="1:14">
      <c r="A70" s="4" t="s">
        <v>843</v>
      </c>
      <c r="H70" s="6" t="n">
        <v>0</v>
      </c>
      <c r="I70" s="6" t="n">
        <v>158000</v>
      </c>
      <c r="J70" s="6" t="n">
        <v>266000</v>
      </c>
    </row>
    <row r="71" spans="1:14">
      <c r="A71" s="4" t="s">
        <v>849</v>
      </c>
      <c r="H71" s="5" t="n">
        <v>0</v>
      </c>
    </row>
    <row r="72" spans="1:14">
      <c r="A72" s="4" t="s">
        <v>845</v>
      </c>
      <c r="L72" s="8" t="n">
        <v>7.42</v>
      </c>
    </row>
    <row r="73" spans="1:14">
      <c r="A73" s="4" t="s">
        <v>875</v>
      </c>
      <c r="L73" s="6" t="n">
        <v>3900000</v>
      </c>
    </row>
    <row r="74" spans="1:14">
      <c r="A74" s="4" t="s">
        <v>876</v>
      </c>
    </row>
    <row r="75" spans="1:14">
      <c r="A75" s="3" t="s">
        <v>839</v>
      </c>
    </row>
    <row r="76" spans="1:14">
      <c r="A76" s="4" t="s">
        <v>849</v>
      </c>
      <c r="L76" s="5" t="n">
        <v>450224</v>
      </c>
    </row>
    <row r="77" spans="1:14">
      <c r="A77" s="4" t="s">
        <v>877</v>
      </c>
    </row>
    <row r="78" spans="1:14">
      <c r="A78" s="3" t="s">
        <v>839</v>
      </c>
    </row>
    <row r="79" spans="1:14">
      <c r="A79" s="4" t="s">
        <v>849</v>
      </c>
      <c r="L79" s="5" t="n">
        <v>79067</v>
      </c>
    </row>
    <row r="80" spans="1:14">
      <c r="A80" s="4" t="s">
        <v>878</v>
      </c>
    </row>
    <row r="81" spans="1:14">
      <c r="A81" s="3" t="s">
        <v>839</v>
      </c>
    </row>
    <row r="82" spans="1:14">
      <c r="A82" s="4" t="s">
        <v>879</v>
      </c>
      <c r="B82" s="5" t="n">
        <v>3967290</v>
      </c>
    </row>
    <row r="83" spans="1:14">
      <c r="A83" s="4" t="s">
        <v>880</v>
      </c>
    </row>
    <row r="84" spans="1:14">
      <c r="A84" s="3" t="s">
        <v>839</v>
      </c>
    </row>
    <row r="85" spans="1:14">
      <c r="A85" s="4" t="s">
        <v>879</v>
      </c>
      <c r="B85" s="5" t="n">
        <v>602752</v>
      </c>
    </row>
    <row r="86" spans="1:14">
      <c r="A86" s="4" t="s">
        <v>843</v>
      </c>
      <c r="B86" s="6" t="n">
        <v>900000</v>
      </c>
    </row>
    <row r="87" spans="1:14">
      <c r="A87" s="4" t="s">
        <v>870</v>
      </c>
      <c r="B87" s="5" t="n">
        <v>486709</v>
      </c>
    </row>
    <row r="88" spans="1:14">
      <c r="A88" s="4" t="s">
        <v>881</v>
      </c>
      <c r="H88" s="4" t="s">
        <v>882</v>
      </c>
    </row>
    <row r="89" spans="1:14">
      <c r="A89" s="4" t="s">
        <v>883</v>
      </c>
      <c r="B89" s="5" t="n">
        <v>3</v>
      </c>
    </row>
    <row r="90" spans="1:14">
      <c r="A90" s="4" t="s">
        <v>674</v>
      </c>
    </row>
    <row r="91" spans="1:14">
      <c r="A91" s="3" t="s">
        <v>839</v>
      </c>
    </row>
    <row r="92" spans="1:14">
      <c r="A92" s="4" t="s">
        <v>384</v>
      </c>
      <c r="B92" s="9" t="n">
        <v>0.37433</v>
      </c>
      <c r="H92" s="9" t="n">
        <v>0.37433</v>
      </c>
    </row>
    <row r="93" spans="1:14">
      <c r="A93" s="4" t="s">
        <v>879</v>
      </c>
      <c r="D93" s="5" t="n">
        <v>57773090</v>
      </c>
    </row>
    <row r="94" spans="1:14">
      <c r="A94" s="4" t="s">
        <v>884</v>
      </c>
      <c r="D94" s="5" t="n">
        <v>1497320</v>
      </c>
    </row>
    <row r="95" spans="1:14">
      <c r="A95" s="4" t="s">
        <v>843</v>
      </c>
      <c r="H95" s="6" t="n">
        <v>9700000</v>
      </c>
    </row>
    <row r="96" spans="1:14">
      <c r="A96" s="4" t="s">
        <v>885</v>
      </c>
    </row>
    <row r="97" spans="1:14">
      <c r="A97" s="3" t="s">
        <v>839</v>
      </c>
    </row>
    <row r="98" spans="1:14">
      <c r="A98" s="4" t="s">
        <v>886</v>
      </c>
      <c r="B98" s="5" t="n">
        <v>3733336</v>
      </c>
    </row>
    <row r="99" spans="1:14">
      <c r="A99" s="4" t="s">
        <v>887</v>
      </c>
    </row>
    <row r="100" spans="1:14">
      <c r="A100" s="3" t="s">
        <v>839</v>
      </c>
    </row>
    <row r="101" spans="1:14">
      <c r="A101" s="4" t="s">
        <v>886</v>
      </c>
      <c r="B101" s="5" t="n">
        <v>233954</v>
      </c>
    </row>
    <row r="102" spans="1:14">
      <c r="A102" s="4" t="s">
        <v>888</v>
      </c>
      <c r="B102" s="5" t="n">
        <v>116043</v>
      </c>
    </row>
    <row r="103" spans="1:14">
      <c r="A103" s="4" t="s">
        <v>849</v>
      </c>
      <c r="B103" s="5" t="n">
        <v>233954</v>
      </c>
    </row>
    <row r="104" spans="1:14">
      <c r="A104" s="4" t="s">
        <v>889</v>
      </c>
    </row>
    <row r="105" spans="1:14">
      <c r="A105" s="3" t="s">
        <v>839</v>
      </c>
    </row>
    <row r="106" spans="1:14">
      <c r="A106" s="4" t="s">
        <v>888</v>
      </c>
      <c r="B106" s="5" t="n">
        <v>486709</v>
      </c>
    </row>
    <row r="107" spans="1:14">
      <c r="A107" s="4" t="s">
        <v>890</v>
      </c>
    </row>
    <row r="108" spans="1:14">
      <c r="A108" s="3" t="s">
        <v>839</v>
      </c>
    </row>
    <row r="109" spans="1:14">
      <c r="A109" s="4" t="s">
        <v>886</v>
      </c>
      <c r="B109" s="5" t="n">
        <v>3967290</v>
      </c>
    </row>
    <row r="110" spans="1:14">
      <c r="A110" s="4" t="s">
        <v>843</v>
      </c>
      <c r="H110" s="6" t="n">
        <v>200000</v>
      </c>
    </row>
    <row r="111" spans="1:14">
      <c r="A111" s="4" t="s">
        <v>891</v>
      </c>
      <c r="H111" s="5" t="n">
        <v>3967290</v>
      </c>
    </row>
    <row r="112" spans="1:14">
      <c r="A112" s="4" t="s">
        <v>892</v>
      </c>
    </row>
    <row r="113" spans="1:14">
      <c r="A113" s="3" t="s">
        <v>839</v>
      </c>
    </row>
    <row r="114" spans="1:14">
      <c r="A114" s="4" t="s">
        <v>888</v>
      </c>
      <c r="B114" s="5" t="n">
        <v>602752</v>
      </c>
    </row>
    <row r="115" spans="1:14">
      <c r="A115" s="4" t="s">
        <v>891</v>
      </c>
      <c r="H115" s="5" t="n">
        <v>602752</v>
      </c>
    </row>
    <row r="116" spans="1:14">
      <c r="A116" s="4" t="s">
        <v>893</v>
      </c>
    </row>
    <row r="117" spans="1:14">
      <c r="A117" s="3" t="s">
        <v>839</v>
      </c>
    </row>
    <row r="118" spans="1:14">
      <c r="A118" s="4" t="s">
        <v>843</v>
      </c>
      <c r="H118" s="6" t="n">
        <v>1100000</v>
      </c>
    </row>
    <row r="119" spans="1:14">
      <c r="A119" s="4" t="s">
        <v>114</v>
      </c>
    </row>
    <row r="120" spans="1:14">
      <c r="A120" s="3" t="s">
        <v>839</v>
      </c>
    </row>
    <row r="121" spans="1:14">
      <c r="A121" s="4" t="s">
        <v>82</v>
      </c>
      <c r="D121" s="5" t="n">
        <v>116887518</v>
      </c>
      <c r="H121" s="5" t="n">
        <v>116887518</v>
      </c>
      <c r="I121" s="5" t="n">
        <v>47612619</v>
      </c>
      <c r="J121" s="5" t="n">
        <v>38615709</v>
      </c>
      <c r="K121" s="5" t="n">
        <v>47612619</v>
      </c>
      <c r="M121" s="5" t="n">
        <v>30662218</v>
      </c>
    </row>
    <row r="122" spans="1:14">
      <c r="A122" s="4" t="s">
        <v>122</v>
      </c>
      <c r="H122" s="5" t="n">
        <v>9194306</v>
      </c>
      <c r="I122" s="5" t="n">
        <v>8672270</v>
      </c>
      <c r="J122" s="5" t="n">
        <v>7865293</v>
      </c>
    </row>
    <row r="123" spans="1:14">
      <c r="A123" s="4" t="s">
        <v>884</v>
      </c>
      <c r="H123" s="5" t="n">
        <v>1497320</v>
      </c>
    </row>
    <row r="124" spans="1:14">
      <c r="A124" s="4" t="s">
        <v>894</v>
      </c>
    </row>
    <row r="125" spans="1:14">
      <c r="A125" s="3" t="s">
        <v>839</v>
      </c>
    </row>
    <row r="126" spans="1:14">
      <c r="A126" s="4" t="s">
        <v>122</v>
      </c>
      <c r="E126" s="5" t="n">
        <v>8500000</v>
      </c>
    </row>
    <row r="127" spans="1:14">
      <c r="A127" s="4" t="s">
        <v>842</v>
      </c>
      <c r="E127" s="6" t="n">
        <v>84800000</v>
      </c>
    </row>
    <row r="128" spans="1:14">
      <c r="A128" s="4" t="s">
        <v>607</v>
      </c>
      <c r="E128" s="8" t="n">
        <v>10.5</v>
      </c>
      <c r="G128" s="8" t="n">
        <v>10.5</v>
      </c>
    </row>
    <row r="129" spans="1:14">
      <c r="A129" s="4" t="s">
        <v>895</v>
      </c>
    </row>
    <row r="130" spans="1:14">
      <c r="A130" s="3" t="s">
        <v>839</v>
      </c>
    </row>
    <row r="131" spans="1:14">
      <c r="A131" s="4" t="s">
        <v>896</v>
      </c>
      <c r="B131" s="4" t="s">
        <v>481</v>
      </c>
    </row>
    <row r="132" spans="1:14">
      <c r="A132" s="4" t="s">
        <v>897</v>
      </c>
      <c r="B132" s="4" t="s">
        <v>555</v>
      </c>
    </row>
    <row r="133" spans="1:14">
      <c r="A133" s="4" t="s">
        <v>898</v>
      </c>
    </row>
    <row r="134" spans="1:14">
      <c r="A134" s="3" t="s">
        <v>839</v>
      </c>
    </row>
    <row r="135" spans="1:14">
      <c r="A135" s="4" t="s">
        <v>863</v>
      </c>
      <c r="H135" s="4" t="s">
        <v>899</v>
      </c>
    </row>
    <row r="136" spans="1:14">
      <c r="A136" s="4" t="s">
        <v>900</v>
      </c>
    </row>
    <row r="137" spans="1:14">
      <c r="A137" s="3" t="s">
        <v>839</v>
      </c>
    </row>
    <row r="138" spans="1:14">
      <c r="A138" s="4" t="s">
        <v>863</v>
      </c>
      <c r="H138" s="4" t="s">
        <v>437</v>
      </c>
    </row>
    <row r="139" spans="1:14">
      <c r="A139" s="4" t="s">
        <v>901</v>
      </c>
    </row>
    <row r="140" spans="1:14">
      <c r="A140" s="3" t="s">
        <v>839</v>
      </c>
    </row>
    <row r="141" spans="1:14">
      <c r="A141" s="4" t="s">
        <v>896</v>
      </c>
      <c r="B141" s="4" t="s">
        <v>426</v>
      </c>
    </row>
    <row r="142" spans="1:14">
      <c r="A142" s="4" t="s">
        <v>902</v>
      </c>
    </row>
    <row r="143" spans="1:14">
      <c r="A143" s="3" t="s">
        <v>839</v>
      </c>
    </row>
    <row r="144" spans="1:14">
      <c r="A144" s="4" t="s">
        <v>863</v>
      </c>
      <c r="H144" s="4" t="s">
        <v>374</v>
      </c>
    </row>
    <row r="145" spans="1:14">
      <c r="A145" s="4" t="s">
        <v>903</v>
      </c>
    </row>
    <row r="146" spans="1:14">
      <c r="A146" s="3" t="s">
        <v>839</v>
      </c>
    </row>
    <row r="147" spans="1:14">
      <c r="A147" s="4" t="s">
        <v>863</v>
      </c>
      <c r="H147" s="4" t="s">
        <v>864</v>
      </c>
    </row>
    <row r="148" spans="1:14">
      <c r="A148" s="4" t="s">
        <v>904</v>
      </c>
    </row>
    <row r="149" spans="1:14">
      <c r="A149" s="3" t="s">
        <v>839</v>
      </c>
    </row>
    <row r="150" spans="1:14">
      <c r="A150" s="4" t="s">
        <v>122</v>
      </c>
      <c r="G150" s="5" t="n">
        <v>694306</v>
      </c>
      <c r="H150" s="5" t="n">
        <v>0</v>
      </c>
      <c r="K150" s="5" t="n">
        <v>1080908</v>
      </c>
    </row>
    <row r="151" spans="1:14">
      <c r="A151" s="4" t="s">
        <v>842</v>
      </c>
      <c r="G151" s="6" t="n">
        <v>10500000</v>
      </c>
      <c r="K151" s="6" t="n">
        <v>12100000</v>
      </c>
    </row>
    <row r="152" spans="1:14">
      <c r="A152" s="4" t="s">
        <v>905</v>
      </c>
    </row>
    <row r="153" spans="1:14">
      <c r="A153" s="3" t="s">
        <v>839</v>
      </c>
    </row>
    <row r="154" spans="1:14">
      <c r="A154" s="4" t="s">
        <v>906</v>
      </c>
      <c r="F154" s="6" t="n">
        <v>75000000</v>
      </c>
    </row>
    <row r="155" spans="1:14">
      <c r="A155" s="4" t="s">
        <v>907</v>
      </c>
    </row>
    <row r="156" spans="1:14">
      <c r="A156" s="3" t="s">
        <v>839</v>
      </c>
    </row>
    <row r="157" spans="1:14">
      <c r="A157" s="4" t="s">
        <v>844</v>
      </c>
      <c r="D157" s="5" t="n">
        <v>4526563</v>
      </c>
      <c r="H157" s="5" t="n">
        <v>4526563</v>
      </c>
      <c r="I157" s="5" t="n">
        <v>1790600</v>
      </c>
      <c r="K157" s="5" t="n">
        <v>1790600</v>
      </c>
      <c r="N157" s="5" t="n">
        <v>1785000</v>
      </c>
    </row>
    <row r="158" spans="1:14">
      <c r="A158" s="4" t="s">
        <v>908</v>
      </c>
      <c r="H158" s="4" t="s">
        <v>909</v>
      </c>
    </row>
    <row r="159" spans="1:14">
      <c r="A159" s="4" t="s">
        <v>910</v>
      </c>
    </row>
    <row r="160" spans="1:14">
      <c r="A160" s="3" t="s">
        <v>839</v>
      </c>
    </row>
    <row r="161" spans="1:14">
      <c r="A161" s="4" t="s">
        <v>911</v>
      </c>
      <c r="D161" s="6" t="n">
        <v>500000</v>
      </c>
      <c r="H161" s="6" t="n">
        <v>500000</v>
      </c>
    </row>
    <row r="162" spans="1:14">
      <c r="A162" s="4" t="s">
        <v>868</v>
      </c>
      <c r="H162" s="4" t="s">
        <v>864</v>
      </c>
    </row>
    <row r="163" spans="1:14">
      <c r="A163" s="4" t="s">
        <v>912</v>
      </c>
    </row>
    <row r="164" spans="1:14">
      <c r="A164" s="3" t="s">
        <v>839</v>
      </c>
    </row>
    <row r="165" spans="1:14">
      <c r="A165" s="4" t="s">
        <v>911</v>
      </c>
      <c r="D165" s="6" t="n">
        <v>8700000</v>
      </c>
      <c r="H165" s="6" t="n">
        <v>8700000</v>
      </c>
    </row>
    <row r="166" spans="1:14">
      <c r="A166" s="4" t="s">
        <v>868</v>
      </c>
      <c r="H166" s="4" t="s">
        <v>913</v>
      </c>
    </row>
    <row r="167" spans="1:14">
      <c r="A167" s="4" t="s">
        <v>914</v>
      </c>
    </row>
    <row r="168" spans="1:14">
      <c r="A168" s="3" t="s">
        <v>839</v>
      </c>
    </row>
    <row r="169" spans="1:14">
      <c r="A169" s="4" t="s">
        <v>849</v>
      </c>
      <c r="H169" s="5" t="n">
        <v>862148</v>
      </c>
    </row>
    <row r="170" spans="1:14">
      <c r="A170" s="4" t="s">
        <v>915</v>
      </c>
    </row>
    <row r="171" spans="1:14">
      <c r="A171" s="3" t="s">
        <v>839</v>
      </c>
    </row>
    <row r="172" spans="1:14">
      <c r="A172" s="4" t="s">
        <v>849</v>
      </c>
      <c r="H172" s="5" t="n">
        <v>262500</v>
      </c>
    </row>
    <row r="173" spans="1:14">
      <c r="A173" s="4" t="s">
        <v>916</v>
      </c>
    </row>
    <row r="174" spans="1:14">
      <c r="A174" s="3" t="s">
        <v>839</v>
      </c>
    </row>
    <row r="175" spans="1:14">
      <c r="A175" s="4" t="s">
        <v>849</v>
      </c>
      <c r="H175" s="5" t="n">
        <v>644340</v>
      </c>
    </row>
    <row r="176" spans="1:14">
      <c r="A176" s="4" t="s">
        <v>917</v>
      </c>
    </row>
    <row r="177" spans="1:14">
      <c r="A177" s="3" t="s">
        <v>839</v>
      </c>
    </row>
    <row r="178" spans="1:14">
      <c r="A178" s="4" t="s">
        <v>843</v>
      </c>
      <c r="H178" s="6" t="n">
        <v>200000</v>
      </c>
      <c r="I178" s="6" t="n">
        <v>200000</v>
      </c>
      <c r="J178" s="6" t="n">
        <v>100000</v>
      </c>
    </row>
    <row r="179" spans="1:14">
      <c r="A179" s="4" t="s">
        <v>853</v>
      </c>
      <c r="D179" s="5" t="n">
        <v>262500</v>
      </c>
      <c r="H179" s="5" t="n">
        <v>262500</v>
      </c>
    </row>
    <row r="180" spans="1:14">
      <c r="A180" s="4" t="s">
        <v>918</v>
      </c>
      <c r="H180" s="4" t="s">
        <v>799</v>
      </c>
    </row>
    <row r="181" spans="1:14">
      <c r="A181" s="4" t="s">
        <v>919</v>
      </c>
      <c r="H181" s="5" t="n">
        <v>739611</v>
      </c>
    </row>
    <row r="182" spans="1:14">
      <c r="A182" s="4" t="s">
        <v>920</v>
      </c>
      <c r="H182" s="4" t="s">
        <v>921</v>
      </c>
    </row>
    <row r="183" spans="1:14">
      <c r="A183" s="4" t="s">
        <v>922</v>
      </c>
      <c r="H183" s="4" t="s">
        <v>923</v>
      </c>
    </row>
    <row r="184" spans="1:14">
      <c r="A184" s="4" t="s">
        <v>924</v>
      </c>
      <c r="H184" s="4" t="s">
        <v>613</v>
      </c>
    </row>
    <row r="185" spans="1:14">
      <c r="A185" s="4" t="s">
        <v>689</v>
      </c>
      <c r="H185" s="5" t="n">
        <v>4876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925</v>
      </c>
      <c r="B1" s="2" t="s">
        <v>2</v>
      </c>
      <c r="C1" s="2" t="s">
        <v>39</v>
      </c>
      <c r="D1" s="2" t="s">
        <v>926</v>
      </c>
    </row>
    <row r="2" spans="1:4">
      <c r="A2" s="3" t="s">
        <v>839</v>
      </c>
    </row>
    <row r="3" spans="1:4">
      <c r="A3" s="4" t="s">
        <v>844</v>
      </c>
      <c r="B3" s="5" t="n">
        <v>14948900</v>
      </c>
      <c r="C3" s="5" t="n">
        <v>7341253</v>
      </c>
    </row>
    <row r="4" spans="1:4">
      <c r="A4" s="4" t="s">
        <v>927</v>
      </c>
    </row>
    <row r="5" spans="1:4">
      <c r="A5" s="3" t="s">
        <v>839</v>
      </c>
    </row>
    <row r="6" spans="1:4">
      <c r="A6" s="4" t="s">
        <v>844</v>
      </c>
      <c r="B6" s="5" t="n">
        <v>509611</v>
      </c>
      <c r="C6" s="5" t="n">
        <v>509611</v>
      </c>
    </row>
    <row r="7" spans="1:4">
      <c r="A7" s="4" t="s">
        <v>928</v>
      </c>
    </row>
    <row r="8" spans="1:4">
      <c r="A8" s="3" t="s">
        <v>839</v>
      </c>
    </row>
    <row r="9" spans="1:4">
      <c r="A9" s="4" t="s">
        <v>844</v>
      </c>
      <c r="B9" s="5" t="n">
        <v>9309204</v>
      </c>
      <c r="C9" s="5" t="n">
        <v>4388752</v>
      </c>
    </row>
    <row r="10" spans="1:4">
      <c r="A10" s="4" t="s">
        <v>907</v>
      </c>
    </row>
    <row r="11" spans="1:4">
      <c r="A11" s="3" t="s">
        <v>839</v>
      </c>
    </row>
    <row r="12" spans="1:4">
      <c r="A12" s="4" t="s">
        <v>844</v>
      </c>
      <c r="B12" s="5" t="n">
        <v>4526563</v>
      </c>
      <c r="C12" s="5" t="n">
        <v>1790600</v>
      </c>
      <c r="D12" s="5" t="n">
        <v>1785000</v>
      </c>
    </row>
    <row r="13" spans="1:4">
      <c r="A13" s="4" t="s">
        <v>929</v>
      </c>
    </row>
    <row r="14" spans="1:4">
      <c r="A14" s="3" t="s">
        <v>839</v>
      </c>
    </row>
    <row r="15" spans="1:4">
      <c r="A15" s="4" t="s">
        <v>844</v>
      </c>
      <c r="B15" s="5" t="n">
        <v>603522</v>
      </c>
      <c r="C15" s="5" t="n">
        <v>65229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K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s>
  <sheetData>
    <row r="1" spans="1:11">
      <c r="A1" s="1" t="s">
        <v>930</v>
      </c>
      <c r="B1" s="2" t="s">
        <v>931</v>
      </c>
      <c r="C1" s="2" t="s">
        <v>688</v>
      </c>
      <c r="D1" s="2" t="s">
        <v>932</v>
      </c>
      <c r="E1" s="2" t="s">
        <v>933</v>
      </c>
      <c r="F1" s="2" t="s">
        <v>934</v>
      </c>
      <c r="G1" s="2" t="s">
        <v>935</v>
      </c>
      <c r="H1" s="2" t="s">
        <v>2</v>
      </c>
      <c r="I1" s="2" t="s">
        <v>39</v>
      </c>
      <c r="J1" s="2" t="s">
        <v>936</v>
      </c>
      <c r="K1" s="2" t="s">
        <v>926</v>
      </c>
    </row>
    <row r="2" spans="1:11">
      <c r="A2" s="3" t="s">
        <v>839</v>
      </c>
    </row>
    <row r="3" spans="1:11">
      <c r="A3" s="4" t="s">
        <v>844</v>
      </c>
      <c r="H3" s="5" t="n">
        <v>14948900</v>
      </c>
      <c r="I3" s="5" t="n">
        <v>7341253</v>
      </c>
    </row>
    <row r="4" spans="1:11">
      <c r="A4" s="4" t="s">
        <v>929</v>
      </c>
    </row>
    <row r="5" spans="1:11">
      <c r="A5" s="3" t="s">
        <v>839</v>
      </c>
    </row>
    <row r="6" spans="1:11">
      <c r="A6" s="4" t="s">
        <v>937</v>
      </c>
      <c r="F6" s="5" t="n">
        <v>0</v>
      </c>
    </row>
    <row r="7" spans="1:11">
      <c r="A7" s="4" t="s">
        <v>844</v>
      </c>
      <c r="H7" s="5" t="n">
        <v>603522</v>
      </c>
      <c r="I7" s="5" t="n">
        <v>652290</v>
      </c>
    </row>
    <row r="8" spans="1:11">
      <c r="A8" s="4" t="s">
        <v>938</v>
      </c>
      <c r="F8" s="5" t="n">
        <v>739611</v>
      </c>
    </row>
    <row r="9" spans="1:11">
      <c r="A9" s="4" t="s">
        <v>907</v>
      </c>
    </row>
    <row r="10" spans="1:11">
      <c r="A10" s="3" t="s">
        <v>839</v>
      </c>
    </row>
    <row r="11" spans="1:11">
      <c r="A11" s="4" t="s">
        <v>937</v>
      </c>
      <c r="C11" s="5" t="n">
        <v>2323213</v>
      </c>
      <c r="D11" s="5" t="n">
        <v>1575329</v>
      </c>
      <c r="E11" s="5" t="n">
        <v>1265863</v>
      </c>
    </row>
    <row r="12" spans="1:11">
      <c r="A12" s="4" t="s">
        <v>844</v>
      </c>
      <c r="H12" s="5" t="n">
        <v>4526563</v>
      </c>
      <c r="I12" s="5" t="n">
        <v>1790600</v>
      </c>
      <c r="K12" s="5" t="n">
        <v>1785000</v>
      </c>
    </row>
    <row r="13" spans="1:11">
      <c r="A13" s="4" t="s">
        <v>939</v>
      </c>
    </row>
    <row r="14" spans="1:11">
      <c r="A14" s="3" t="s">
        <v>839</v>
      </c>
    </row>
    <row r="15" spans="1:11">
      <c r="A15" s="4" t="s">
        <v>937</v>
      </c>
      <c r="B15" s="5" t="n">
        <v>3801198</v>
      </c>
    </row>
    <row r="16" spans="1:11">
      <c r="A16" s="4" t="s">
        <v>852</v>
      </c>
    </row>
    <row r="17" spans="1:11">
      <c r="A17" s="3" t="s">
        <v>839</v>
      </c>
    </row>
    <row r="18" spans="1:11">
      <c r="A18" s="4" t="s">
        <v>844</v>
      </c>
      <c r="J18" s="5" t="n">
        <v>750000</v>
      </c>
    </row>
    <row r="19" spans="1:11">
      <c r="A19" s="4" t="s">
        <v>940</v>
      </c>
    </row>
    <row r="20" spans="1:11">
      <c r="A20" s="3" t="s">
        <v>839</v>
      </c>
    </row>
    <row r="21" spans="1:11">
      <c r="A21" s="4" t="s">
        <v>844</v>
      </c>
      <c r="G21" s="5" t="n">
        <v>31500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24"/>
    <col customWidth="1" max="3" min="3" width="24"/>
    <col customWidth="1" max="4" min="4" width="24"/>
  </cols>
  <sheetData>
    <row r="1" spans="1:4">
      <c r="A1" s="1" t="s">
        <v>941</v>
      </c>
      <c r="B1" s="2" t="s">
        <v>1</v>
      </c>
    </row>
    <row r="2" spans="1:4">
      <c r="B2" s="2" t="s">
        <v>2</v>
      </c>
      <c r="C2" s="2" t="s">
        <v>39</v>
      </c>
      <c r="D2" s="2" t="s">
        <v>84</v>
      </c>
    </row>
    <row r="3" spans="1:4">
      <c r="A3" s="3" t="s">
        <v>942</v>
      </c>
    </row>
    <row r="4" spans="1:4">
      <c r="A4" s="4" t="s">
        <v>943</v>
      </c>
      <c r="B4" s="4" t="s">
        <v>426</v>
      </c>
    </row>
    <row r="5" spans="1:4">
      <c r="A5" s="4" t="s">
        <v>944</v>
      </c>
    </row>
    <row r="6" spans="1:4">
      <c r="A6" s="3" t="s">
        <v>942</v>
      </c>
    </row>
    <row r="7" spans="1:4">
      <c r="A7" s="4" t="s">
        <v>945</v>
      </c>
      <c r="B7" s="4" t="s">
        <v>946</v>
      </c>
      <c r="C7" s="4" t="s">
        <v>947</v>
      </c>
      <c r="D7" s="4" t="s">
        <v>948</v>
      </c>
    </row>
    <row r="8" spans="1:4">
      <c r="A8" s="4" t="s">
        <v>949</v>
      </c>
      <c r="B8" s="4" t="s">
        <v>950</v>
      </c>
      <c r="C8" s="4" t="s">
        <v>951</v>
      </c>
      <c r="D8" s="4" t="s">
        <v>952</v>
      </c>
    </row>
    <row r="9" spans="1:4">
      <c r="A9" s="4" t="s">
        <v>943</v>
      </c>
      <c r="B9" s="4" t="s">
        <v>426</v>
      </c>
      <c r="C9" s="4" t="s">
        <v>426</v>
      </c>
      <c r="D9" s="4" t="s">
        <v>426</v>
      </c>
    </row>
    <row r="10" spans="1:4">
      <c r="A10" s="4" t="s">
        <v>953</v>
      </c>
      <c r="B10" s="4" t="s">
        <v>954</v>
      </c>
      <c r="C10" s="4" t="s">
        <v>955</v>
      </c>
      <c r="D10" s="4" t="s">
        <v>956</v>
      </c>
    </row>
    <row r="11" spans="1:4">
      <c r="A11" s="4" t="s">
        <v>957</v>
      </c>
      <c r="B11" s="4" t="s">
        <v>958</v>
      </c>
      <c r="C11" s="4" t="s">
        <v>959</v>
      </c>
      <c r="D11" s="4" t="s">
        <v>960</v>
      </c>
    </row>
    <row r="12" spans="1:4">
      <c r="A12" s="4" t="s">
        <v>961</v>
      </c>
    </row>
    <row r="13" spans="1:4">
      <c r="A13" s="3" t="s">
        <v>942</v>
      </c>
    </row>
    <row r="14" spans="1:4">
      <c r="A14" s="4" t="s">
        <v>962</v>
      </c>
      <c r="B14" s="4" t="s">
        <v>963</v>
      </c>
      <c r="C14" s="4" t="s">
        <v>963</v>
      </c>
      <c r="D14" s="4" t="s">
        <v>963</v>
      </c>
    </row>
    <row r="15" spans="1:4">
      <c r="A15" s="4" t="s">
        <v>964</v>
      </c>
    </row>
    <row r="16" spans="1:4">
      <c r="A16" s="3" t="s">
        <v>942</v>
      </c>
    </row>
    <row r="17" spans="1:4">
      <c r="A17" s="4" t="s">
        <v>962</v>
      </c>
      <c r="B17" s="4" t="s">
        <v>965</v>
      </c>
      <c r="C17" s="4" t="s">
        <v>965</v>
      </c>
      <c r="D17" s="4" t="s">
        <v>96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86</v>
      </c>
      <c r="B1" s="2" t="s">
        <v>1</v>
      </c>
    </row>
    <row r="2" spans="1:2">
      <c r="B2" s="2" t="s">
        <v>2</v>
      </c>
    </row>
    <row r="3" spans="1:2">
      <c r="A3" s="3" t="s">
        <v>187</v>
      </c>
    </row>
    <row r="4" spans="1:2">
      <c r="A4" s="4" t="s">
        <v>186</v>
      </c>
      <c r="B4" s="4" t="s">
        <v>188</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966</v>
      </c>
      <c r="B1" s="2" t="s">
        <v>1</v>
      </c>
    </row>
    <row r="2" spans="1:4">
      <c r="B2" s="2" t="s">
        <v>2</v>
      </c>
      <c r="C2" s="2" t="s">
        <v>39</v>
      </c>
      <c r="D2" s="2" t="s">
        <v>84</v>
      </c>
    </row>
    <row r="3" spans="1:4">
      <c r="A3" s="3" t="s">
        <v>967</v>
      </c>
    </row>
    <row r="4" spans="1:4">
      <c r="A4" s="4" t="s">
        <v>968</v>
      </c>
      <c r="B4" s="6" t="n">
        <v>1200000</v>
      </c>
      <c r="C4" s="6" t="n">
        <v>2700000</v>
      </c>
      <c r="D4" s="6" t="n">
        <v>600000</v>
      </c>
    </row>
    <row r="5" spans="1:4">
      <c r="A5" s="4" t="s">
        <v>856</v>
      </c>
    </row>
    <row r="6" spans="1:4">
      <c r="A6" s="3" t="s">
        <v>969</v>
      </c>
    </row>
    <row r="7" spans="1:4">
      <c r="A7" s="4" t="s">
        <v>970</v>
      </c>
      <c r="B7" s="5" t="n">
        <v>3660014</v>
      </c>
    </row>
    <row r="8" spans="1:4">
      <c r="A8" s="4" t="s">
        <v>849</v>
      </c>
      <c r="B8" s="5" t="n">
        <v>1500398</v>
      </c>
    </row>
    <row r="9" spans="1:4">
      <c r="A9" s="4" t="s">
        <v>971</v>
      </c>
      <c r="B9" s="5" t="n">
        <v>3733336</v>
      </c>
    </row>
    <row r="10" spans="1:4">
      <c r="A10" s="4" t="s">
        <v>972</v>
      </c>
      <c r="B10" s="5" t="n">
        <v>-178382</v>
      </c>
    </row>
    <row r="11" spans="1:4">
      <c r="A11" s="4" t="s">
        <v>973</v>
      </c>
      <c r="B11" s="5" t="n">
        <v>-570614</v>
      </c>
    </row>
    <row r="12" spans="1:4">
      <c r="A12" s="4" t="s">
        <v>974</v>
      </c>
      <c r="B12" s="5" t="n">
        <v>8144752</v>
      </c>
      <c r="C12" s="5" t="n">
        <v>3660014</v>
      </c>
    </row>
    <row r="13" spans="1:4">
      <c r="A13" s="4" t="s">
        <v>975</v>
      </c>
      <c r="B13" s="5" t="n">
        <v>6423555</v>
      </c>
    </row>
    <row r="14" spans="1:4">
      <c r="A14" s="4" t="s">
        <v>976</v>
      </c>
      <c r="B14" s="5" t="n">
        <v>8144752</v>
      </c>
    </row>
    <row r="15" spans="1:4">
      <c r="A15" s="3" t="s">
        <v>977</v>
      </c>
    </row>
    <row r="16" spans="1:4">
      <c r="A16" s="4" t="s">
        <v>978</v>
      </c>
      <c r="B16" s="8" t="n">
        <v>9.470000000000001</v>
      </c>
    </row>
    <row r="17" spans="1:4">
      <c r="A17" s="4" t="s">
        <v>979</v>
      </c>
      <c r="B17" s="11" t="n">
        <v>10.72</v>
      </c>
    </row>
    <row r="18" spans="1:4">
      <c r="A18" s="4" t="s">
        <v>980</v>
      </c>
      <c r="B18" s="11" t="n">
        <v>17.83</v>
      </c>
    </row>
    <row r="19" spans="1:4">
      <c r="A19" s="4" t="s">
        <v>981</v>
      </c>
      <c r="B19" s="11" t="n">
        <v>3.63</v>
      </c>
    </row>
    <row r="20" spans="1:4">
      <c r="A20" s="4" t="s">
        <v>982</v>
      </c>
      <c r="B20" s="11" t="n">
        <v>10.78</v>
      </c>
    </row>
    <row r="21" spans="1:4">
      <c r="A21" s="4" t="s">
        <v>983</v>
      </c>
      <c r="B21" s="11" t="n">
        <v>13.57</v>
      </c>
      <c r="C21" s="8" t="n">
        <v>9.470000000000001</v>
      </c>
    </row>
    <row r="22" spans="1:4">
      <c r="A22" s="4" t="s">
        <v>984</v>
      </c>
      <c r="B22" s="11" t="n">
        <v>14.32</v>
      </c>
    </row>
    <row r="23" spans="1:4">
      <c r="A23" s="4" t="s">
        <v>985</v>
      </c>
      <c r="B23" s="8" t="n">
        <v>13.57</v>
      </c>
    </row>
    <row r="24" spans="1:4">
      <c r="A24" s="3" t="s">
        <v>986</v>
      </c>
    </row>
    <row r="25" spans="1:4">
      <c r="A25" s="4" t="s">
        <v>987</v>
      </c>
      <c r="B25" s="4" t="s">
        <v>988</v>
      </c>
    </row>
    <row r="26" spans="1:4">
      <c r="A26" s="4" t="s">
        <v>989</v>
      </c>
      <c r="B26" s="4" t="s">
        <v>990</v>
      </c>
    </row>
    <row r="27" spans="1:4">
      <c r="A27" s="3" t="s">
        <v>967</v>
      </c>
    </row>
    <row r="28" spans="1:4">
      <c r="A28" s="4" t="s">
        <v>991</v>
      </c>
      <c r="B28" s="6" t="n">
        <v>2351316</v>
      </c>
      <c r="C28" s="6" t="n">
        <v>21932858</v>
      </c>
    </row>
    <row r="29" spans="1:4">
      <c r="A29" s="4" t="s">
        <v>968</v>
      </c>
      <c r="B29" s="5" t="n">
        <v>1222914</v>
      </c>
    </row>
    <row r="30" spans="1:4">
      <c r="A30" s="4" t="s">
        <v>992</v>
      </c>
      <c r="B30" s="5" t="n">
        <v>1171979</v>
      </c>
    </row>
    <row r="31" spans="1:4">
      <c r="A31" s="4" t="s">
        <v>993</v>
      </c>
      <c r="B31" s="6" t="n">
        <v>23513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80"/>
    <col customWidth="1" max="2" min="2" width="14"/>
    <col customWidth="1" max="3" min="3" width="23"/>
    <col customWidth="1" max="4" min="4" width="14"/>
    <col customWidth="1" max="5" min="5" width="14"/>
  </cols>
  <sheetData>
    <row r="1" spans="1:5">
      <c r="A1" s="1" t="s">
        <v>994</v>
      </c>
      <c r="B1" s="2" t="s">
        <v>688</v>
      </c>
      <c r="C1" s="2" t="s">
        <v>2</v>
      </c>
      <c r="D1" s="2" t="s">
        <v>39</v>
      </c>
      <c r="E1" s="2" t="s">
        <v>84</v>
      </c>
    </row>
    <row r="2" spans="1:5">
      <c r="A2" s="3" t="s">
        <v>977</v>
      </c>
    </row>
    <row r="3" spans="1:5">
      <c r="A3" s="4" t="s">
        <v>979</v>
      </c>
      <c r="C3" s="8" t="n">
        <v>7.12</v>
      </c>
      <c r="D3" s="8" t="n">
        <v>8.470000000000001</v>
      </c>
      <c r="E3" s="8" t="n">
        <v>5.22</v>
      </c>
    </row>
    <row r="4" spans="1:5">
      <c r="A4" s="4" t="s">
        <v>848</v>
      </c>
    </row>
    <row r="5" spans="1:5">
      <c r="A5" s="3" t="s">
        <v>995</v>
      </c>
    </row>
    <row r="6" spans="1:5">
      <c r="A6" s="4" t="s">
        <v>849</v>
      </c>
      <c r="C6" s="5" t="n">
        <v>233954</v>
      </c>
    </row>
    <row r="7" spans="1:5">
      <c r="A7" s="4" t="s">
        <v>996</v>
      </c>
      <c r="C7" s="5" t="n">
        <v>-31818</v>
      </c>
    </row>
    <row r="8" spans="1:5">
      <c r="A8" s="4" t="s">
        <v>974</v>
      </c>
      <c r="B8" s="5" t="n">
        <v>0</v>
      </c>
      <c r="C8" s="5" t="n">
        <v>202136</v>
      </c>
    </row>
    <row r="9" spans="1:5">
      <c r="A9" s="3" t="s">
        <v>977</v>
      </c>
    </row>
    <row r="10" spans="1:5">
      <c r="A10" s="4" t="s">
        <v>979</v>
      </c>
      <c r="C10" s="8" t="n">
        <v>18.96</v>
      </c>
    </row>
    <row r="11" spans="1:5">
      <c r="A11" s="4" t="s">
        <v>997</v>
      </c>
      <c r="C11" s="11" t="n">
        <v>13.52</v>
      </c>
    </row>
    <row r="12" spans="1:5">
      <c r="A12" s="4" t="s">
        <v>983</v>
      </c>
      <c r="C12" s="8" t="n">
        <v>19.82</v>
      </c>
    </row>
    <row r="13" spans="1:5">
      <c r="A13" s="3" t="s">
        <v>986</v>
      </c>
    </row>
    <row r="14" spans="1:5">
      <c r="A14" s="4" t="s">
        <v>987</v>
      </c>
      <c r="C14" s="4" t="s">
        <v>99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999</v>
      </c>
      <c r="B1" s="2" t="s">
        <v>1000</v>
      </c>
      <c r="C1" s="2" t="s">
        <v>2</v>
      </c>
      <c r="D1" s="2" t="s">
        <v>39</v>
      </c>
      <c r="E1" s="2" t="s">
        <v>84</v>
      </c>
    </row>
    <row r="2" spans="1:5">
      <c r="A2" s="3" t="s">
        <v>1001</v>
      </c>
    </row>
    <row r="3" spans="1:5">
      <c r="A3" s="4" t="s">
        <v>1002</v>
      </c>
      <c r="C3" s="8" t="n">
        <v>7.12</v>
      </c>
      <c r="D3" s="8" t="n">
        <v>8.470000000000001</v>
      </c>
      <c r="E3" s="8" t="n">
        <v>5.22</v>
      </c>
    </row>
    <row r="4" spans="1:5">
      <c r="A4" s="4" t="s">
        <v>338</v>
      </c>
    </row>
    <row r="5" spans="1:5">
      <c r="A5" s="3" t="s">
        <v>1001</v>
      </c>
    </row>
    <row r="6" spans="1:5">
      <c r="A6" s="4" t="s">
        <v>970</v>
      </c>
      <c r="C6" s="5" t="n">
        <v>728738</v>
      </c>
    </row>
    <row r="7" spans="1:5">
      <c r="A7" s="4" t="s">
        <v>849</v>
      </c>
      <c r="B7" s="5" t="n">
        <v>367250</v>
      </c>
      <c r="C7" s="5" t="n">
        <v>644340</v>
      </c>
    </row>
    <row r="8" spans="1:5">
      <c r="A8" s="4" t="s">
        <v>1003</v>
      </c>
      <c r="C8" s="5" t="n">
        <v>486709</v>
      </c>
    </row>
    <row r="9" spans="1:5">
      <c r="A9" s="4" t="s">
        <v>1004</v>
      </c>
      <c r="C9" s="5" t="n">
        <v>-818395</v>
      </c>
    </row>
    <row r="10" spans="1:5">
      <c r="A10" s="4" t="s">
        <v>973</v>
      </c>
      <c r="C10" s="5" t="n">
        <v>-195119</v>
      </c>
    </row>
    <row r="11" spans="1:5">
      <c r="A11" s="4" t="s">
        <v>974</v>
      </c>
      <c r="C11" s="5" t="n">
        <v>846273</v>
      </c>
      <c r="D11" s="5" t="n">
        <v>728738</v>
      </c>
    </row>
    <row r="12" spans="1:5">
      <c r="A12" s="4" t="s">
        <v>978</v>
      </c>
      <c r="C12" s="8" t="n">
        <v>9.26</v>
      </c>
    </row>
    <row r="13" spans="1:5">
      <c r="A13" s="4" t="s">
        <v>1002</v>
      </c>
      <c r="C13" s="11" t="n">
        <v>11.22</v>
      </c>
    </row>
    <row r="14" spans="1:5">
      <c r="A14" s="4" t="s">
        <v>1005</v>
      </c>
      <c r="C14" s="11" t="n">
        <v>8.94</v>
      </c>
    </row>
    <row r="15" spans="1:5">
      <c r="A15" s="4" t="s">
        <v>1006</v>
      </c>
      <c r="C15" s="11" t="n">
        <v>10.4</v>
      </c>
    </row>
    <row r="16" spans="1:5">
      <c r="A16" s="4" t="s">
        <v>1007</v>
      </c>
      <c r="C16" s="11" t="n">
        <v>10.58</v>
      </c>
    </row>
    <row r="17" spans="1:5">
      <c r="A17" s="4" t="s">
        <v>983</v>
      </c>
      <c r="C17" s="8" t="n">
        <v>9.16</v>
      </c>
      <c r="D17" s="8" t="n">
        <v>9.26</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39</v>
      </c>
      <c r="D2" s="2" t="s">
        <v>84</v>
      </c>
    </row>
    <row r="3" spans="1:4">
      <c r="A3" s="3" t="s">
        <v>1009</v>
      </c>
    </row>
    <row r="4" spans="1:4">
      <c r="A4" s="4" t="s">
        <v>1010</v>
      </c>
      <c r="B4" s="6" t="n">
        <v>19040</v>
      </c>
      <c r="C4" s="6" t="n">
        <v>12280</v>
      </c>
      <c r="D4" s="6" t="n">
        <v>5825</v>
      </c>
    </row>
    <row r="5" spans="1:4">
      <c r="A5" s="4" t="s">
        <v>1011</v>
      </c>
    </row>
    <row r="6" spans="1:4">
      <c r="A6" s="3" t="s">
        <v>1009</v>
      </c>
    </row>
    <row r="7" spans="1:4">
      <c r="A7" s="4" t="s">
        <v>1010</v>
      </c>
      <c r="B7" s="5" t="n">
        <v>5755</v>
      </c>
      <c r="C7" s="5" t="n">
        <v>6496</v>
      </c>
      <c r="D7" s="5" t="n">
        <v>2136</v>
      </c>
    </row>
    <row r="8" spans="1:4">
      <c r="A8" s="4" t="s">
        <v>1012</v>
      </c>
    </row>
    <row r="9" spans="1:4">
      <c r="A9" s="3" t="s">
        <v>1009</v>
      </c>
    </row>
    <row r="10" spans="1:4">
      <c r="A10" s="4" t="s">
        <v>1010</v>
      </c>
      <c r="B10" s="6" t="n">
        <v>13285</v>
      </c>
      <c r="C10" s="6" t="n">
        <v>5784</v>
      </c>
      <c r="D10" s="6" t="n">
        <v>3689</v>
      </c>
    </row>
  </sheetData>
  <mergeCells count="2">
    <mergeCell ref="A1:A2"/>
    <mergeCell ref="B1:D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3</v>
      </c>
      <c r="B1" s="2" t="s">
        <v>1</v>
      </c>
    </row>
    <row r="2" spans="1:4">
      <c r="B2" s="2" t="s">
        <v>2</v>
      </c>
      <c r="C2" s="2" t="s">
        <v>39</v>
      </c>
      <c r="D2" s="2" t="s">
        <v>84</v>
      </c>
    </row>
    <row r="3" spans="1:4">
      <c r="A3" s="3" t="s">
        <v>1009</v>
      </c>
    </row>
    <row r="4" spans="1:4">
      <c r="A4" s="4" t="s">
        <v>1010</v>
      </c>
      <c r="B4" s="6" t="n">
        <v>19040000</v>
      </c>
      <c r="C4" s="6" t="n">
        <v>12280000</v>
      </c>
      <c r="D4" s="6" t="n">
        <v>5825000</v>
      </c>
    </row>
    <row r="5" spans="1:4">
      <c r="A5" s="4" t="s">
        <v>1014</v>
      </c>
    </row>
    <row r="6" spans="1:4">
      <c r="A6" s="3" t="s">
        <v>1009</v>
      </c>
    </row>
    <row r="7" spans="1:4">
      <c r="A7" s="4" t="s">
        <v>1010</v>
      </c>
      <c r="C7" s="5" t="n">
        <v>3413000</v>
      </c>
    </row>
    <row r="8" spans="1:4">
      <c r="A8" s="4" t="s">
        <v>856</v>
      </c>
    </row>
    <row r="9" spans="1:4">
      <c r="A9" s="3" t="s">
        <v>1009</v>
      </c>
    </row>
    <row r="10" spans="1:4">
      <c r="A10" s="4" t="s">
        <v>1010</v>
      </c>
      <c r="B10" s="5" t="n">
        <v>12114000</v>
      </c>
      <c r="C10" s="5" t="n">
        <v>6512000</v>
      </c>
      <c r="D10" s="5" t="n">
        <v>4674000</v>
      </c>
    </row>
    <row r="11" spans="1:4">
      <c r="A11" s="4" t="s">
        <v>874</v>
      </c>
    </row>
    <row r="12" spans="1:4">
      <c r="A12" s="3" t="s">
        <v>1009</v>
      </c>
    </row>
    <row r="13" spans="1:4">
      <c r="A13" s="4" t="s">
        <v>1010</v>
      </c>
      <c r="B13" s="5" t="n">
        <v>0</v>
      </c>
      <c r="C13" s="5" t="n">
        <v>158000</v>
      </c>
      <c r="D13" s="5" t="n">
        <v>266000</v>
      </c>
    </row>
    <row r="14" spans="1:4">
      <c r="A14" s="4" t="s">
        <v>338</v>
      </c>
    </row>
    <row r="15" spans="1:4">
      <c r="A15" s="3" t="s">
        <v>1009</v>
      </c>
    </row>
    <row r="16" spans="1:4">
      <c r="A16" s="4" t="s">
        <v>1010</v>
      </c>
      <c r="B16" s="5" t="n">
        <v>6731000</v>
      </c>
      <c r="C16" s="5" t="n">
        <v>2021000</v>
      </c>
      <c r="D16" s="5" t="n">
        <v>780000</v>
      </c>
    </row>
    <row r="17" spans="1:4">
      <c r="A17" s="4" t="s">
        <v>929</v>
      </c>
    </row>
    <row r="18" spans="1:4">
      <c r="A18" s="3" t="s">
        <v>1009</v>
      </c>
    </row>
    <row r="19" spans="1:4">
      <c r="A19" s="4" t="s">
        <v>1010</v>
      </c>
      <c r="B19" s="6" t="n">
        <v>195000</v>
      </c>
      <c r="C19" s="6" t="n">
        <v>176000</v>
      </c>
      <c r="D19" s="6" t="n">
        <v>105000</v>
      </c>
    </row>
  </sheetData>
  <mergeCells count="2">
    <mergeCell ref="A1:A2"/>
    <mergeCell ref="B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F4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 customWidth="1" max="6" min="6" width="14"/>
  </cols>
  <sheetData>
    <row r="1" spans="1:6">
      <c r="A1" s="1" t="s">
        <v>1015</v>
      </c>
      <c r="B1" s="2" t="s">
        <v>414</v>
      </c>
      <c r="D1" s="2" t="s">
        <v>1</v>
      </c>
    </row>
    <row r="2" spans="1:6">
      <c r="B2" s="2" t="s">
        <v>2</v>
      </c>
      <c r="C2" s="2" t="s">
        <v>39</v>
      </c>
      <c r="D2" s="2" t="s">
        <v>2</v>
      </c>
      <c r="E2" s="2" t="s">
        <v>39</v>
      </c>
      <c r="F2" s="2" t="s">
        <v>84</v>
      </c>
    </row>
    <row r="3" spans="1:6">
      <c r="A3" s="3" t="s">
        <v>1016</v>
      </c>
    </row>
    <row r="4" spans="1:6">
      <c r="A4" s="4" t="s">
        <v>1017</v>
      </c>
      <c r="D4" s="6" t="n">
        <v>127000</v>
      </c>
      <c r="E4" s="6" t="n">
        <v>0</v>
      </c>
      <c r="F4" s="6" t="n">
        <v>0</v>
      </c>
    </row>
    <row r="5" spans="1:6">
      <c r="A5" s="4" t="s">
        <v>1018</v>
      </c>
      <c r="D5" s="5" t="n">
        <v>-28465000</v>
      </c>
      <c r="E5" s="6" t="n">
        <v>0</v>
      </c>
      <c r="F5" s="6" t="n">
        <v>0</v>
      </c>
    </row>
    <row r="6" spans="1:6">
      <c r="A6" s="4" t="s">
        <v>1019</v>
      </c>
      <c r="B6" s="6" t="n">
        <v>28338000</v>
      </c>
      <c r="D6" s="6" t="n">
        <v>28338000</v>
      </c>
    </row>
    <row r="7" spans="1:6">
      <c r="A7" s="4" t="s">
        <v>1020</v>
      </c>
      <c r="D7" s="4" t="s">
        <v>1021</v>
      </c>
      <c r="E7" s="4" t="s">
        <v>1022</v>
      </c>
      <c r="F7" s="4" t="s">
        <v>1022</v>
      </c>
    </row>
    <row r="8" spans="1:6">
      <c r="A8" s="4" t="s">
        <v>1023</v>
      </c>
      <c r="C8" s="6" t="n">
        <v>43000000</v>
      </c>
    </row>
    <row r="9" spans="1:6">
      <c r="A9" s="4" t="s">
        <v>1024</v>
      </c>
      <c r="C9" s="5" t="n">
        <v>800000</v>
      </c>
      <c r="E9" s="6" t="n">
        <v>800000</v>
      </c>
    </row>
    <row r="10" spans="1:6">
      <c r="A10" s="4" t="s">
        <v>1025</v>
      </c>
      <c r="C10" s="5" t="n">
        <v>800000</v>
      </c>
      <c r="E10" s="5" t="n">
        <v>800000</v>
      </c>
    </row>
    <row r="11" spans="1:6">
      <c r="A11" s="4" t="s">
        <v>1026</v>
      </c>
      <c r="D11" s="6" t="n">
        <v>23300000</v>
      </c>
      <c r="E11" s="5" t="n">
        <v>-4900000</v>
      </c>
    </row>
    <row r="12" spans="1:6">
      <c r="A12" s="4" t="s">
        <v>1027</v>
      </c>
      <c r="B12" s="5" t="n">
        <v>600000</v>
      </c>
      <c r="C12" s="5" t="n">
        <v>800000</v>
      </c>
      <c r="D12" s="5" t="n">
        <v>600000</v>
      </c>
      <c r="E12" s="5" t="n">
        <v>800000</v>
      </c>
    </row>
    <row r="13" spans="1:6">
      <c r="A13" s="4" t="s">
        <v>1028</v>
      </c>
      <c r="D13" s="5" t="n">
        <v>1300000</v>
      </c>
      <c r="E13" s="5" t="n">
        <v>1100000</v>
      </c>
    </row>
    <row r="14" spans="1:6">
      <c r="A14" s="4" t="s">
        <v>1029</v>
      </c>
      <c r="B14" s="5" t="n">
        <v>2899000</v>
      </c>
      <c r="C14" s="5" t="n">
        <v>25322000</v>
      </c>
      <c r="D14" s="6" t="n">
        <v>2899000</v>
      </c>
      <c r="E14" s="5" t="n">
        <v>25322000</v>
      </c>
    </row>
    <row r="15" spans="1:6">
      <c r="A15" s="4" t="s">
        <v>1030</v>
      </c>
      <c r="D15" s="4" t="s">
        <v>437</v>
      </c>
    </row>
    <row r="16" spans="1:6">
      <c r="A16" s="4" t="s">
        <v>1031</v>
      </c>
      <c r="D16" s="6" t="n">
        <v>44900000</v>
      </c>
    </row>
    <row r="17" spans="1:6">
      <c r="A17" s="4" t="s">
        <v>1032</v>
      </c>
      <c r="B17" s="5" t="n">
        <v>0</v>
      </c>
      <c r="C17" s="5" t="n">
        <v>0</v>
      </c>
      <c r="D17" s="5" t="n">
        <v>0</v>
      </c>
      <c r="E17" s="5" t="n">
        <v>0</v>
      </c>
      <c r="F17" s="6" t="n">
        <v>0</v>
      </c>
    </row>
    <row r="18" spans="1:6">
      <c r="A18" s="4" t="s">
        <v>1033</v>
      </c>
      <c r="B18" s="5" t="n">
        <v>0</v>
      </c>
      <c r="C18" s="5" t="n">
        <v>0</v>
      </c>
      <c r="D18" s="5" t="n">
        <v>0</v>
      </c>
      <c r="E18" s="5" t="n">
        <v>0</v>
      </c>
      <c r="F18" s="6" t="n">
        <v>0</v>
      </c>
    </row>
    <row r="19" spans="1:6">
      <c r="A19" s="4" t="s">
        <v>1034</v>
      </c>
    </row>
    <row r="20" spans="1:6">
      <c r="A20" s="3" t="s">
        <v>1016</v>
      </c>
    </row>
    <row r="21" spans="1:6">
      <c r="A21" s="4" t="s">
        <v>1035</v>
      </c>
      <c r="B21" s="5" t="n">
        <v>790000000</v>
      </c>
      <c r="C21" s="5" t="n">
        <v>179700000</v>
      </c>
      <c r="D21" s="6" t="n">
        <v>790000000</v>
      </c>
      <c r="E21" s="5" t="n">
        <v>179700000</v>
      </c>
    </row>
    <row r="22" spans="1:6">
      <c r="A22" s="4" t="s">
        <v>1036</v>
      </c>
      <c r="D22" s="4" t="s">
        <v>1037</v>
      </c>
    </row>
    <row r="23" spans="1:6">
      <c r="A23" s="4" t="s">
        <v>1038</v>
      </c>
      <c r="B23" s="5" t="n">
        <v>208000000</v>
      </c>
      <c r="D23" s="6" t="n">
        <v>208000000</v>
      </c>
    </row>
    <row r="24" spans="1:6">
      <c r="A24" s="4" t="s">
        <v>1039</v>
      </c>
    </row>
    <row r="25" spans="1:6">
      <c r="A25" s="3" t="s">
        <v>1016</v>
      </c>
    </row>
    <row r="26" spans="1:6">
      <c r="A26" s="4" t="s">
        <v>1035</v>
      </c>
      <c r="B26" s="5" t="n">
        <v>442400000</v>
      </c>
      <c r="C26" s="6" t="n">
        <v>74600000</v>
      </c>
      <c r="D26" s="6" t="n">
        <v>442400000</v>
      </c>
      <c r="E26" s="6" t="n">
        <v>74600000</v>
      </c>
    </row>
    <row r="27" spans="1:6">
      <c r="A27" s="4" t="s">
        <v>1036</v>
      </c>
      <c r="D27" s="4" t="s">
        <v>1040</v>
      </c>
    </row>
    <row r="28" spans="1:6">
      <c r="A28" s="4" t="s">
        <v>1029</v>
      </c>
      <c r="B28" s="6" t="n">
        <v>3700000</v>
      </c>
      <c r="D28" s="6" t="n">
        <v>3700000</v>
      </c>
    </row>
    <row r="29" spans="1:6">
      <c r="A29" s="4" t="s">
        <v>1041</v>
      </c>
    </row>
    <row r="30" spans="1:6">
      <c r="A30" s="3" t="s">
        <v>1016</v>
      </c>
    </row>
    <row r="31" spans="1:6">
      <c r="A31" s="4" t="s">
        <v>1042</v>
      </c>
      <c r="D31" s="4" t="s">
        <v>1043</v>
      </c>
    </row>
    <row r="32" spans="1:6">
      <c r="A32" s="4" t="s">
        <v>1044</v>
      </c>
    </row>
    <row r="33" spans="1:6">
      <c r="A33" s="3" t="s">
        <v>1016</v>
      </c>
    </row>
    <row r="34" spans="1:6">
      <c r="A34" s="4" t="s">
        <v>1042</v>
      </c>
      <c r="D34" s="4" t="s">
        <v>1045</v>
      </c>
    </row>
    <row r="35" spans="1:6">
      <c r="A35" s="4" t="s">
        <v>1046</v>
      </c>
    </row>
    <row r="36" spans="1:6">
      <c r="A36" s="3" t="s">
        <v>1016</v>
      </c>
    </row>
    <row r="37" spans="1:6">
      <c r="A37" s="4" t="s">
        <v>1042</v>
      </c>
      <c r="D37" s="4" t="s">
        <v>1047</v>
      </c>
    </row>
    <row r="38" spans="1:6">
      <c r="A38" s="4" t="s">
        <v>431</v>
      </c>
    </row>
    <row r="39" spans="1:6">
      <c r="A39" s="3" t="s">
        <v>1016</v>
      </c>
    </row>
    <row r="40" spans="1:6">
      <c r="A40" s="4" t="s">
        <v>1020</v>
      </c>
      <c r="E40" s="4" t="s">
        <v>1048</v>
      </c>
    </row>
    <row r="41" spans="1:6">
      <c r="A41" s="4" t="s">
        <v>436</v>
      </c>
    </row>
    <row r="42" spans="1:6">
      <c r="A42" s="3" t="s">
        <v>1016</v>
      </c>
    </row>
    <row r="43" spans="1:6">
      <c r="A43" s="4" t="s">
        <v>1049</v>
      </c>
      <c r="D43" s="4" t="s">
        <v>555</v>
      </c>
    </row>
    <row r="44" spans="1:6">
      <c r="A44" s="4" t="s">
        <v>1050</v>
      </c>
      <c r="D44" s="4" t="s">
        <v>921</v>
      </c>
    </row>
    <row r="45" spans="1:6">
      <c r="A45" s="4" t="s">
        <v>657</v>
      </c>
    </row>
    <row r="46" spans="1:6">
      <c r="A46" s="3" t="s">
        <v>1016</v>
      </c>
    </row>
    <row r="47" spans="1:6">
      <c r="A47" s="4" t="s">
        <v>1019</v>
      </c>
      <c r="D47" s="6" t="n">
        <v>28300000</v>
      </c>
    </row>
  </sheetData>
  <mergeCells count="3">
    <mergeCell ref="A1:A2"/>
    <mergeCell ref="B1:C1"/>
    <mergeCell ref="D1:F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74"/>
    <col customWidth="1" max="2" min="2" width="15"/>
    <col customWidth="1" max="3" min="3" width="16"/>
    <col customWidth="1" max="4" min="4" width="14"/>
    <col customWidth="1" max="5" min="5" width="14"/>
  </cols>
  <sheetData>
    <row r="1" spans="1:5">
      <c r="A1" s="1" t="s">
        <v>1051</v>
      </c>
      <c r="B1" s="2" t="s">
        <v>414</v>
      </c>
      <c r="C1" s="2" t="s">
        <v>1</v>
      </c>
    </row>
    <row r="2" spans="1:5">
      <c r="B2" s="2" t="s">
        <v>2</v>
      </c>
      <c r="C2" s="2" t="s">
        <v>2</v>
      </c>
      <c r="D2" s="2" t="s">
        <v>39</v>
      </c>
      <c r="E2" s="2" t="s">
        <v>84</v>
      </c>
    </row>
    <row r="3" spans="1:5">
      <c r="A3" s="3" t="s">
        <v>1052</v>
      </c>
    </row>
    <row r="4" spans="1:5">
      <c r="A4" s="4" t="s">
        <v>1034</v>
      </c>
      <c r="C4" s="6" t="n">
        <v>23000</v>
      </c>
    </row>
    <row r="5" spans="1:5">
      <c r="A5" s="4" t="s">
        <v>1039</v>
      </c>
      <c r="C5" s="5" t="n">
        <v>104000</v>
      </c>
    </row>
    <row r="6" spans="1:5">
      <c r="A6" s="4" t="s">
        <v>1053</v>
      </c>
      <c r="C6" s="5" t="n">
        <v>127000</v>
      </c>
      <c r="D6" s="6" t="n">
        <v>0</v>
      </c>
      <c r="E6" s="6" t="n">
        <v>0</v>
      </c>
    </row>
    <row r="7" spans="1:5">
      <c r="A7" s="3" t="s">
        <v>1054</v>
      </c>
    </row>
    <row r="8" spans="1:5">
      <c r="A8" s="4" t="s">
        <v>1034</v>
      </c>
      <c r="C8" s="5" t="n">
        <v>-16383000</v>
      </c>
    </row>
    <row r="9" spans="1:5">
      <c r="A9" s="4" t="s">
        <v>1039</v>
      </c>
      <c r="C9" s="5" t="n">
        <v>-12082000</v>
      </c>
    </row>
    <row r="10" spans="1:5">
      <c r="A10" s="4" t="s">
        <v>1055</v>
      </c>
      <c r="C10" s="5" t="n">
        <v>-28465000</v>
      </c>
      <c r="D10" s="6" t="n">
        <v>0</v>
      </c>
      <c r="E10" s="6" t="n">
        <v>0</v>
      </c>
    </row>
    <row r="11" spans="1:5">
      <c r="A11" s="4" t="s">
        <v>1056</v>
      </c>
      <c r="B11" s="6" t="n">
        <v>-28338000</v>
      </c>
      <c r="C11" s="6" t="n">
        <v>-28338000</v>
      </c>
    </row>
  </sheetData>
  <mergeCells count="2">
    <mergeCell ref="A1:A2"/>
    <mergeCell ref="C1:E1"/>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57</v>
      </c>
      <c r="B1" s="2" t="s">
        <v>1</v>
      </c>
    </row>
    <row r="2" spans="1:4">
      <c r="B2" s="2" t="s">
        <v>2</v>
      </c>
      <c r="C2" s="2" t="s">
        <v>39</v>
      </c>
      <c r="D2" s="2" t="s">
        <v>84</v>
      </c>
    </row>
    <row r="3" spans="1:4">
      <c r="A3" s="3" t="s">
        <v>222</v>
      </c>
    </row>
    <row r="4" spans="1:4">
      <c r="A4" s="4" t="s">
        <v>1058</v>
      </c>
      <c r="B4" s="4" t="s">
        <v>1021</v>
      </c>
      <c r="C4" s="4" t="s">
        <v>1022</v>
      </c>
      <c r="D4" s="4" t="s">
        <v>1022</v>
      </c>
    </row>
    <row r="5" spans="1:4">
      <c r="A5" s="4" t="s">
        <v>1059</v>
      </c>
      <c r="B5" s="4" t="s">
        <v>1060</v>
      </c>
      <c r="C5" s="4" t="s">
        <v>1061</v>
      </c>
      <c r="D5" s="4" t="s">
        <v>1062</v>
      </c>
    </row>
    <row r="6" spans="1:4">
      <c r="A6" s="4" t="s">
        <v>1063</v>
      </c>
      <c r="B6" s="4" t="s">
        <v>921</v>
      </c>
      <c r="C6" s="4" t="s">
        <v>1064</v>
      </c>
      <c r="D6" s="4" t="s">
        <v>1065</v>
      </c>
    </row>
    <row r="7" spans="1:4">
      <c r="A7" s="4" t="s">
        <v>1066</v>
      </c>
      <c r="C7" s="4" t="s">
        <v>1067</v>
      </c>
      <c r="D7" s="4" t="s">
        <v>1068</v>
      </c>
    </row>
    <row r="8" spans="1:4">
      <c r="A8" s="4" t="s">
        <v>1069</v>
      </c>
      <c r="C8" s="4" t="s">
        <v>1070</v>
      </c>
    </row>
    <row r="9" spans="1:4">
      <c r="A9" s="4" t="s">
        <v>1071</v>
      </c>
      <c r="B9" s="4" t="s">
        <v>1072</v>
      </c>
      <c r="C9" s="4" t="s">
        <v>1073</v>
      </c>
      <c r="D9" s="4" t="s">
        <v>1074</v>
      </c>
    </row>
    <row r="10" spans="1:4">
      <c r="A10" s="4" t="s">
        <v>1075</v>
      </c>
      <c r="C10" s="4" t="s">
        <v>1076</v>
      </c>
    </row>
    <row r="11" spans="1:4">
      <c r="A11" s="4" t="s">
        <v>1077</v>
      </c>
      <c r="B11" s="4" t="s">
        <v>1078</v>
      </c>
    </row>
    <row r="12" spans="1:4">
      <c r="A12" s="4" t="s">
        <v>1079</v>
      </c>
      <c r="B12" s="4" t="s">
        <v>1080</v>
      </c>
    </row>
    <row r="13" spans="1:4">
      <c r="A13" s="4" t="s">
        <v>1081</v>
      </c>
      <c r="B13" s="4" t="s">
        <v>1082</v>
      </c>
    </row>
    <row r="14" spans="1:4">
      <c r="A14" s="4" t="s">
        <v>1083</v>
      </c>
      <c r="B14" s="4" t="s">
        <v>1084</v>
      </c>
      <c r="C14" s="4" t="s">
        <v>426</v>
      </c>
      <c r="D14" s="4" t="s">
        <v>426</v>
      </c>
    </row>
  </sheetData>
  <mergeCells count="2">
    <mergeCell ref="A1:A2"/>
    <mergeCell ref="B1:D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85</v>
      </c>
      <c r="B1" s="2" t="s">
        <v>2</v>
      </c>
      <c r="C1" s="2" t="s">
        <v>39</v>
      </c>
    </row>
    <row r="2" spans="1:3">
      <c r="A2" s="3" t="s">
        <v>1086</v>
      </c>
    </row>
    <row r="3" spans="1:3">
      <c r="A3" s="4" t="s">
        <v>54</v>
      </c>
      <c r="B3" s="6" t="n">
        <v>4993</v>
      </c>
      <c r="C3" s="6" t="n">
        <v>4305</v>
      </c>
    </row>
    <row r="4" spans="1:3">
      <c r="A4" s="4" t="s">
        <v>163</v>
      </c>
      <c r="B4" s="5" t="n">
        <v>28533</v>
      </c>
      <c r="C4" s="5" t="n">
        <v>32093</v>
      </c>
    </row>
    <row r="5" spans="1:3">
      <c r="A5" s="4" t="s">
        <v>1087</v>
      </c>
      <c r="C5" s="5" t="n">
        <v>509</v>
      </c>
    </row>
    <row r="6" spans="1:3">
      <c r="A6" s="4" t="s">
        <v>1088</v>
      </c>
      <c r="B6" s="5" t="n">
        <v>9514</v>
      </c>
      <c r="C6" s="5" t="n">
        <v>3129</v>
      </c>
    </row>
    <row r="7" spans="1:3">
      <c r="A7" s="4" t="s">
        <v>1029</v>
      </c>
      <c r="B7" s="5" t="n">
        <v>2899</v>
      </c>
      <c r="C7" s="5" t="n">
        <v>25322</v>
      </c>
    </row>
    <row r="8" spans="1:3">
      <c r="A8" s="4" t="s">
        <v>61</v>
      </c>
      <c r="B8" s="5" t="n">
        <v>7567</v>
      </c>
    </row>
    <row r="9" spans="1:3">
      <c r="A9" s="4" t="s">
        <v>1089</v>
      </c>
      <c r="B9" s="5" t="n">
        <v>189842</v>
      </c>
      <c r="C9" s="5" t="n">
        <v>42335</v>
      </c>
    </row>
    <row r="10" spans="1:3">
      <c r="A10" s="4" t="s">
        <v>1090</v>
      </c>
      <c r="B10" s="5" t="n">
        <v>853</v>
      </c>
      <c r="C10" s="5" t="n">
        <v>600</v>
      </c>
    </row>
    <row r="11" spans="1:3">
      <c r="A11" s="4" t="s">
        <v>1091</v>
      </c>
      <c r="B11" s="5" t="n">
        <v>244201</v>
      </c>
      <c r="C11" s="5" t="n">
        <v>108293</v>
      </c>
    </row>
    <row r="12" spans="1:3">
      <c r="A12" s="4" t="s">
        <v>1092</v>
      </c>
      <c r="B12" s="5" t="n">
        <v>-131424</v>
      </c>
      <c r="C12" s="5" t="n">
        <v>-108112</v>
      </c>
    </row>
    <row r="13" spans="1:3">
      <c r="A13" s="4" t="s">
        <v>1093</v>
      </c>
      <c r="B13" s="5" t="n">
        <v>112777</v>
      </c>
      <c r="C13" s="5" t="n">
        <v>181</v>
      </c>
    </row>
    <row r="14" spans="1:3">
      <c r="A14" s="3" t="s">
        <v>1094</v>
      </c>
    </row>
    <row r="15" spans="1:3">
      <c r="A15" s="4" t="s">
        <v>1095</v>
      </c>
      <c r="B15" s="5" t="n">
        <v>-121</v>
      </c>
      <c r="C15" s="5" t="n">
        <v>-181</v>
      </c>
    </row>
    <row r="16" spans="1:3">
      <c r="A16" s="4" t="s">
        <v>263</v>
      </c>
      <c r="B16" s="5" t="n">
        <v>-81847</v>
      </c>
    </row>
    <row r="17" spans="1:3">
      <c r="A17" s="4" t="s">
        <v>43</v>
      </c>
      <c r="B17" s="5" t="n">
        <v>-37440</v>
      </c>
    </row>
    <row r="18" spans="1:3">
      <c r="A18" s="4" t="s">
        <v>1096</v>
      </c>
      <c r="B18" s="5" t="n">
        <v>-119408</v>
      </c>
      <c r="C18" s="5" t="n">
        <v>-181</v>
      </c>
    </row>
    <row r="19" spans="1:3">
      <c r="A19" s="4" t="s">
        <v>1097</v>
      </c>
      <c r="B19" s="6" t="n">
        <v>-6631</v>
      </c>
    </row>
    <row r="20" spans="1:3">
      <c r="A20" s="4" t="s">
        <v>1097</v>
      </c>
      <c r="C20" s="6" t="n">
        <v>0</v>
      </c>
    </row>
  </sheetData>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74"/>
    <col customWidth="1" max="2" min="2" width="24"/>
    <col customWidth="1" max="3" min="3" width="21"/>
    <col customWidth="1" max="4" min="4" width="21"/>
  </cols>
  <sheetData>
    <row r="1" spans="1:4">
      <c r="A1" s="1" t="s">
        <v>1098</v>
      </c>
      <c r="B1" s="2" t="s">
        <v>1</v>
      </c>
    </row>
    <row r="2" spans="1:4">
      <c r="B2" s="2" t="s">
        <v>1099</v>
      </c>
      <c r="C2" s="2" t="s">
        <v>417</v>
      </c>
      <c r="D2" s="2" t="s">
        <v>364</v>
      </c>
    </row>
    <row r="3" spans="1:4">
      <c r="A3" s="3" t="s">
        <v>225</v>
      </c>
    </row>
    <row r="4" spans="1:4">
      <c r="A4" s="4" t="s">
        <v>1100</v>
      </c>
      <c r="B4" s="10" t="n">
        <v>0.3</v>
      </c>
      <c r="C4" s="10" t="n">
        <v>0.2</v>
      </c>
      <c r="D4" s="10" t="n">
        <v>0.2</v>
      </c>
    </row>
    <row r="5" spans="1:4">
      <c r="A5" s="4" t="s">
        <v>1101</v>
      </c>
      <c r="B5" s="5" t="n">
        <v>21</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9</v>
      </c>
      <c r="B1" s="2" t="s">
        <v>1</v>
      </c>
    </row>
    <row r="2" spans="1:2">
      <c r="B2" s="2" t="s">
        <v>2</v>
      </c>
    </row>
    <row r="3" spans="1:2">
      <c r="A3" s="3" t="s">
        <v>187</v>
      </c>
    </row>
    <row r="4" spans="1:2">
      <c r="A4" s="4" t="s">
        <v>189</v>
      </c>
      <c r="B4" s="4" t="s">
        <v>190</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I67"/>
  <sheetViews>
    <sheetView workbookViewId="0">
      <selection activeCell="A1" sqref="A1"/>
    </sheetView>
  </sheetViews>
  <sheetFormatPr baseColWidth="8" defaultRowHeight="15" outlineLevelCol="0"/>
  <cols>
    <col customWidth="1" max="1" min="1" width="73"/>
    <col customWidth="1" max="2" min="2" width="20"/>
    <col customWidth="1" max="3" min="3" width="24"/>
    <col customWidth="1" max="4" min="4" width="24"/>
    <col customWidth="1" max="5" min="5" width="80"/>
    <col customWidth="1" max="6" min="6" width="21"/>
    <col customWidth="1" max="7" min="7" width="21"/>
    <col customWidth="1" max="8" min="8" width="21"/>
    <col customWidth="1" max="9" min="9" width="21"/>
  </cols>
  <sheetData>
    <row r="1" spans="1:9">
      <c r="A1" s="1" t="s">
        <v>1102</v>
      </c>
      <c r="B1" s="2" t="s">
        <v>413</v>
      </c>
      <c r="E1" s="2" t="s">
        <v>1</v>
      </c>
    </row>
    <row r="2" spans="1:9">
      <c r="B2" s="2" t="s">
        <v>1103</v>
      </c>
      <c r="C2" s="2" t="s">
        <v>1104</v>
      </c>
      <c r="D2" s="2" t="s">
        <v>1105</v>
      </c>
      <c r="E2" s="2" t="s">
        <v>1106</v>
      </c>
      <c r="F2" s="2" t="s">
        <v>417</v>
      </c>
      <c r="G2" s="2" t="s">
        <v>364</v>
      </c>
      <c r="H2" s="2" t="s">
        <v>683</v>
      </c>
      <c r="I2" s="2" t="s">
        <v>415</v>
      </c>
    </row>
    <row r="3" spans="1:9">
      <c r="A3" s="3" t="s">
        <v>1107</v>
      </c>
    </row>
    <row r="4" spans="1:9">
      <c r="A4" s="4" t="s">
        <v>1108</v>
      </c>
      <c r="C4" s="6" t="n">
        <v>3289170</v>
      </c>
    </row>
    <row r="5" spans="1:9">
      <c r="A5" s="4" t="s">
        <v>1109</v>
      </c>
      <c r="C5" s="5" t="n">
        <v>1083453</v>
      </c>
    </row>
    <row r="6" spans="1:9">
      <c r="A6" s="4" t="s">
        <v>1110</v>
      </c>
      <c r="E6" s="6" t="n">
        <v>3700000</v>
      </c>
      <c r="F6" s="6" t="n">
        <v>3200000</v>
      </c>
      <c r="G6" s="6" t="n">
        <v>2500000</v>
      </c>
    </row>
    <row r="7" spans="1:9">
      <c r="A7" s="4" t="s">
        <v>1111</v>
      </c>
      <c r="E7" s="5" t="n">
        <v>106300000</v>
      </c>
    </row>
    <row r="8" spans="1:9">
      <c r="A8" s="4" t="s">
        <v>1112</v>
      </c>
      <c r="E8" s="6" t="n">
        <v>102800000</v>
      </c>
    </row>
    <row r="9" spans="1:9">
      <c r="A9" s="4" t="s">
        <v>657</v>
      </c>
    </row>
    <row r="10" spans="1:9">
      <c r="A10" s="3" t="s">
        <v>1107</v>
      </c>
    </row>
    <row r="11" spans="1:9">
      <c r="A11" s="4" t="s">
        <v>662</v>
      </c>
      <c r="H11" s="6" t="n">
        <v>29510000</v>
      </c>
    </row>
    <row r="12" spans="1:9">
      <c r="A12" s="4" t="s">
        <v>1113</v>
      </c>
    </row>
    <row r="13" spans="1:9">
      <c r="A13" s="3" t="s">
        <v>1107</v>
      </c>
    </row>
    <row r="14" spans="1:9">
      <c r="A14" s="4" t="s">
        <v>1114</v>
      </c>
      <c r="E14" s="4" t="s">
        <v>1115</v>
      </c>
    </row>
    <row r="15" spans="1:9">
      <c r="A15" s="4" t="s">
        <v>1116</v>
      </c>
      <c r="E15" s="4" t="s">
        <v>1117</v>
      </c>
    </row>
    <row r="16" spans="1:9">
      <c r="A16" s="4" t="s">
        <v>1118</v>
      </c>
      <c r="E16" s="6" t="n">
        <v>154000000</v>
      </c>
    </row>
    <row r="17" spans="1:9">
      <c r="A17" s="4" t="s">
        <v>1119</v>
      </c>
    </row>
    <row r="18" spans="1:9">
      <c r="A18" s="3" t="s">
        <v>1107</v>
      </c>
    </row>
    <row r="19" spans="1:9">
      <c r="A19" s="4" t="s">
        <v>1118</v>
      </c>
      <c r="E19" s="6" t="n">
        <v>85100000</v>
      </c>
    </row>
    <row r="20" spans="1:9">
      <c r="A20" s="4" t="s">
        <v>1120</v>
      </c>
      <c r="E20" s="4" t="s">
        <v>1121</v>
      </c>
    </row>
    <row r="21" spans="1:9">
      <c r="A21" s="4" t="s">
        <v>1122</v>
      </c>
      <c r="E21" s="4" t="s">
        <v>864</v>
      </c>
    </row>
    <row r="22" spans="1:9">
      <c r="A22" s="4" t="s">
        <v>1123</v>
      </c>
      <c r="E22" s="4" t="s">
        <v>1121</v>
      </c>
    </row>
    <row r="23" spans="1:9">
      <c r="A23" s="4" t="s">
        <v>1124</v>
      </c>
    </row>
    <row r="24" spans="1:9">
      <c r="A24" s="3" t="s">
        <v>1107</v>
      </c>
    </row>
    <row r="25" spans="1:9">
      <c r="A25" s="4" t="s">
        <v>1125</v>
      </c>
      <c r="B25" s="6" t="n">
        <v>-200000</v>
      </c>
      <c r="C25" s="5" t="n">
        <v>500000</v>
      </c>
    </row>
    <row r="26" spans="1:9">
      <c r="A26" s="4" t="s">
        <v>1126</v>
      </c>
      <c r="C26" s="6" t="n">
        <v>1800000</v>
      </c>
      <c r="E26" s="6" t="n">
        <v>1600000</v>
      </c>
      <c r="I26" s="6" t="n">
        <v>1300000</v>
      </c>
    </row>
    <row r="27" spans="1:9">
      <c r="A27" s="4" t="s">
        <v>1127</v>
      </c>
    </row>
    <row r="28" spans="1:9">
      <c r="A28" s="3" t="s">
        <v>1107</v>
      </c>
    </row>
    <row r="29" spans="1:9">
      <c r="A29" s="4" t="s">
        <v>1128</v>
      </c>
      <c r="E29" s="4" t="s">
        <v>1129</v>
      </c>
    </row>
    <row r="30" spans="1:9">
      <c r="A30" s="4" t="s">
        <v>1130</v>
      </c>
      <c r="E30" s="5" t="n">
        <v>1</v>
      </c>
    </row>
    <row r="31" spans="1:9">
      <c r="A31" s="4" t="s">
        <v>1131</v>
      </c>
      <c r="E31" s="4" t="s">
        <v>501</v>
      </c>
    </row>
    <row r="32" spans="1:9">
      <c r="A32" s="4" t="s">
        <v>1132</v>
      </c>
    </row>
    <row r="33" spans="1:9">
      <c r="A33" s="3" t="s">
        <v>1107</v>
      </c>
    </row>
    <row r="34" spans="1:9">
      <c r="A34" s="4" t="s">
        <v>1128</v>
      </c>
      <c r="E34" s="4" t="s">
        <v>1133</v>
      </c>
    </row>
    <row r="35" spans="1:9">
      <c r="A35" s="4" t="s">
        <v>1130</v>
      </c>
      <c r="E35" s="5" t="n">
        <v>1</v>
      </c>
    </row>
    <row r="36" spans="1:9">
      <c r="A36" s="4" t="s">
        <v>1131</v>
      </c>
      <c r="E36" s="4" t="s">
        <v>795</v>
      </c>
    </row>
    <row r="37" spans="1:9">
      <c r="A37" s="4" t="s">
        <v>1134</v>
      </c>
    </row>
    <row r="38" spans="1:9">
      <c r="A38" s="3" t="s">
        <v>1107</v>
      </c>
    </row>
    <row r="39" spans="1:9">
      <c r="A39" s="4" t="s">
        <v>1135</v>
      </c>
      <c r="C39" s="5" t="n">
        <v>65167</v>
      </c>
    </row>
    <row r="40" spans="1:9">
      <c r="A40" s="4" t="s">
        <v>1136</v>
      </c>
    </row>
    <row r="41" spans="1:9">
      <c r="A41" s="3" t="s">
        <v>1107</v>
      </c>
    </row>
    <row r="42" spans="1:9">
      <c r="A42" s="4" t="s">
        <v>1135</v>
      </c>
      <c r="D42" s="5" t="n">
        <v>45362</v>
      </c>
    </row>
    <row r="43" spans="1:9">
      <c r="A43" s="4" t="s">
        <v>1137</v>
      </c>
      <c r="D43" s="6" t="n">
        <v>242000</v>
      </c>
    </row>
    <row r="44" spans="1:9">
      <c r="A44" s="4" t="s">
        <v>1138</v>
      </c>
      <c r="D44" s="4" t="s">
        <v>1139</v>
      </c>
    </row>
    <row r="45" spans="1:9">
      <c r="A45" s="4" t="s">
        <v>1140</v>
      </c>
    </row>
    <row r="46" spans="1:9">
      <c r="A46" s="3" t="s">
        <v>1107</v>
      </c>
    </row>
    <row r="47" spans="1:9">
      <c r="A47" s="4" t="s">
        <v>1137</v>
      </c>
      <c r="D47" s="6" t="n">
        <v>22000</v>
      </c>
    </row>
    <row r="48" spans="1:9">
      <c r="A48" s="4" t="s">
        <v>1141</v>
      </c>
    </row>
    <row r="49" spans="1:9">
      <c r="A49" s="3" t="s">
        <v>1107</v>
      </c>
    </row>
    <row r="50" spans="1:9">
      <c r="A50" s="4" t="s">
        <v>1135</v>
      </c>
      <c r="C50" s="5" t="n">
        <v>19805</v>
      </c>
    </row>
    <row r="51" spans="1:9">
      <c r="A51" s="4" t="s">
        <v>1137</v>
      </c>
      <c r="C51" s="6" t="n">
        <v>135000</v>
      </c>
    </row>
    <row r="52" spans="1:9">
      <c r="A52" s="4" t="s">
        <v>1138</v>
      </c>
      <c r="C52" s="4" t="s">
        <v>1142</v>
      </c>
    </row>
    <row r="53" spans="1:9">
      <c r="A53" s="4" t="s">
        <v>1143</v>
      </c>
      <c r="C53" s="4" t="s">
        <v>1144</v>
      </c>
    </row>
    <row r="54" spans="1:9">
      <c r="A54" s="4" t="s">
        <v>1145</v>
      </c>
      <c r="C54" s="4" t="s">
        <v>1146</v>
      </c>
    </row>
    <row r="55" spans="1:9">
      <c r="A55" s="4" t="s">
        <v>1147</v>
      </c>
    </row>
    <row r="56" spans="1:9">
      <c r="A56" s="3" t="s">
        <v>1107</v>
      </c>
    </row>
    <row r="57" spans="1:9">
      <c r="A57" s="4" t="s">
        <v>1135</v>
      </c>
      <c r="E57" s="5" t="n">
        <v>27300</v>
      </c>
    </row>
    <row r="58" spans="1:9">
      <c r="A58" s="4" t="s">
        <v>1137</v>
      </c>
      <c r="E58" s="6" t="n">
        <v>136000</v>
      </c>
    </row>
    <row r="59" spans="1:9">
      <c r="A59" s="4" t="s">
        <v>1148</v>
      </c>
      <c r="E59" s="4" t="s">
        <v>1149</v>
      </c>
    </row>
    <row r="60" spans="1:9">
      <c r="A60" s="4" t="s">
        <v>1150</v>
      </c>
    </row>
    <row r="61" spans="1:9">
      <c r="A61" s="3" t="s">
        <v>1107</v>
      </c>
    </row>
    <row r="62" spans="1:9">
      <c r="A62" s="4" t="s">
        <v>1126</v>
      </c>
      <c r="E62" s="6" t="n">
        <v>800000</v>
      </c>
    </row>
    <row r="63" spans="1:9">
      <c r="A63" s="4" t="s">
        <v>1151</v>
      </c>
    </row>
    <row r="64" spans="1:9">
      <c r="A64" s="3" t="s">
        <v>1107</v>
      </c>
    </row>
    <row r="65" spans="1:9">
      <c r="A65" s="4" t="s">
        <v>1128</v>
      </c>
      <c r="E65" s="4" t="s">
        <v>1152</v>
      </c>
    </row>
    <row r="66" spans="1:9">
      <c r="A66" s="4" t="s">
        <v>1130</v>
      </c>
      <c r="E66" s="5" t="n">
        <v>1</v>
      </c>
    </row>
    <row r="67" spans="1:9">
      <c r="A67" s="4" t="s">
        <v>1131</v>
      </c>
      <c r="E67" s="4" t="s">
        <v>501</v>
      </c>
    </row>
  </sheetData>
  <mergeCells count="3">
    <mergeCell ref="A1:A2"/>
    <mergeCell ref="B1:D1"/>
    <mergeCell ref="E1:G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1153</v>
      </c>
      <c r="B1" s="2" t="s">
        <v>513</v>
      </c>
    </row>
    <row r="2" spans="1:2">
      <c r="A2" s="3" t="s">
        <v>228</v>
      </c>
    </row>
    <row r="3" spans="1:2">
      <c r="A3" s="4" t="s">
        <v>1154</v>
      </c>
      <c r="B3" s="6" t="n">
        <v>6777</v>
      </c>
    </row>
    <row r="4" spans="1:2">
      <c r="A4" s="4" t="s">
        <v>1155</v>
      </c>
      <c r="B4" s="5" t="n">
        <v>7008</v>
      </c>
    </row>
    <row r="5" spans="1:2">
      <c r="A5" s="4" t="s">
        <v>1156</v>
      </c>
      <c r="B5" s="5" t="n">
        <v>7064</v>
      </c>
    </row>
    <row r="6" spans="1:2">
      <c r="A6" s="4" t="s">
        <v>1157</v>
      </c>
      <c r="B6" s="5" t="n">
        <v>6735</v>
      </c>
    </row>
    <row r="7" spans="1:2">
      <c r="A7" s="4" t="s">
        <v>1158</v>
      </c>
      <c r="B7" s="5" t="n">
        <v>5347</v>
      </c>
    </row>
    <row r="8" spans="1:2">
      <c r="A8" s="4" t="s">
        <v>1159</v>
      </c>
      <c r="B8" s="5" t="n">
        <v>13934</v>
      </c>
    </row>
    <row r="9" spans="1:2">
      <c r="A9" s="4" t="s">
        <v>1160</v>
      </c>
      <c r="B9" s="6" t="n">
        <v>46865</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39</v>
      </c>
      <c r="D2" s="2" t="s">
        <v>84</v>
      </c>
    </row>
    <row r="3" spans="1:4">
      <c r="A3" s="3" t="s">
        <v>1162</v>
      </c>
    </row>
    <row r="4" spans="1:4">
      <c r="A4" s="4" t="s">
        <v>1163</v>
      </c>
      <c r="B4" s="5" t="n">
        <v>9818815</v>
      </c>
      <c r="C4" s="5" t="n">
        <v>4898363</v>
      </c>
      <c r="D4" s="5" t="n">
        <v>3672666</v>
      </c>
    </row>
    <row r="5" spans="1:4">
      <c r="A5" s="4" t="s">
        <v>1014</v>
      </c>
    </row>
    <row r="6" spans="1:4">
      <c r="A6" s="3" t="s">
        <v>1162</v>
      </c>
    </row>
    <row r="7" spans="1:4">
      <c r="A7" s="4" t="s">
        <v>1163</v>
      </c>
      <c r="B7" s="5" t="n">
        <v>509611</v>
      </c>
      <c r="C7" s="5" t="n">
        <v>509611</v>
      </c>
    </row>
    <row r="8" spans="1:4">
      <c r="A8" s="4" t="s">
        <v>856</v>
      </c>
    </row>
    <row r="9" spans="1:4">
      <c r="A9" s="3" t="s">
        <v>1162</v>
      </c>
    </row>
    <row r="10" spans="1:4">
      <c r="A10" s="4" t="s">
        <v>1163</v>
      </c>
      <c r="B10" s="5" t="n">
        <v>8346888</v>
      </c>
      <c r="C10" s="5" t="n">
        <v>3660014</v>
      </c>
      <c r="D10" s="5" t="n">
        <v>3148006</v>
      </c>
    </row>
    <row r="11" spans="1:4">
      <c r="A11" s="4" t="s">
        <v>1164</v>
      </c>
    </row>
    <row r="12" spans="1:4">
      <c r="A12" s="3" t="s">
        <v>1162</v>
      </c>
    </row>
    <row r="13" spans="1:4">
      <c r="A13" s="4" t="s">
        <v>1163</v>
      </c>
      <c r="D13" s="5" t="n">
        <v>92972</v>
      </c>
    </row>
    <row r="14" spans="1:4">
      <c r="A14" s="4" t="s">
        <v>338</v>
      </c>
    </row>
    <row r="15" spans="1:4">
      <c r="A15" s="3" t="s">
        <v>1162</v>
      </c>
    </row>
    <row r="16" spans="1:4">
      <c r="A16" s="4" t="s">
        <v>1163</v>
      </c>
      <c r="B16" s="5" t="n">
        <v>962316</v>
      </c>
      <c r="C16" s="5" t="n">
        <v>728738</v>
      </c>
      <c r="D16" s="5" t="n">
        <v>431688</v>
      </c>
    </row>
  </sheetData>
  <mergeCells count="2">
    <mergeCell ref="A1:A2"/>
    <mergeCell ref="B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N2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4"/>
    <col customWidth="1" max="9" min="9" width="14"/>
    <col customWidth="1" max="10" min="10" width="14"/>
    <col customWidth="1" max="11" min="11" width="14"/>
    <col customWidth="1" max="12" min="12" width="16"/>
    <col customWidth="1" max="13" min="13" width="14"/>
    <col customWidth="1" max="14" min="14" width="14"/>
  </cols>
  <sheetData>
    <row r="1" spans="1:14">
      <c r="A1" s="1" t="s">
        <v>1165</v>
      </c>
      <c r="B1" s="2" t="s">
        <v>413</v>
      </c>
      <c r="C1" s="2" t="s">
        <v>414</v>
      </c>
      <c r="L1" s="2" t="s">
        <v>1</v>
      </c>
    </row>
    <row r="2" spans="1:14">
      <c r="B2" s="2" t="s">
        <v>2</v>
      </c>
      <c r="C2" s="2" t="s">
        <v>2</v>
      </c>
      <c r="D2" s="2" t="s">
        <v>456</v>
      </c>
      <c r="E2" s="2" t="s">
        <v>4</v>
      </c>
      <c r="F2" s="2" t="s">
        <v>457</v>
      </c>
      <c r="G2" s="2" t="s">
        <v>39</v>
      </c>
      <c r="H2" s="2" t="s">
        <v>154</v>
      </c>
      <c r="I2" s="2" t="s">
        <v>458</v>
      </c>
      <c r="J2" s="2" t="s">
        <v>459</v>
      </c>
      <c r="K2" s="2" t="s">
        <v>460</v>
      </c>
      <c r="L2" s="2" t="s">
        <v>2</v>
      </c>
      <c r="M2" s="2" t="s">
        <v>39</v>
      </c>
      <c r="N2" s="2" t="s">
        <v>84</v>
      </c>
    </row>
    <row r="3" spans="1:14">
      <c r="A3" s="3" t="s">
        <v>1166</v>
      </c>
    </row>
    <row r="4" spans="1:14">
      <c r="A4" s="4" t="s">
        <v>86</v>
      </c>
      <c r="L4" s="6" t="n">
        <v>207742</v>
      </c>
      <c r="M4" s="6" t="n">
        <v>181227</v>
      </c>
      <c r="N4" s="6" t="n">
        <v>1535</v>
      </c>
    </row>
    <row r="5" spans="1:14">
      <c r="A5" s="4" t="s">
        <v>1167</v>
      </c>
      <c r="C5" s="6" t="n">
        <v>7768</v>
      </c>
      <c r="L5" s="5" t="n">
        <v>7768</v>
      </c>
    </row>
    <row r="6" spans="1:14">
      <c r="A6" s="4" t="s">
        <v>97</v>
      </c>
      <c r="C6" s="5" t="n">
        <v>142240</v>
      </c>
      <c r="D6" s="6" t="n">
        <v>81012</v>
      </c>
      <c r="E6" s="6" t="n">
        <v>84455</v>
      </c>
      <c r="F6" s="6" t="n">
        <v>70428</v>
      </c>
      <c r="G6" s="6" t="n">
        <v>75949</v>
      </c>
      <c r="I6" s="6" t="n">
        <v>65459</v>
      </c>
      <c r="J6" s="6" t="n">
        <v>50656</v>
      </c>
      <c r="K6" s="6" t="n">
        <v>65837</v>
      </c>
      <c r="L6" s="5" t="n">
        <v>378135</v>
      </c>
      <c r="M6" s="5" t="n">
        <v>257901</v>
      </c>
      <c r="N6" s="5" t="n">
        <v>137995</v>
      </c>
    </row>
    <row r="7" spans="1:14">
      <c r="A7" s="4" t="s">
        <v>1168</v>
      </c>
      <c r="C7" s="5" t="n">
        <v>-90158</v>
      </c>
      <c r="D7" s="5" t="n">
        <v>-27843</v>
      </c>
      <c r="E7" s="5" t="n">
        <v>-35662</v>
      </c>
      <c r="F7" s="5" t="n">
        <v>-24498</v>
      </c>
      <c r="G7" s="5" t="n">
        <v>14610</v>
      </c>
      <c r="I7" s="5" t="n">
        <v>-24176</v>
      </c>
      <c r="J7" s="5" t="n">
        <v>-22136</v>
      </c>
      <c r="K7" s="5" t="n">
        <v>-44972</v>
      </c>
      <c r="L7" s="5" t="n">
        <v>-178161</v>
      </c>
      <c r="M7" s="5" t="n">
        <v>-76674</v>
      </c>
      <c r="N7" s="5" t="n">
        <v>-136460</v>
      </c>
    </row>
    <row r="8" spans="1:14">
      <c r="A8" s="4" t="s">
        <v>1169</v>
      </c>
      <c r="C8" s="5" t="n">
        <v>1766</v>
      </c>
      <c r="D8" s="5" t="n">
        <v>1796</v>
      </c>
      <c r="E8" s="5" t="n">
        <v>1593</v>
      </c>
      <c r="F8" s="5" t="n">
        <v>1080</v>
      </c>
      <c r="G8" s="5" t="n">
        <v>914</v>
      </c>
      <c r="I8" s="5" t="n">
        <v>1042</v>
      </c>
      <c r="J8" s="5" t="n">
        <v>618</v>
      </c>
      <c r="K8" s="5" t="n">
        <v>429</v>
      </c>
    </row>
    <row r="9" spans="1:14">
      <c r="A9" s="4" t="s">
        <v>103</v>
      </c>
      <c r="C9" s="5" t="n">
        <v>-28338</v>
      </c>
      <c r="L9" s="5" t="n">
        <v>-28338</v>
      </c>
    </row>
    <row r="10" spans="1:14">
      <c r="A10" s="4" t="s">
        <v>1170</v>
      </c>
      <c r="C10" s="6" t="n">
        <v>-60054</v>
      </c>
      <c r="D10" s="6" t="n">
        <v>-26047</v>
      </c>
      <c r="E10" s="6" t="n">
        <v>-34069</v>
      </c>
      <c r="F10" s="6" t="n">
        <v>-23418</v>
      </c>
      <c r="G10" s="6" t="n">
        <v>15524</v>
      </c>
      <c r="I10" s="6" t="n">
        <v>-23134</v>
      </c>
      <c r="J10" s="6" t="n">
        <v>-21518</v>
      </c>
      <c r="K10" s="6" t="n">
        <v>-44543</v>
      </c>
      <c r="L10" s="6" t="n">
        <v>-143588</v>
      </c>
      <c r="M10" s="6" t="n">
        <v>-73671</v>
      </c>
      <c r="N10" s="6" t="n">
        <v>-135747</v>
      </c>
    </row>
    <row r="11" spans="1:14">
      <c r="A11" s="3" t="s">
        <v>1171</v>
      </c>
    </row>
    <row r="12" spans="1:14">
      <c r="A12" s="4" t="s">
        <v>1172</v>
      </c>
      <c r="C12" s="8" t="n">
        <v>-0.87</v>
      </c>
      <c r="D12" s="8" t="n">
        <v>-0.46</v>
      </c>
      <c r="E12" s="8" t="n">
        <v>-0.6</v>
      </c>
      <c r="F12" s="8" t="n">
        <v>-0.48</v>
      </c>
      <c r="L12" s="8" t="n">
        <v>-2.47</v>
      </c>
      <c r="M12" s="8" t="n">
        <v>-1.69</v>
      </c>
      <c r="N12" s="8" t="n">
        <v>-3.6</v>
      </c>
    </row>
    <row r="13" spans="1:14">
      <c r="A13" s="4" t="s">
        <v>1173</v>
      </c>
      <c r="G13" s="8" t="n">
        <v>0.33</v>
      </c>
      <c r="I13" s="8" t="n">
        <v>-0.49</v>
      </c>
      <c r="J13" s="8" t="n">
        <v>-0.53</v>
      </c>
      <c r="K13" s="8" t="n">
        <v>-1.15</v>
      </c>
    </row>
    <row r="14" spans="1:14">
      <c r="A14" s="4" t="s">
        <v>1174</v>
      </c>
      <c r="G14" s="8" t="n">
        <v>0.31</v>
      </c>
      <c r="I14" s="8" t="n">
        <v>-0.49</v>
      </c>
      <c r="J14" s="8" t="n">
        <v>-0.53</v>
      </c>
      <c r="K14" s="8" t="n">
        <v>-1.15</v>
      </c>
    </row>
    <row r="15" spans="1:14">
      <c r="A15" s="3" t="s">
        <v>1175</v>
      </c>
    </row>
    <row r="16" spans="1:14">
      <c r="A16" s="4" t="s">
        <v>1172</v>
      </c>
      <c r="C16" s="5" t="n">
        <v>69404187</v>
      </c>
      <c r="D16" s="5" t="n">
        <v>57027598</v>
      </c>
      <c r="E16" s="5" t="n">
        <v>56890295</v>
      </c>
      <c r="F16" s="5" t="n">
        <v>48613565</v>
      </c>
      <c r="L16" s="5" t="n">
        <v>58038252</v>
      </c>
      <c r="M16" s="5" t="n">
        <v>43500795</v>
      </c>
      <c r="N16" s="5" t="n">
        <v>37716949</v>
      </c>
    </row>
    <row r="17" spans="1:14">
      <c r="A17" s="4" t="s">
        <v>1173</v>
      </c>
      <c r="G17" s="5" t="n">
        <v>47353166</v>
      </c>
      <c r="I17" s="5" t="n">
        <v>46938618</v>
      </c>
      <c r="J17" s="5" t="n">
        <v>40819957</v>
      </c>
      <c r="K17" s="5" t="n">
        <v>38759221</v>
      </c>
    </row>
    <row r="18" spans="1:14">
      <c r="A18" s="4" t="s">
        <v>1174</v>
      </c>
      <c r="G18" s="5" t="n">
        <v>49719548</v>
      </c>
      <c r="I18" s="5" t="n">
        <v>46938618</v>
      </c>
      <c r="J18" s="5" t="n">
        <v>40819957</v>
      </c>
      <c r="K18" s="5" t="n">
        <v>38759221</v>
      </c>
    </row>
    <row r="19" spans="1:14">
      <c r="A19" s="4" t="s">
        <v>110</v>
      </c>
    </row>
    <row r="20" spans="1:14">
      <c r="A20" s="3" t="s">
        <v>1166</v>
      </c>
    </row>
    <row r="21" spans="1:14">
      <c r="A21" s="4" t="s">
        <v>86</v>
      </c>
      <c r="B21" s="6" t="n">
        <v>6800</v>
      </c>
      <c r="C21" s="6" t="n">
        <v>6824</v>
      </c>
      <c r="L21" s="6" t="n">
        <v>6824</v>
      </c>
    </row>
    <row r="22" spans="1:14">
      <c r="A22" s="4" t="s">
        <v>111</v>
      </c>
    </row>
    <row r="23" spans="1:14">
      <c r="A23" s="3" t="s">
        <v>1166</v>
      </c>
    </row>
    <row r="24" spans="1:14">
      <c r="A24" s="4" t="s">
        <v>86</v>
      </c>
      <c r="C24" s="6" t="n">
        <v>53026</v>
      </c>
      <c r="D24" s="6" t="n">
        <v>53169</v>
      </c>
      <c r="E24" s="6" t="n">
        <v>48793</v>
      </c>
      <c r="F24" s="6" t="n">
        <v>45930</v>
      </c>
      <c r="L24" s="6" t="n">
        <v>200918</v>
      </c>
      <c r="M24" s="6" t="n">
        <v>181227</v>
      </c>
      <c r="N24" s="6" t="n">
        <v>1535</v>
      </c>
    </row>
    <row r="25" spans="1:14">
      <c r="A25" s="4" t="s">
        <v>1176</v>
      </c>
    </row>
    <row r="26" spans="1:14">
      <c r="A26" s="3" t="s">
        <v>1166</v>
      </c>
    </row>
    <row r="27" spans="1:14">
      <c r="A27" s="4" t="s">
        <v>86</v>
      </c>
      <c r="G27" s="6" t="n">
        <v>90559</v>
      </c>
      <c r="I27" s="6" t="n">
        <v>41283</v>
      </c>
      <c r="J27" s="6" t="n">
        <v>28520</v>
      </c>
      <c r="K27" s="6" t="n">
        <v>20865</v>
      </c>
    </row>
    <row r="28" spans="1:14"/>
    <row r="29" spans="1:14">
      <c r="A29" s="4" t="s">
        <v>154</v>
      </c>
      <c r="B29" s="4" t="s">
        <v>467</v>
      </c>
    </row>
  </sheetData>
  <mergeCells count="30">
    <mergeCell ref="A1:A2"/>
    <mergeCell ref="C1:K1"/>
    <mergeCell ref="L1:N1"/>
    <mergeCell ref="G3:H3"/>
    <mergeCell ref="G4:H4"/>
    <mergeCell ref="G5:H5"/>
    <mergeCell ref="G6:H6"/>
    <mergeCell ref="G7:H7"/>
    <mergeCell ref="G8:H8"/>
    <mergeCell ref="G9:H9"/>
    <mergeCell ref="G10:H10"/>
    <mergeCell ref="G11:H11"/>
    <mergeCell ref="G12:H12"/>
    <mergeCell ref="G13:H13"/>
    <mergeCell ref="G14:H14"/>
    <mergeCell ref="G15:H15"/>
    <mergeCell ref="G16:H16"/>
    <mergeCell ref="G17:H17"/>
    <mergeCell ref="G18:H18"/>
    <mergeCell ref="G19:H19"/>
    <mergeCell ref="G20:H20"/>
    <mergeCell ref="G21:H21"/>
    <mergeCell ref="G22:H22"/>
    <mergeCell ref="G23:H23"/>
    <mergeCell ref="G24:H24"/>
    <mergeCell ref="G25:H25"/>
    <mergeCell ref="G26:H26"/>
    <mergeCell ref="G27:H27"/>
    <mergeCell ref="A28:N28"/>
    <mergeCell ref="B29:N29"/>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03-26T16:06:19Z</dcterms:created>
  <dcterms:modified xmlns:dcterms="http://purl.org/dc/terms/" xmlns:xsi="http://www.w3.org/2001/XMLSchema-instance" xsi:type="dcterms:W3CDTF">2019-03-26T16:06:19Z</dcterms:modified>
</cp:coreProperties>
</file>